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Activ" sheetId="7" state="visible" r:id="rId7"/>
    <sheet xmlns:r="http://schemas.openxmlformats.org/officeDocument/2006/relationships" name="Transition Period"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Balance Sheet Accounts" sheetId="12" state="visible" r:id="rId12"/>
    <sheet xmlns:r="http://schemas.openxmlformats.org/officeDocument/2006/relationships" name="Notes Payable" sheetId="13" state="visible" r:id="rId13"/>
    <sheet xmlns:r="http://schemas.openxmlformats.org/officeDocument/2006/relationships" name="Shares Subject to Redemption _ " sheetId="14" state="visible" r:id="rId14"/>
    <sheet xmlns:r="http://schemas.openxmlformats.org/officeDocument/2006/relationships" name="Common Stock and Stock-Based Co" sheetId="15" state="visible" r:id="rId15"/>
    <sheet xmlns:r="http://schemas.openxmlformats.org/officeDocument/2006/relationships" name="Income Taxes" sheetId="16" state="visible" r:id="rId16"/>
    <sheet xmlns:r="http://schemas.openxmlformats.org/officeDocument/2006/relationships" name="License Agreements of Developme" sheetId="17" state="visible" r:id="rId17"/>
    <sheet xmlns:r="http://schemas.openxmlformats.org/officeDocument/2006/relationships" name="Asset Sales" sheetId="18" state="visible" r:id="rId18"/>
    <sheet xmlns:r="http://schemas.openxmlformats.org/officeDocument/2006/relationships" name="Commitments" sheetId="19" state="visible" r:id="rId19"/>
    <sheet xmlns:r="http://schemas.openxmlformats.org/officeDocument/2006/relationships" name="Acquisitions" sheetId="20" state="visible" r:id="rId20"/>
    <sheet xmlns:r="http://schemas.openxmlformats.org/officeDocument/2006/relationships" name="Intangible Assets, Net" sheetId="21" state="visible" r:id="rId21"/>
    <sheet xmlns:r="http://schemas.openxmlformats.org/officeDocument/2006/relationships" name="Legal Proceeding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Transition Period (Tables)" sheetId="26" state="visible" r:id="rId26"/>
    <sheet xmlns:r="http://schemas.openxmlformats.org/officeDocument/2006/relationships" name="Summary of Significant Accoun27"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Balance Sheet Accounts (Tables)" sheetId="30" state="visible" r:id="rId30"/>
    <sheet xmlns:r="http://schemas.openxmlformats.org/officeDocument/2006/relationships" name="Common Stock and Stock-Based 31" sheetId="31" state="visible" r:id="rId31"/>
    <sheet xmlns:r="http://schemas.openxmlformats.org/officeDocument/2006/relationships" name="Income Taxes (Tables)" sheetId="32" state="visible" r:id="rId32"/>
    <sheet xmlns:r="http://schemas.openxmlformats.org/officeDocument/2006/relationships" name="Commitments (Tables)" sheetId="33" state="visible" r:id="rId33"/>
    <sheet xmlns:r="http://schemas.openxmlformats.org/officeDocument/2006/relationships" name="Acquisitions (Tables)" sheetId="34" state="visible" r:id="rId34"/>
    <sheet xmlns:r="http://schemas.openxmlformats.org/officeDocument/2006/relationships" name="Intangible Assets, Net (Tables)" sheetId="35" state="visible" r:id="rId35"/>
    <sheet xmlns:r="http://schemas.openxmlformats.org/officeDocument/2006/relationships" name="Selected Quarterly Financial 36" sheetId="36" state="visible" r:id="rId36"/>
    <sheet xmlns:r="http://schemas.openxmlformats.org/officeDocument/2006/relationships" name="Organization and Business Act37" sheetId="37" state="visible" r:id="rId37"/>
    <sheet xmlns:r="http://schemas.openxmlformats.org/officeDocument/2006/relationships" name="Transition Period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Balance Sheet Accounts - Prepai" sheetId="45" state="visible" r:id="rId45"/>
    <sheet xmlns:r="http://schemas.openxmlformats.org/officeDocument/2006/relationships" name="Balance Sheet Accounts - Accrue" sheetId="46" state="visible" r:id="rId46"/>
    <sheet xmlns:r="http://schemas.openxmlformats.org/officeDocument/2006/relationships" name="Balance Sheet Accounts - Deferr" sheetId="47" state="visible" r:id="rId47"/>
    <sheet xmlns:r="http://schemas.openxmlformats.org/officeDocument/2006/relationships" name="Notes Payable (Details)" sheetId="48" state="visible" r:id="rId48"/>
    <sheet xmlns:r="http://schemas.openxmlformats.org/officeDocument/2006/relationships" name="Shares Subject to Redemption 49" sheetId="49" state="visible" r:id="rId49"/>
    <sheet xmlns:r="http://schemas.openxmlformats.org/officeDocument/2006/relationships" name="Common Stock and Stock-Based 50" sheetId="50" state="visible" r:id="rId50"/>
    <sheet xmlns:r="http://schemas.openxmlformats.org/officeDocument/2006/relationships" name="Common Stock and Stock-Based 51" sheetId="51" state="visible" r:id="rId51"/>
    <sheet xmlns:r="http://schemas.openxmlformats.org/officeDocument/2006/relationships" name="Common Stock and Stock-Based 52" sheetId="52" state="visible" r:id="rId52"/>
    <sheet xmlns:r="http://schemas.openxmlformats.org/officeDocument/2006/relationships" name="Common Stock and Stock-Based 53" sheetId="53" state="visible" r:id="rId53"/>
    <sheet xmlns:r="http://schemas.openxmlformats.org/officeDocument/2006/relationships" name="Common Stock and Stock-Based 54" sheetId="54" state="visible" r:id="rId54"/>
    <sheet xmlns:r="http://schemas.openxmlformats.org/officeDocument/2006/relationships" name="Income Taxes - Schedule of Inco" sheetId="55" state="visible" r:id="rId55"/>
    <sheet xmlns:r="http://schemas.openxmlformats.org/officeDocument/2006/relationships" name="Income Taxes - Reconciliation (" sheetId="56" state="visible" r:id="rId56"/>
    <sheet xmlns:r="http://schemas.openxmlformats.org/officeDocument/2006/relationships" name="Income Taxes - Deferred Income " sheetId="57" state="visible" r:id="rId57"/>
    <sheet xmlns:r="http://schemas.openxmlformats.org/officeDocument/2006/relationships" name="Income Taxes  - Narrative (Deta" sheetId="58" state="visible" r:id="rId58"/>
    <sheet xmlns:r="http://schemas.openxmlformats.org/officeDocument/2006/relationships" name="License Agreements of Develop59" sheetId="59" state="visible" r:id="rId59"/>
    <sheet xmlns:r="http://schemas.openxmlformats.org/officeDocument/2006/relationships" name="Asset Sales (Details)" sheetId="60" state="visible" r:id="rId60"/>
    <sheet xmlns:r="http://schemas.openxmlformats.org/officeDocument/2006/relationships" name="Commitments (Details)" sheetId="61" state="visible" r:id="rId61"/>
    <sheet xmlns:r="http://schemas.openxmlformats.org/officeDocument/2006/relationships" name="Commitments - Future Minimum Le" sheetId="62" state="visible" r:id="rId62"/>
    <sheet xmlns:r="http://schemas.openxmlformats.org/officeDocument/2006/relationships" name="Acquistions  - Narrative, Docet" sheetId="63" state="visible" r:id="rId63"/>
    <sheet xmlns:r="http://schemas.openxmlformats.org/officeDocument/2006/relationships" name="Acquistions - Schedule of Conti" sheetId="64" state="visible" r:id="rId64"/>
    <sheet xmlns:r="http://schemas.openxmlformats.org/officeDocument/2006/relationships" name="Acquistions - Narrative, Biolog" sheetId="65" state="visible" r:id="rId65"/>
    <sheet xmlns:r="http://schemas.openxmlformats.org/officeDocument/2006/relationships" name="Acquistions - Schedule of Consi" sheetId="66" state="visible" r:id="rId66"/>
    <sheet xmlns:r="http://schemas.openxmlformats.org/officeDocument/2006/relationships" name="Acquistions - Schedule of Asset" sheetId="67" state="visible" r:id="rId67"/>
    <sheet xmlns:r="http://schemas.openxmlformats.org/officeDocument/2006/relationships" name="Acquistions - Schedule of Con68" sheetId="68" state="visible" r:id="rId68"/>
    <sheet xmlns:r="http://schemas.openxmlformats.org/officeDocument/2006/relationships" name="Acquistions - Schedule of Pro F" sheetId="69" state="visible" r:id="rId69"/>
    <sheet xmlns:r="http://schemas.openxmlformats.org/officeDocument/2006/relationships" name="Intangible Assets, Net  - Sched" sheetId="70" state="visible" r:id="rId70"/>
    <sheet xmlns:r="http://schemas.openxmlformats.org/officeDocument/2006/relationships" name="Intangible Assets, Net - Schedu" sheetId="71" state="visible" r:id="rId71"/>
    <sheet xmlns:r="http://schemas.openxmlformats.org/officeDocument/2006/relationships" name="Selected Quarterly Financial 72" sheetId="72" state="visible" r:id="rId72"/>
    <sheet xmlns:r="http://schemas.openxmlformats.org/officeDocument/2006/relationships" name="Subsequent Events - Narrative (" sheetId="73" state="visible" r:id="rId73"/>
  </sheets>
  <definedNames/>
  <calcPr calcId="124519" fullCalcOnLoad="1"/>
</workbook>
</file>

<file path=xl/sharedStrings.xml><?xml version="1.0" encoding="utf-8"?>
<sst xmlns="http://schemas.openxmlformats.org/spreadsheetml/2006/main" uniqueCount="889">
  <si>
    <t>Document and Entity Information Document - USD ($)</t>
  </si>
  <si>
    <t>12 Months Ended</t>
  </si>
  <si>
    <t>Dec. 31, 2016</t>
  </si>
  <si>
    <t>Mar. 03, 2017</t>
  </si>
  <si>
    <t>Jun. 30, 2016</t>
  </si>
  <si>
    <t>Document and Entity Information [Abstract]</t>
  </si>
  <si>
    <t>Entity Registrant Name</t>
  </si>
  <si>
    <t>Eagle Pharmaceutical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5</t>
  </si>
  <si>
    <t>Current assets:</t>
  </si>
  <si>
    <t>Cash and cash equivalents</t>
  </si>
  <si>
    <t>Accounts receivable</t>
  </si>
  <si>
    <t>Inventory</t>
  </si>
  <si>
    <t>Prepaid expenses and other current assets</t>
  </si>
  <si>
    <t>Total current assets</t>
  </si>
  <si>
    <t>Property and equipment, net</t>
  </si>
  <si>
    <t>Intangible assets, net</t>
  </si>
  <si>
    <t>Goodwill</t>
  </si>
  <si>
    <t>Deferred tax asset, net</t>
  </si>
  <si>
    <t>Other assets</t>
  </si>
  <si>
    <t>Total assets</t>
  </si>
  <si>
    <t>Current liabilities:</t>
  </si>
  <si>
    <t>Accounts payable</t>
  </si>
  <si>
    <t>Accrued expenses</t>
  </si>
  <si>
    <t>Current portion of contingent consideration</t>
  </si>
  <si>
    <t>Deferred revenue</t>
  </si>
  <si>
    <t>Total current liabilities</t>
  </si>
  <si>
    <t>Contingent consideration, less current portion</t>
  </si>
  <si>
    <t>Commitments and contingencies</t>
  </si>
  <si>
    <t xml:space="preserve"> </t>
  </si>
  <si>
    <t>Stockholders' equity:</t>
  </si>
  <si>
    <t>Preferred stock, 1,500,000 shares authorized and no shares issued or outstanding</t>
  </si>
  <si>
    <t>Common stock, $0.001 par value; 50,000,000 shares authorized; 15,890,862 and 15,636,387 issued as of December 31, 2016 and 2015, respectively</t>
  </si>
  <si>
    <t>Additional paid in capital</t>
  </si>
  <si>
    <t>Accumulated deficit</t>
  </si>
  <si>
    <t>Treasury stock, at cost, 566,838 shares as of December 31, 2016</t>
  </si>
  <si>
    <t>Total stockholders' equity</t>
  </si>
  <si>
    <t>Total liabilities and stockholders' equity</t>
  </si>
  <si>
    <t>Balance Sheets (Parenthetical) - $ / shares</t>
  </si>
  <si>
    <t>Statement of Financial Position [Abstract]</t>
  </si>
  <si>
    <t>Preferred stock, shares authorized (in shares)</t>
  </si>
  <si>
    <t>Preferred stock, shares issued (in shares)</t>
  </si>
  <si>
    <t>Preferred stock, shares outstanding (in shares)</t>
  </si>
  <si>
    <t>Common stock, par value per share (dollars per share)</t>
  </si>
  <si>
    <t>Common stock, shares authorized (in shares)</t>
  </si>
  <si>
    <t>Common stock, shares, issued (in shares)</t>
  </si>
  <si>
    <t>Treasury stock, shares (in shares)</t>
  </si>
  <si>
    <t>Statements of Operations - USD ($) $ in Thousands</t>
  </si>
  <si>
    <t>3 Months Ended</t>
  </si>
  <si>
    <t>Dec. 31, 2014</t>
  </si>
  <si>
    <t>Sep. 30, 2014</t>
  </si>
  <si>
    <t>Revenue:</t>
  </si>
  <si>
    <t>Product sales</t>
  </si>
  <si>
    <t>Royalty revenue</t>
  </si>
  <si>
    <t>License and other revenue</t>
  </si>
  <si>
    <t>Total revenue</t>
  </si>
  <si>
    <t>Operating expenses:</t>
  </si>
  <si>
    <t>Cost of product sales</t>
  </si>
  <si>
    <t>Cost of royalty revenue</t>
  </si>
  <si>
    <t>Research and development</t>
  </si>
  <si>
    <t>Selling, general and administrative</t>
  </si>
  <si>
    <t>Gain on sale of asset</t>
  </si>
  <si>
    <t>Total operating expenses</t>
  </si>
  <si>
    <t>Income (Loss) from operations</t>
  </si>
  <si>
    <t>Interest income</t>
  </si>
  <si>
    <t>Interest expense</t>
  </si>
  <si>
    <t>Change in value of warrant liability</t>
  </si>
  <si>
    <t>Other income</t>
  </si>
  <si>
    <t>Total other income/(expense)</t>
  </si>
  <si>
    <t>Income (Loss) before income tax benefit</t>
  </si>
  <si>
    <t>Benefit from (provision for) income taxes</t>
  </si>
  <si>
    <t>Net Income (Loss)</t>
  </si>
  <si>
    <t>Less dividends on Series A, B, B-1 and C Convertible Preferred Stock</t>
  </si>
  <si>
    <t>Net income (loss) attributable to common stockholders</t>
  </si>
  <si>
    <t>Earnings per share attributable to common stockholders:</t>
  </si>
  <si>
    <t>Basic (in dollars per share)</t>
  </si>
  <si>
    <t>Diluted (in dollars per share)</t>
  </si>
  <si>
    <t>Weighted average number of common shares outstanding:</t>
  </si>
  <si>
    <t>Basic (in shares)</t>
  </si>
  <si>
    <t>Diluted (in shares)</t>
  </si>
  <si>
    <t>Statements of Changes in Stockholders' Equity (Deficit) - USD ($) $ in Thousands</t>
  </si>
  <si>
    <t>Total</t>
  </si>
  <si>
    <t>Series A Convertible Preferred Stock</t>
  </si>
  <si>
    <t>Series B Convertible Preferred Stock</t>
  </si>
  <si>
    <t>Series B-1 Convertible Preferred Stock</t>
  </si>
  <si>
    <t>Series C Convertible Preferred Stock</t>
  </si>
  <si>
    <t>Series C Preferred Stock Warrants</t>
  </si>
  <si>
    <t>Common Stock</t>
  </si>
  <si>
    <t>Common StockSeries A Convertible Preferred Stock</t>
  </si>
  <si>
    <t>Common StockSeries B Convertible Preferred Stock</t>
  </si>
  <si>
    <t>Common StockSeries B-1 Convertible Preferred Stock</t>
  </si>
  <si>
    <t>Common StockSeries C Convertible Preferred Stock</t>
  </si>
  <si>
    <t>Common StockSeries C Preferred Stock Warrants</t>
  </si>
  <si>
    <t>Additional Paid-In Capital</t>
  </si>
  <si>
    <t>Additional Paid-In CapitalSeries A Convertible Preferred Stock</t>
  </si>
  <si>
    <t>Additional Paid-In CapitalSeries B Convertible Preferred Stock</t>
  </si>
  <si>
    <t>Additional Paid-In CapitalSeries B-1 Convertible Preferred Stock</t>
  </si>
  <si>
    <t>Additional Paid-In CapitalSeries C Convertible Preferred Stock</t>
  </si>
  <si>
    <t>Additional Paid-In CapitalSeries C Preferred Stock Warrants</t>
  </si>
  <si>
    <t>Treasury Stock</t>
  </si>
  <si>
    <t>Accumulated Deficit</t>
  </si>
  <si>
    <t>Number of shares outstanding, beginning balance (in shares) at Sep. 30, 2013</t>
  </si>
  <si>
    <t>Stockholders' equity attributable to parent, beginning balance at Sep. 30, 2013</t>
  </si>
  <si>
    <t>Increase (Decrease) in Stockholders' Equity [Roll Forward]</t>
  </si>
  <si>
    <t>Stock-based compensation expense</t>
  </si>
  <si>
    <t>Issuance of common stock in connection with initial public offering, including underwriter's over-allotment, net of offering costs and underwriter's discount (in shares)</t>
  </si>
  <si>
    <t>Issuance of common stock in connection with initial public offering, including underwriter's over-allotment, net of offering costs and underwriter's discount</t>
  </si>
  <si>
    <t>Conversion of preferred shares to common stock, (in shares)</t>
  </si>
  <si>
    <t>Conversion of preferred shares to common stock, value</t>
  </si>
  <si>
    <t>Issuance of common stock upon exercise of Redeemable Series C Preferred Stock warrants (in shares)</t>
  </si>
  <si>
    <t>Issuance of common stock upon exercise of Redeemable Series C Preferred Stock warrants</t>
  </si>
  <si>
    <t>Issuance of common stock upon exercise of stock option grants (in shares)</t>
  </si>
  <si>
    <t>Issuance of common stock upon exercise of stock option grants</t>
  </si>
  <si>
    <t>Dividends on Convertible Preferred Stock and forfeitures of dividends on conversion to common</t>
  </si>
  <si>
    <t>Net income (loss)</t>
  </si>
  <si>
    <t>Dividends on Convertible Preferred Stock</t>
  </si>
  <si>
    <t>Number of shares outstanding, ending balance (in shares) at Sep. 30, 2014</t>
  </si>
  <si>
    <t>Stockholders' equity attributable to parent, ending balance at Sep. 30, 2014</t>
  </si>
  <si>
    <t>Number of shares outstanding, ending balance (in shares) at Dec. 31, 2014</t>
  </si>
  <si>
    <t>Stockholders' equity attributable to parent, ending balance at Dec. 31, 2014</t>
  </si>
  <si>
    <t>Number of shares outstanding, ending balance (in shares) at Dec. 31, 2015</t>
  </si>
  <si>
    <t>Stockholders' equity attributable to parent, ending balance at Dec. 31, 2015</t>
  </si>
  <si>
    <t>Common stock repurchases</t>
  </si>
  <si>
    <t>Common stock issued for the Eagle Biologics acquisition (in shares)</t>
  </si>
  <si>
    <t>Common stock issued for the Eagle Biologics acquisition</t>
  </si>
  <si>
    <t>Number of shares outstanding, ending balance (in shares) at Dec. 31, 2016</t>
  </si>
  <si>
    <t>Stockholders' equity attributable to parent, ending balance at Dec. 31, 2016</t>
  </si>
  <si>
    <t>Statements of Cash Flows - USD ($) $ in Thousands</t>
  </si>
  <si>
    <t>Cash flows from operating activities:</t>
  </si>
  <si>
    <t>Deferred income taxes</t>
  </si>
  <si>
    <t>Depreciation expense</t>
  </si>
  <si>
    <t>Amortization expense</t>
  </si>
  <si>
    <t>Adjustments to reconcile net income (loss) to net cash provided by (used in) operating activities:</t>
  </si>
  <si>
    <t>Stock-based compensation</t>
  </si>
  <si>
    <t>Change in fair value of contingent consideration</t>
  </si>
  <si>
    <t>Change in fair value of warrant liability</t>
  </si>
  <si>
    <t>Loss on disposal of fixed assets</t>
  </si>
  <si>
    <t>Changes in operating assets and liabilities:</t>
  </si>
  <si>
    <t>(Increase) in accounts receivable</t>
  </si>
  <si>
    <t>Decrease (increase) in inventory</t>
  </si>
  <si>
    <t>(Increase) decrease in prepaid expenses and other current assets</t>
  </si>
  <si>
    <t>(Increase) decrease in other assets</t>
  </si>
  <si>
    <t>Increase (decrease) in accounts payable</t>
  </si>
  <si>
    <t>Decrease in deferred revenue</t>
  </si>
  <si>
    <t>(Decrease) increase in accrued expenses and other liabilities</t>
  </si>
  <si>
    <t>Net cash provided by (used in) operating activities</t>
  </si>
  <si>
    <t>Cash flows from investing activities:</t>
  </si>
  <si>
    <t>Purchase of property and equipment</t>
  </si>
  <si>
    <t>Purchase of short term investments</t>
  </si>
  <si>
    <t>Maturities of short term investments</t>
  </si>
  <si>
    <t>Payment for Docetaxel acquisition</t>
  </si>
  <si>
    <t>Payment for Ryanodex intangible asset</t>
  </si>
  <si>
    <t>Purchase of Eagle Biologics, net of cash acquired</t>
  </si>
  <si>
    <t>Proceeds from sale of diclofenac-misoprostol</t>
  </si>
  <si>
    <t>Net cash (used in) provided by investing activities</t>
  </si>
  <si>
    <t>Cash flows from financing activities:</t>
  </si>
  <si>
    <t>Repurchases of common stock</t>
  </si>
  <si>
    <t>Payment of contingent consideration</t>
  </si>
  <si>
    <t>Series C preferred stock offering costs</t>
  </si>
  <si>
    <t>Proceeds from exercise of preferred stock warrants</t>
  </si>
  <si>
    <t>Proceeds from issuance of common stock from initial public offering, net of issuance costs</t>
  </si>
  <si>
    <t>Proceeds from issuance of common stock from follow-on public offering, net of issuance costs</t>
  </si>
  <si>
    <t>Proceeds from common stock option exercise</t>
  </si>
  <si>
    <t>Net cash (used in) provided by financing activities</t>
  </si>
  <si>
    <t>Net increase in cash</t>
  </si>
  <si>
    <t>Cash and cash equivalents at beginning of period</t>
  </si>
  <si>
    <t>Cash and cash equivalents at end of period</t>
  </si>
  <si>
    <t>Cash paid during the period for:</t>
  </si>
  <si>
    <t>Interest</t>
  </si>
  <si>
    <t>Income taxes</t>
  </si>
  <si>
    <t>Non-cash operating activities</t>
  </si>
  <si>
    <t>Landlord contribution to leasehold improvements recorded as deferred rent</t>
  </si>
  <si>
    <t>Non-cash investing activities</t>
  </si>
  <si>
    <t>Value of common stock issued for the Eagle Biologics acquisition</t>
  </si>
  <si>
    <t>Non-cash financing activities</t>
  </si>
  <si>
    <t>Contingent consideration - business acquisitions</t>
  </si>
  <si>
    <t>Conversion of Preferred Stock and Accrued Dividends to Common Stock</t>
  </si>
  <si>
    <t>Conversion to Common Stock</t>
  </si>
  <si>
    <t>Conversion of Redeemable Warrant Liability to Common Stock</t>
  </si>
  <si>
    <t>Organization and Business Activities</t>
  </si>
  <si>
    <t>Organization, Consolidation and Presentation of Financial Statements [Abstract]</t>
  </si>
  <si>
    <t>Organization and Business Activities Eagle Pharmaceuticals, Inc. (the Company, or Eagle, or we) is a specialty pharmaceutical company focused on developing and commercializing injectable products, primarily in the critical care and oncology areas, using the Food and Drug Administration's ("FDA's") 505(b)(2) NDA regulatory pathway. The Company's business model is to develop proprietary innovations to FDA-approved, injectable drugs, referred to as branded reference drugs, that offer favorable attributes to patients and healthcare providers. The Company has five products currently being sold in the United States under various license agreements in place with commercial partners, including a ready-to-use formulation of Argatroban, Ryanodex ® ,(dantrolene sodium) ("Ryanodex), diclofenac-misoprostol and docetaxel injection, non-alcohol formulation ("Non-Alcohol Docetaxel Injection") and rapidly infused bendamustine RTD ("Bendeka"). The Company has a number of products currently under development and certain products may be subject to license agreements. On February 18, 2014 , the Company closed its initial public offering (the "IPO") whereby the Company sold 3,350,000 shares of common stock, at a public offering price of $15.00 per share, before underwriting discounts and expenses. On March 18, 2014 , the underwriters exercised an over-allotment option granted in connection with the offering of 100,000 shares of common stock at the initial public offering price, less the underwriter discount. The aggregate net proceeds received by the Company from the offering were $46,069 . Included in this amount is $21 received from the exercise of Series C preferred stock warrants for 1,788 shares of common stock. In connection with the IPO, the Company's board of directors approved a one-for-6.41 reverse stock split of the Company's common stock (that resulted in a proportional adjustment to the conversion ratio of the preferred stock warrants). All references to common stock, common stock equivalents and per share amounts have been changed retroactively in these condensed financial statements and accompanying footnotes have been retroactively adjusted for all periods presented to give effect to this reverse stock split, including reclassifying an equal amount to the reduction in par value of common stock to additional paid-in capital. On the IPO closing date, all outstanding shares of preferred stock converted into 7,487,928 shares of common stock and the outstanding warrants were net exercised for 32,286 shares common stock at the initial public offering price. These transactions produced a significant increase in the number of shares outstanding which will impact the year-over-year comparability of the Company’s (loss) earnings per share calculations. Additionally, in connection with the closing of the IPO, the Company amended and restated its articles of incorporation to decrease the number of authorized shares of common and undesignated preferred stock to 50,000,000 and 1,500,000 , respectively. On January 20, 2015, the board of directors of the Company authorized a change in the Company’s fiscal year end from September 30 th to December 31 st . The change was intended to better align the Company’s fiscal year with the business cycles of other specialty pharmaceutical companies. As a result of the change in fiscal year, the Company’s 2015 fiscal year began on January 1, 2015 and ended on December 31, 2015. On February 13, 2015, the Company submitted a New Drug Application or NDA to the FDA for Bendeka, which was approved by the FDA on December 7, 2015. Also, on February 13, 2015, the Company entered into an Exclusive License Agreement (the “Cephalon License”) with Cephalon, Inc. ("Cephalon"), a wholly-owned subsidiary of Teva Pharmaceutical Industries Ltd. ("Teva"), for U.S. and Canadian rights to Bendeka for treatment of patients with chronic lymphocytic leukemia (“CLL”) and patients with non-Hodgkin’s lymphoma (“NHL”). Pursuant to the terms of the Cephalon License, Cephalon is responsible for all U.S. commercial activities for the product including promotion and distribution, and the Company is responsible for obtaining and maintaining all regulatory approvals and conducting post-approval clinical studies. Additionally, under the terms of the Cephalon License, the Company received an upfront cash payment of $30 million , in January 2016, received a $15 million milestone payment related to the FDA approval of Bendeka in December 2015, received $40 million in November 2016 related to the receipt of a unique, product-specific billing code, J-code (J9034), for Bendeka and is currently eligible to receive up to $25 million in an additional sales-based milestone payment. In addition, the Company was entitled to receive royalty payments of 20% of net sales of the product, which increased to 25% on receipt of the J-code. In connection with the Cephalon License, the Company has entered into a supply agreement with Cephalon, pursuant to which the Company is responsible for supplying product to Cephalon. On March 20, 2015, the Company completed an underwritten public offering (the "Follow-on Offering") of 1,518,317 shares of common stock, including the exercise by the underwriters of a 30 -day option to purchase an additional 198,041 shares of common stock. Of the shares sold, 1,388,517 shares were issued and offered by the Company and 129,800 shares were offered by certain selling stockholders. All of the shares were offered at a price to the public of $42.00 per share. The net proceeds to Eagle from this offering, after deducting underwriting discounts and commissions and other offering expenses payable by Eagle, were approximately $54,331 . Eagle did not receive any proceeds from the shares sold by the selling stockholders. The securities described above were offered pursuant to a shelf registration statement declared effective by the Securities Exchange Commission on March 13, 2015. On October 13, 2015, the Company entered into an exclusive U.S. licensing agreement (the "Teikoku Agreement") with Teikoku Pharma USA, Inc. ("Teikoku")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an upfront cash payment of $250 upon execution of the agreement which was included in Research and development in the Company's statement of operations in the fourth quarter of 2015. In January 2016, the Company made an additional payment of $4,850 to Teikoku upon FDA approval and NDA transfer to Eagle. In addition, the Company is obligated to pay 25% royalties on future gross profits. The Company accounted for the transaction as a business combination in 2016. The results of operations related to Non-Alcohol Docetaxel Injection have been included in the statements of income from the date of acquisition. The Company did not incur any significant acquisition related costs in connection with the Non-Alcohol Docetaxel Injection acquisition. See Note 14. Acquisitions. On November 4, 2015, the Company entered into a Co-Promotion Agreement (the "Spectrum Agreement") with Spectrum Pharmaceuticals, Inc. ("Spectrum"), under which Spectrum agreed to dedicate 80% of its 32 -person Corporate Accounts Sales Team's time to selling and marketing one of our products through June 2017 . We will have paid Spectrum a base fee of $12.8 million through June 2017. We have the right to extend the initial term of this agreement by six months to December 31, 2017 at our sole election. Any extensions after December 31, 2017 require mutual consent and will be for six months per extension. In preparation for near-term product launches, we are building an internal commercial team anticipated to consist of approximately 50 direct sales representatives, support staff and management who will be a part of our independent commercial organization. On January 11, 2016, the Company entered into an agreement with Albany Molecular Research, Inc. ("AMRI") to jointly develop and manufacture several select and complex parenteral drug products for registration and subsequent commercialization in the United States. Under the terms of the agreement, AMRI will develop and initially provide cGMP manufacturing and analytical support for the registration of the new product candidates. The Company and AMRI will share the costs of development, with 37.5% paid by the Company and 62.5% paid by AMRI. The Company will be responsible for advancing the product candidates through clinical trials and regulatory submissions. On March 18, 2016, the Company received a Complete Response Letter from the FDA for EP-6101 ready-to-use ("RTU") bivalirudin ("EP-6101") in which the FDA stated it cannot approve the application in its present form and requested additional information from the Company. Discussions with the FDA to identify an appropriate pathway to approval are ongoing and could include a human study. On March 28, 2016 the FDA denied the Company's request for seven years of orphan drug exclusivity in the U.S., for Bendeka. On March 29, 2016, the Company entered into an asset purchase agreement (the "Diclofenac Asset Purchase Agreement") pursuant to which the Company sold certain intellectual property related to diclofenac-misoprostol in the United States. In consideration of the assets and rights sold under the Diclofenac Asset Purchase Agreement, the Company received a one-time payment at closing of $1.75 million which was recognized as a gain in the first quarter of 2016. In consideration of the rights granted under the agreement, the purchaser will pay the Company a 25% royalty on net profits of diclofenac-misoprostol in the territory for five years from the date of sale. The Company may continue to market diclofenac-misoprostol until such time that the purchaser is able to launch the product. In April 2016, we filed a lawsuit against the FDA arguing that Bendeka is entitled to orphan drug exclusivity as a matter of law (see Part II, Item I. Legal Proceedings). On July 2, 2014, the FDA granted us orphan drug designations for Bendeka for the treatment of CLL and indolent B-cell NHL. The designations were based on a plausible hypothesis that Bendeka is “clinically superior” to a drug previously approved for the same indications. Generally, an orphan-designated drug is eligible for seven years of marketing exclusivity for the orphan-designated indications upon approval of the drug for those indications. If granted, orphan drug exclusivity for Bendeka would run for seven years from December 7, 2015, the date Bendeka was approved. However, the FDA issued a letter decision to us on March 24, 2016, taking the position that Bendeka is not currently eligible for orphan drug exclusivity because it has not been demonstrated to be clinically superior to the drug previously approved for the same indications. On July 11, 2016, the FDA determined that no additional human safety and efficacy data is required for the submission of EP-4104 (dantrolene sodium) for exertional heatstroke ("EHS"), further confirming that a hybrid development program comprised of clinical data from EHS patients and positive preclinical data from animal studies constitutes an adequate regulatory pathway for future NDA submission. Following the completion of the additional animal studies, the NDA was submitted on January 20, 2017. On August 3, 2016, the Company amended our agreement with Lyotropic Therapeutics, Inc. to reduce future royalties related to Ryanodex net sales from 15% to 3% (subject to further reduction upon the occurrence of certain triggering events) in exchange for $15 million , which we recorded as an intangible asset (see Note 15 Intangible assets, net). On August 9, 2016, the Company announced a share repurchase program approved by the Company’s board of directors authorizing the repurchase of up to $75.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our cash resources. In any period, cash used in financing activities related to shares repurchased may differ from the comparable change in stockholders' equity, reflecting timing differences between the recognition of share repurchase transactions and their settlement for cash. We repurchased 276,244 shares of common stock for $19.0 million during the fourth quarter of 2016, and a total of 566,838 for $37.0 million in the year ended December 31, 2016. During the quarter-ended September 30, 2016, the Company entered into an amendment to the Cephalon license and supply agreements for Bendeka. The amendment expands the geographical scope of the rights granted under the original agreement to include territories outside the US and Canada. In accordance with this agreement, the Company recorded $1.75 million in license and other revenue on the statements of operations for the year ended December 31, 2016. The Company is also eligible to receive up to $750 thousand on each regulatory approval received in certain additional territories, not to exceed $2.25 million , and royalties on future sales. On November 2, 2016, the Company announced that the Centers for Medicare and Medicaid Services (CMS) established a J-code for Bendeka. The J-code became effective on January 1, 2017. The new J-code provides reimbursement coding clarity to outpatient facilities and physicians that administer Bendeka, facilitating access for patients and Medicare, Medicaid and commercial insurance reimbursement. Under the terms of the Cephalon License, the Company received a $40 million milestone payment upon receipt of the J-code in the fourth quarter of 2016, which we recorded in License and other revenue in the statement of operations for the year ended December 31, 2016. Additionally, this event triggered an increase in the royalty rate from 20% to 25% of Bendeka net sales. On November 16, 2016 the Company entered into an agreement to acquire Arsia Therapeutics (“Arsia”), an early-stage biotechnology firm with proprietary viscosity-reducing technology and formulation know-how and subsequently renamed the subsidiary Eagle Biologics, Inc. ("Eagle Biologics"). Under the terms of the stock purchase agreement, we paid approximately $27.2 million in cash and 40,200 shares of Eagle common stock worth $3.0 million at closing. We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agreements to work with Eagle to develop new formulations and solve delivery challenges in the large molecules space (see Note 14.)</t>
  </si>
  <si>
    <t>Transition Period</t>
  </si>
  <si>
    <t>Quarterly Financial Information Disclosure [Abstract]</t>
  </si>
  <si>
    <t>Transition Period On January 20, 2015, the board of directors of the Company authorized a change in the Company’s fiscal year end from September 30 th to December 31 st . Accordingly, the Company is presenting audited financial statements for the 3 month period ended December 31, 2014. The following table provides certain unaudited comparative financial information for the same period of the prior year. Three Months Ended 2014 2013 (unaudited) Revenue: Product sales $ 1,506 $ 2,224 Royalty revenue 4,094 3,268 Total revenue 5,600 5,492 Operating expenses: Cost of product sales 1,782 2,670 Cost of royalty revenue 2,707 1,954 Research and development 3,986 2,589 Selling, general and administrative 3,690 1,344 Total operating expenses 12,165 8,557 Loss from operations (6,565 ) (3,065 ) Interest income 1 1 Interest expense (1 ) — Change in value of warrant liability — (191 ) Total other (expense) — (190 ) Loss before income tax benefit (6,565 ) (3,255 ) Income tax benefit 1,059 — Net Loss $ (5,506 ) $ (3,255 ) Less dividends on Series A, B, B-1 and C Convertible Preferred Stock — (1,132 ) Net loss attributable to common stockholders $ (5,506 ) $ (4,387 ) Loss per share attributable to common stockholders Basic and diluted $ (0.39 ) $ (1.44 ) Weighted average common shares outstanding Basic and diluted 14,032,828 3,048,131</t>
  </si>
  <si>
    <t>Summary of Significant Accounting Policies</t>
  </si>
  <si>
    <t>Accounting Policies [Abstract]</t>
  </si>
  <si>
    <t>Summary of Significant Accounting Polici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Reclassifications Certain reclassifications have been made to prior year amounts to conform with the current year presentation.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 Fair Value of Financial Instruments The Company's financial instruments consist of cash and cash equivalents, short-term investments, accounts receivable, accounts payable and contingent consideration from acquisitions. The carrying values of cash and cash equivalents, short-term investments, accounts receivable and accounts payable approximate their fair values due to their short term maturities. Contingent consideration is recorded at fair value. 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and cash equivalents and short term investments are classified as Level 1 for all periods presented. The fair value of contingent consideration is classified as Level 3 for the period presented. The Company is required by U.S. GAAP to record certain assets and liabilities at fair value on a recurring basis. Company marks the value of its warrant liability to market and recognize the change in valuation in its statement of operations each reporting period. Determining the warrant liability to be recorded required the Company to develop estimates to be used in calculating the fair value of the warrant. 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 All warrants outstanding immediately prior to the IPO were net exercised in connection with the initial public offering. There were no outstanding warrants as of December 31, 2016 and 2015. Intangible Assets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We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We did not identify any impairment to our definite-lived intangible assets in the periods presented. With respect to determining an asset’s fair value and useful life, because this process involves management making certain estimates and because these estimates form the basis of the determination of whether or not an impairment charge should be recorded, these estimates are considered to be critical accounting estimates. Such impairment charges may be material to our results. Goodwill Goodwill, which represents the excess of purchase price over the fair value of net assets acquired in the Eagle Biologics acquisition, is carried at cost. Goodwill is not amortized; rather, it is subject to a periodic assessment for impairment by applying a fair value based test. Goodwill is assessed for impairment on an annual basis or more frequently if events or changes in circumstances indicate that the asset might be impaired. The impairment model requires a two-step method for determining goodwill impairment. In the first step, we determine the fair value of our reporting units using an appropriate valuation methodology. If the net book value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allocated to goodwill. An impairment charge is recognized only when the implied fair value of our reporting unit’s goodwill is less than its carrying amount. We did not identify any impairment to goodwill during the periods presented. Acquisition-Related Contingent Consideration Contingent consideration related to a business combination is recorded at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Concentration of Major Customers and Vendors The Company is dependent on commercial partners to market and sell Argatroban and Bendeka. The Company's customers for Argatroban are its commercial and licensing partners, therefore, the Company's future revenues are highly dependent on these collaboration and distribution arrangements. The Company received a $30 million upfront payment during February 2015 and earned a $15 million milestone payment received in January 2016 upon product approval in December 2015 under the terms of the Cephalon License- See "revenue recognition" below for more detail. The Company received a $40 million milestone payment in December 2016 upon receipt of the J-code. Additionally, this event triggered an increase in the royalty rate from 20% to 25% of Bendeka net sales. The total revenues and accounts receivables broken down by major customers as a percentage of the total are as follows: Year Ended December 31, Year Ended December 31, Three Months Ended December 31, Year Ended September 30, 2016 2015 2014 2014 Net product sales, royalty and license revenues The Medicines Company/Chiesi USA, Inc. 4 % 14 % 36 % 45 % Sandoz, Inc. 5 % 5 % 55 % 53 % Cephalon, Inc. (Teva) 79 % 68 % — % — % Other 12 % 13 % 9 % 2 % 100 % 100 % 100 % 100 % December 31, December 31, 2016 2015 Accounts receivable The Medicines Company/Chiesi USA, Inc. 3 % 35 % Sandoz, Inc. 8 % — % Cephalon, Inc. (Teva) 74 % 57 % Other 15 % 8 % 100 % 100 % Currently, for Argatroban and Bendeka, the Company uses one vendor as its sole source supplier. Because of the unique equipment and process for manufacturing, transferring manufacturing activities to an alternate supplier would be a time consuming and costly endeavor, and there are only a limited number of manufacturers that are capable of performing this function for the Company. Inventory Inventory is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 Property and Equipment Property and equipment are stated at cost. Depreciation is computed over the estimated useful lives of the assets utilizing the straight-line method. Leasehold improvements are being amortized over the shorter of their useful lives or the lease term. Redeemable Convertible Preferred Stock The carrying value of redeemable convertible preferred stock was increased by periodic accretions, using the interest method so that the carrying amount would equal the redemption amount at the earliest redemption date. 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capitalized as deferred cost and expensed as the related goods are delivered or services performed. Recoveries of previously recognized R&amp;D expenses from third parties are recorded as a reduction to R&amp;D expense in the period it becomes realizable. Advertising and Marketing Advertising and marketing costs are expensed as incurred. Advertising and marketing costs were $14,784 , $4,752 , $1,556 , and $2,506 for fiscal 2016, fiscal 2015, the transition period, and fiscal 2014, respectively. Income Taxes We account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Since our inception, we have incurred substantial cumulative losses and through the third quarter of 2016 we recorded a full valuation allowance against our net deferred tax assets which was largely made up of our net operating loss carryforward. In the fourth quarter of 2016, the Company reversed the reserve on its net deferred tax asset (See Note 10 - Income Taxes).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Product revenue - The Company recognizes net revenue on sales to its commercial partners and to end users. In each instance, revenue is recognized only when the price is fixed and determinable, persuasive evidence of an arrangement exists, delivery has occurred or services have been rendered and collectability is reasonably assured. Revenue on sales to commercial partners relates to Argatroban and Bendeka. The Company’s commercial partners can return product within specified timeframes if the product does not meet certain inspection tests. Sales to our commercial partners are presented gross primarily because the Company is the primary obligor in the arrangement, is responsible to ensure that the product is produced in accordance with the related supply agreement and bears risk of loss while the inventory is in-transit to the commercial partner. Revenue on sales to end users for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The Company believes that the reserves it has established are reasonable based upon current facts and circumstances. Applying different judgments to the same facts and circumstances could result in the estimated amount for reserves to vary.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income — The Company analyzes each element of our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which is deliverable or combination of deliverables under the arrangement that has stand-alone value to the counter-party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received a milestone payment of $15 million , received $40 million milestone upon receipt of the J-code and is eligible to receive up to $25 million in an additional milestone payment on its commercial partner reaches a key sales milestone. In 2015,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Awards for consultants are accounted for under ASC 505-50, Equity Based Payments to Non-Employees . Any compensation expense related to consultants is marked-to-market over the applicable vesting period as they vest. There are customary limitations on the sale or transfer of the stock.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our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was determined with the implied yield currently available for zero-coupon U.S. government issues with a remaining term approximating the expected life of the options. 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at December 31, 2016 , fiscal 2015, the transition period and fiscal 2014 were as follows: Year Ended December 31, Year Ended December 31, Three Months Ended December 31, Year Ended September 30, 2016 2015 2014 2014 Series A — — — 888,099 Series B — — — 754,191 Series B-1 — — — 554,382 Series C — — — 654,896 Series C warrants — — — 56,078 Options 869,957 96,610 1,302,685 963,495 Total 869,957 96,610 1,302,685 3,871,141 The following table sets forth the computation for basic and diluted net income (loss) per share for December 31, 2016 , fiscal 2015, the transition period and fiscal 2014: Year Ended December 31, Year Ended December 31, Three Months Ended December 31, Year Ended September 30, 2016 2015 2014 2014 Numerator Numerator for basic and diluted earnings per share-net income (loss) $ 81,453 $ 2,571 $ (5,506 ) $ (19,643 ) Denominator Basic weighted average common shares outstanding 15,533,681 15,250,154 14,032,828 9,955,937 Dilutive effect of stock options 900,423 1,003,627 — — Diluted weighted average common shares outstanding 16,434,104 16,253,781 14,032,828 9,955,937 Basic net income (loss) per share Basic net income (loss) per share $ 5.24 $ 0.17 $ (0.39 ) $ (1.97 ) Diluted net income (loss) per share Diluted net income (loss) per share $ 4.96 $ 0.16 $ (0.39 ) $ (1.97 ) Recent Accounting Pronouncements Recent Accounting Pronouncements -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us on January 1, 2018, however early adoption is permitted any time after the original effective date, which for us is January 1, 2017.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We have not yet selected a transition method. We are currently evaluating the impact of ASU 2014-09 on our financial statement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financial position and results of operation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new standard will increase assets and liabilities on our balance sheet when adopted. We are still fully assessing the overall impact of this ASU on our financial position and results of operation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are currently evaluating the impact, if any, that the adoption of this guidance will have on our consolidated financial statements. In January 2017, the FASB issued guidance clarifying the definition of a business with the objective of adding guidance to assist entities with evaluating whether transactions should be accounted for as acqui</t>
  </si>
  <si>
    <t>Inventory Disclosure [Abstract]</t>
  </si>
  <si>
    <t>Inventory Inventory consists of the following: December 31, December 31, 2016 2015 Raw material $ 1,131 $ 8,687 Work in process 900 6,044 Finished products 708 311 $ 2,739 $ 15,042</t>
  </si>
  <si>
    <t>Property and Equipment</t>
  </si>
  <si>
    <t>Property, Plant and Equipment [Abstract]</t>
  </si>
  <si>
    <t xml:space="preserve">Property and Equipment Property and equipment consists of the following: December 31, December 31, Estimated Useful Life (years) 2016 2015 Furniture and equipment $ 1,121 $ 582 7 Office equipment 513 328 3 Equipment 2,059 1,182 7 Leasehold improvements 1,129 978 2 4,822 3,070 Less accumulated depreciation (1,506 ) (865 ) Property and equipment, net $ 3,316 $ 2,205 Depreciation expense amounted to $641 , $ 112 , $13 , and $104 , for fiscal 2016, fiscal 2015, the transition period, and fiscal 2014, respectively. </t>
  </si>
  <si>
    <t>Balance Sheet Accounts</t>
  </si>
  <si>
    <t>Balance Sheet Related Disclosures [Abstract]</t>
  </si>
  <si>
    <t>Balance Sheet Accounts Prepaid and Other Current Assets Prepaid and other current assets consist of the following: December 31, December 31, 2016 2015 Advances to commercial manufacturers $ 7,600 $ 85 Prepaid FDA user fee 1,592 551 Prepaid insurance 135 218 Prepaid research and development 21 283 Prepaid income taxes 1,654 508 All other 355 220 Total Prepaid expenses and other current assets $ 11,357 $ 1,865 Accrued Expenses Accrued expenses consist of the following: December 31, December 31, 2016 2015 Accrued expenses Royalties due to Chiesi USA, Inc./The Medicines Company $ 1,030 $ 6,948 Royalties due to SciDose 8,038 1,637 Royalties due to Sandoz, Inc. — 1,249 Accrued research &amp; development 3,528 1,784 Accrued professional fees 2,094 792 Accrued salary and other compensation 6,003 2,242 Accrued product costs 2,856 9,232 All other 1,688 521 Total Accrued expenses $ 25,237 $ 24,405 Deferred Revenue Deferred revenue consists of the following: December 31, December 31, 2016 2015 Deferred revenue Par Pharmaceutical, Inc. — 5,500 Par Pharmaceuticals Companies, Inc./Tech Transfer — 500 Deferred Revenue from Asset Sales (See Note 12) — 6,000 Total Deferred revenue $ — $ 6,000</t>
  </si>
  <si>
    <t>Notes Payable</t>
  </si>
  <si>
    <t>Debt Disclosure [Abstract]</t>
  </si>
  <si>
    <t>Notes Payable Convertible Notes The Company entered into a Convertible Note and Warrant Purchase Agreement (the "Convertible Note Agreements"), pursuant to which it issued $9,663 of Convertible Notes (the "Convertible Notes") to existing preferred stockholders. The loan funding was completed in two tranches on August 2, 2012 and September 26, 2012, respectively. Holders of the Convertible Notes were entitled to cumulative interest at an annual rate of 6% . Such interest accrued daily and was cumulative from the respective date. In addition, the holders received warrants to purchase preferred stock, which accrued at a monthly rate of 2% of the principal amount until the completion of a Qualified Financing, as defined in the Convertible Note Agreement, or August 1, 2013, whichever was sooner. The Convertible Notes and associated accrued interest were due and payable on August 1, 2013, unless the Convertible Notes converted earlier. Conversion could occur, upon certain triggering events or the holder elects to convert. Principal and interest accrued shall convert into shares of preferred stock: a) upon the attainment of a Qualified Financing, or b) on August 1, 2013, whichever is sooner. Upon conversion pursuant to (a), the aggregate amount converted will be divided by the offering price of the Qualified Financing to arrive at the amount of preferred stock that will be issued. Upon conversion pursuant to (b), the aggregate amount converted will be divided by $1.82 to arrive at the amount of preferred stock that will be issued. The Series C Preferred Share financing (See Note 8) represented a Qualified Financing whereby the Convertible Notes for those participating investors converted to Series C Preferred Shares. The Convertible Notes agreement was structured such that a portion of the shares of the Company's Series A preferred stock, Series B preferred stock and Series B-1 preferred stock, collectively the "Special Conversion Preferred", held by a holder, that did not participate in the financing to the full extent of its pro-rata share of preferred stock ownership (a "Non-Fully Participating Holder"), was converted into shares of the Company's Common Stock, and any dividends accumulated to date were forfeited. The option for existing preferred stockholders to participate in the Convertible Notes expired on October 1, 2012. On October 2, 2012, 8,943,447 shares of preferred stock held by Non-Fully Participating Holders were converted into 1,395,226 shares of Common Stock. Warrants Prior to the initial public offering, the Company accounted for the warrants as liability instruments. The Company estimated the initial fair value of the 944,210 warrants to be $655 using a Probability-Weighted Expected Returns valuation model. At each reporting period, any changes to the fair value of the warrants were recorded in the statements of operations. As of December 31, 2016 , and December 31, 2015 , there were no warrants outstanding to purchase shares of common stock. The valuation model considered three scenarios. Two of the scenarios assumed a stockholder exit, either through sale, or dissolution. The third scenario assumed operations continue as a private company and no exit transaction occurred. The following assumptions were used in the valuation: exercise price of $1.82 ; implied stock price of $1.82 ; expected volatility of 64% ; expected dividend rate of 6% ; risk free interest rate of 0.83% and expiration date of six years . The following was a description of the key terms of the warrants per the warrant purchase agreement: • Exercise period — Exercisable, in whole or in part, during the six year term commencing on the earliest to occur of: (a) the consummation of a Qualified Financing, (b) immediately prior to the consummation of a Change of Control (but subject to and contingent upon such consummation of a Change of Control) and (c) the date one year after the Initial Closing or August 1, 2013. • Exercise Price — The purchase price for the Warrant Shares issuable was: (a) $1.82 , or (b) the offering price of a Qualified Financing should this occur prior to August 1, 2013. • No Rights as Stockholders — Prior to the exercise of the warrants, no holder of warrants (solely in its capacity as a holder of warrants) is entitled to any rights as a stockholder of the Company, including, without limitation, the right to vote, receive notice of any meeting of stockholders or receive dividends, allotments or other distributions. In February 2014, proceeds in the amount of $21 were received from the exercise of Series C preferred stock warrants for 1,788 common shares. In addition, Redeemable Series C preferred stock warrants were net exercised for 32,286 shares common stock upon the closing of the initial public offering. Warrant Liability On February 18, 2014 , the initial public offering date, the estimated fair value of the Convertible Note warrant liability was $2,280 which resulted in a charge to other income and expense of $383 . The change in the value of the warrant liability was $0 , $0 , $0 and $573 for fiscal 2016, 2015, the transition period and fiscal 2014, respectively. Upon the completion of the qualified offering, the warrants became exercisable into Series C Preferred Shares. The increase in the fair value of the warrant liability was primarily attributable to the liquidation preference of the Series C Preferred Shares to receive 2 times the original investment upon a liquidation event under certain circumstances.</t>
  </si>
  <si>
    <t>Shares Subject to Redemption — Convertible Preferred Stock</t>
  </si>
  <si>
    <t>Financial Instruments Subject to Mandatory Redemption, Settlement Terms, Share Value, Amount [Abstract]</t>
  </si>
  <si>
    <t>Shares Subject to Redemption - Convertible Preferred Stock</t>
  </si>
  <si>
    <t>Shares Subject to Redemption — Convertible Preferred Stock Series A Convertible preferred stock On March 8, 2007, the Company issued 20,237,911 shares of Series A Convertible preferred stock, par value $0.001 (the "Series A preferred stock"). The outstanding shares of the Series A preferred stock (as amended in connection with the issuance of the Series B preferred stock) is redeemable after August 11, 2013 at a redemption price per share equal to the Original Issue Price of $0.971 per share plus accrued but unpaid dividends. The outstanding Series A convertible preferred stock converted into 2,332,051 shares of common stock upon the closing of the initial public offering. The outstanding shares of the Series A preferred stock were recorded at their estimated fair value of $19,651 which equaled the sale price on the date of issuance. The amount was adjusted for net offering costs of $180 . The fair value of the Series A preferred stock had been increased through periodic accretions using the interest method for dividends (see "Preferred Stock Dividends" below) so that the carrying value equals the redemption amount on the redemption date. The accumulated dividend through the closing date of the initial public offering on February 18, 2014 of the Series A preferred stock was $ 97 . Series B Convertible Preferred Stock On August 11, 2008, the Company issued 16,052,343 shares of Series B Convertible preferred stock, par value $0.001 (the "Series B preferred stock"). The Series B preferred stock is redeemable as described above for the Series A preferred stock at a redemption price per share equal to the Original Issue Price of $1.82 per share plus accrued but unpaid dividends (see "Redemption" below). The outstanding Series B convertible preferred stock converted into 1,980,431 shares of common stock upon the closing of the initial public offering. The outstanding shares of the Series B preferred stock were recorded at their estimated fair value of $29,215 , which equaled the sale price on the date of issuance. The amount was adjusted for net offering costs of $126 . The fair value of the Series B preferred stock had been increased through periodic accretions using the interest method so that the carrying value equals the redemption amount on the redemption date. The accumulated dividend through the closing date of the initial public offering on February 18, 2014 was $ 173 . Series B-1 Convertible Preferred Stock The Company consummated an offering of Series B-1 Convertible preferred stock, par value $0.001 (the "Series B-1 Preferred Stock") to its existing investors in two stages in February 2011 and July 2011. The Company issued an aggregate of 10,177,085 shares of Series B-1 preferred stock. The Series B-1 preferred stock is redeemable at a redemption price per share equal to the Original Issue Price of $1.82 per share plus accrued but unpaid dividends (see "Redemption" below). The outstanding series B-1 convertible preferred stock converted into 1,455,753 shares of common stock upon the closing of the initial public offering. The outstanding shares of the Series B-1 preferred stock were recorded at their estimated fair value of $17,522 which equaled the sale price on the date of issuance. The amount was adjusted for net offering costs of $144 . On August 2, 2012, the Company entered into a Payoff and Exchange Agreement with an Officer/Director. The Company accepted a total of 549,451 shares of Series B-1 preferred stock in exchange for satisfaction of the principal amount of debt. The total number of outstanding shares of Series B-1 preferred stock was 9,331,374 as of September 30, 2013 . The fair value of the Series B preferred stock had been increased through periodic accretions using the interest method so that the carrying value equals the redemption amount on the redemption date. The accumulated dividend through the closing date of the initial public offering on February 18, 2014 of the Series B-1 preferred stock was $125 . Series C Convertible Preferred Stock The Company consummated an offering of Series C Convertible preferred stock, par value $0.001 (the "Series C preferred stock") on April 11, 2013. The Company issued an aggregate of 11,023,232 shares of Series C preferred stock. The Series C preferred stock is redeemable at a redemption price per share equal to the Original Issue Price of $1.82 per share plus accrued but unpaid dividends (see "Redemption" below). The outstanding series C convertible preferred stock converted into 1,719,693 shares of common stock upon the closing of the initial public offering. The outstanding shares of the Series C preferred stock were recorded at their estimated fair value of $20,062 which equaled the sale price on the date of issuance. The amount was adjusted for net offering costs of $167 . The fair value of the Series C preferred stock had been increased through periodic accretions using the interest method so that the carrying value equals the redemption amount on the redemption date. The accumulated dividend through closing date of the initial public offering on February 18, 2014 of the Series C preferred stock was $139 .</t>
  </si>
  <si>
    <t>Common Stock and Stock-Based Compensation</t>
  </si>
  <si>
    <t>Disclosure of Compensation Related Costs, Share-based Payments [Abstract]</t>
  </si>
  <si>
    <t>Common Stock and Stock-Based Compensation On August 9, 2016, the Company announced a share repurchase program approved by the Company’s board of directors authorizing the repurchase of up to $75.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any period, cash used in financing activities related to shares repurchased may differ from the comparable change in stockholders' equity, reflecting timing differences between the recognition of share repurchase transactions and their settlement for cash. We repurchased the following shares of common stock with cash resources during the year ended December 31, 2016 : Year Ended December 31, 2016 Shares of common stock repurchased 566,838 Value of common stock repurchased $ 37,003 In December 2007, the Company's board of directors approved the 2007 Incentive Compensation Plan (the "2007 Plan") enabling the Company to grant multiple stock 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and as of such amendment, the Company has reserved and made available 2,106,545 shares of common stock for issuance under the 2014 Plan. During the quarter ended June 30, 2016 the Company entered into an agreement with Jay Moorin and Alain Schreiber, M.D., in connection with their resignations from the Company’s board of directors, which resulted in a stock option modification. Under this agreement the Company reversed $319 in previously recognized expense for unvested options and recorded $160 in Selling , general and administrative expense in the consolidated statements of operations for the year ended December 31, 2016 related to the acceleration of unvested options. The fair value of stock options granted to employees, directors, and consultants is estimated using the following assumptions: Year Ended December 31, Year Ended December 31, Three Months Ended December 31, Year Ended 2016 2015 2014 2014 Risk-free interest rate 0.94% - 2.34% 1.42% - 2.09% 2.11% - 2.16% 1.77% - 2.16% Volatility 30.95% - 32.36% 28.4% - 32.9% 39.45% 33.64% - 64.00% Expected term (in years) 5.04-7.0 years 5.5-7.0 years 6.59 - 10.00 years 6.07 - 9.39 years Expected dividend yield 0.0% 0.0% 0.0% 0.0% The Company recognized share-based compensation in its statements of operations for the year ended December 31, 2016 , fiscal 2015, the transition period, and fiscal 2014 as follows: Year Ended December 31, Year Ended December 31, Three Months Ended December 31, Year Ended September 30, 2016 2015 2014 2014 Selling, general and administrative $ 7,073 $ 2,780 $ 144 $ 303 Research and development 2,695 1,271 140 303 Total $ 9,768 $ 4,051 $ 284 $ 606 The following table is a summary of the Company's stock options issued to employees, directors and consultants (amounts in thousands except per share amounts): Number of Stock Option Shares Weighted Average Exercise Price Non- Exercisable Exercisable Outstanding at September 30, 2014 1,308,993 $ 8.16 712,901 596,092 Granted 29,000 12.61 Exercised (4,513 ) 7.62 Forfeited or expired (11,310 ) Outstanding at December 31, 2014 1,322,170 $ 8.29 710,486 611,684 Granted 773,458 48.65 Exercised (211,190 ) 7.06 Forfeited or expired (39,596 ) Outstanding at December 31, 2015 1,844,842 $ 25.16 1,176,140 668,702 Granted 792,500 81.61 Exercised (214,194 ) 16.94 Forfeited or expired (98,230 ) Outstanding at December 31, 2016 2,324,918 $ 44.53 1,281,208 1,043,710 The weighted-average grant-date fair value of options granted during the year ended December 31, 2016 , fiscal 2015 , the transition period and fiscal 2014 was $27.79 , $15.92 , $6.73 and $4.61 , respectively. As of December 31, 2016 , there was $15,476 of unrecognized compensation cost, which will be expensed over the next 4 fiscal years. The total intrinsic value of options exercised during the year ended December 31, 2016 was $11,521 . The weighted average contractual terms of options outstanding as of December 31, 2016 , 2015 , 2014 and September 30, 2014 was 7.0 , 7.5 , 7.5 and 7.5 years, respectively. The aggregate pre-tax intrinsic value of options outstanding as of December 31, 2016 , 2015 , 2014 and September 30, 2014 was $59.2 million , $54.7 million , $9.6 million and $5.9 million , respectively.</t>
  </si>
  <si>
    <t>Income Taxes</t>
  </si>
  <si>
    <t>Income Tax Disclosure [Abstract]</t>
  </si>
  <si>
    <t>Income Taxes The components of our benefit from (provision for) income taxes is as follows: Year Ended December 31, Year Ended December 31, Three Months Ended December 31, Year Ended September 30, 2016 2015 2014 2014 Current: Federal $ (1,175 ) $ — $ — $ — State (919 ) (3 ) 1,059 1,295 $ (2,094 ) $ (3 ) $ 1,059 $ 1,295 Deferred: Federal 29,553 — — — State 567 — — — $ 30,120 $ — $ — $ — Benefit from (provision for) income taxes $ 28,026 $ (3 ) $ 1,059 $ 1,295 The table below provides reconciliation between the statutory federal income tax rate and the effective rate of income tax expense for each of the periods shown as follows. For periods with a loss before benefit for income taxes, favorable tax items result in an increase in the effective tax rate, while unfavorable tax items result in a decrease in the effective tax rate. For periods with income before provision for income taxes, favorable tax items result in an decrease in the effective tax rate, while, unfavorable tax items result in an increase in the effective tax rate. Year Ended December 31, Year Ended December 31, Three Months Ended December 31, Year Ended September 30, 2016 2015 2014 2014 Federal statutory tax rate 35 % 34 % 34 % 34 % State income taxes, net of federal benefit 3 % — % 16 % 7 % Tax benefit on stock option exercises (7 )% — % — % — % Tax credits (3 )% (10 )% (3 )% (1 )% Other (1 )% 1 % — % (1 )% Change in valuation allowance (79 )% (25 )% (31 )% (32 )% Effective tax rate (52 )% — % 16 % 7 % Deferred income taxes reflect the net tax effects of temporary differences between the carrying amount of assets and liabilities for financial reporting and the amounts used for income tax purposes. Significant components of the Company's deferred tax assets were as follows: December 31, 2016 2015 Deferred tax assets Net operating loss carryforward $ 17,700 $ 30,837 Stock based compensation 5,185 2,100 Research and development tax credit carryforwards 4,993 2,790 Accrued bonus and other employee related expenses 1,946 741 Prepaid R&amp;D expenses 1,643 1,884 Other 285 254 Total deferred tax assets 31,752 38,606 Deferred tax liabilities Intangible assets 2,944 — Prepaid expenses 80 81 Fixed assets 78 — Other 7 7 Total deferred tax liabilities 3,109 88 Valuation allowance — (38,518 ) Net deferred tax assets $ 28,643 $ — In the year ended December 31, 2016 we released a previously carried tax valuation allowance on our net deferred tax assets including net operating loss carryforwards and the tax benefit related to the exercises of stock options. Our decision to remove the valuation allowance on the Company's net deferred tax assets considered our significant income in 2016 which translated to our becoming a tax payer in 2016 and our outlook on prospective earnings and taxable income driven by Bendeka royalty and milestone revenues. As of December 31, 2016, the Company had federal and state net operating loss carryforwards of approximately $50,060 and $3,435 . The Company also had a federal and state research and development tax credit carryforwards of approximately $6,550 and $4 , respectively. The net operating loss and tax credit carryforwards will expire at various times through 2035. Section 382 of the Internal Revenue Code generally requires a corporation to limit the amount of its income in future years that can be offset by historic losses, i.e. net operating loss (NOL) carryforwards and certain built-in losses, after a corporation has undergone an ownership change. The Company is subject to a Section 382 limitation which will not materially affect the usage of the Company's tax losses and tax credits. In July 2006, the Financial Accounting Standards Board (“FASB”) issued ASC 740-10, Uncertainty in Income Taxes, which defines the threshold for recognizing the benefits of tax-return positions in the financial statements as “more-likely-than-not” to be sustained by the taxing authorities. This statement also requires explicit disclosure requirements about a Company’s uncertainties related to their income tax position, including a detailed roll forward of tax benefits taken that do not qualify for financial statement recognition. There are no such amounts recorded due to the adoption of the tax standard. The Company files income tax returns in the U.S. federal jurisdiction and several states. Given that the company has incurred tax losses since its inception, all of the Company’s tax years are effectively open to examination. The Company has no amount recorded for any unrecognized tax benefits as of December 31, 2016.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The Company received approval to sell a portion of the Company's New Jersey net operating losses and tax credits as part of the Technology Business Tax Certificate Program sponsored by The New Jersey Economic Development Authority. Under the program, emerging biotechnology firms with unused net operating loss carryovers and unused research and development credits are allowed to sell these benefits to other firms. The Company has participated in the Technology Business Tax Certificate Program since 2009. The most recent sales are detailed below: During the three months ended December 31, 2014 the Company sold New Jersey state net operating loss (NJ NOL) carry forwards and tax credits totaling $12,588 and $15 , respectively for net proceeds of $1,059 which is reflected as a tax benefit in the transition period. During the year ended September 30, 2014, the Company sold New Jersey state net operating loss (NJ NOL) carry forwards and tax credits totaling $25,389 and $177 , respectively for net proceeds of $1,295 which is reflected as a tax benefit in fiscal year 2014. There were no sales of net operating losses during fiscal 2016 and 2015.</t>
  </si>
  <si>
    <t>License Agreements of Development and Commercialization Rights</t>
  </si>
  <si>
    <t>Research and Development [Abstract]</t>
  </si>
  <si>
    <t>License Agreements of Development and Commercialization Rights Development On February 13, 2015, the Company submitted a New Drug Application or NDA to the FDA for Bendeka, which was approved by the FDA on December 7, 2015. Also, on February 13, 2015, the Company entered into the Cephalon License for U.S. and Canadian rights to Bendeka for treatment of patients with CLL and patients with NHL.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Additionally, under the terms of the Cephalon License, the Company received an upfront cash payment of $30 million , in January 2016, received a $15 million milestone payment related to the FDA approval of Bendeka in December 2015, received $40 million related to the receipt of the J-code for Bendeka and is currently eligible to receive up to $25 million in an additional sales-based milestone payment. In addition, the Company was entitled to receive royalty payments of 20% of net sales of the product which increased to 25% on receipt of the J-code in November 2016. In connection with the Cephalon License, the Company has entered into a supply agreement with Cephalon, pursuant to which the Company is responsible for supplying product to Cephalon. On October 13, 2015, the Company entered into the Teikoku Agreement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an upfront cash payment upon executing the agreement which was expensed and is included in research and development in the consolidated statements of operation for the year ended December 31, 2015 and an additional payment of $4,850 we capitalized (See Note 14. Acquisitions) upon FDA approval and NDA transfer to Eagle, which occurred in January 2016, and double-digit royalties on gross profits. The Company has entered into several product development agreements with development partners whereby the Company acquired the exclusive rights in the United States and, in most cases, worldwide rights to a total of thirty-three products for ten years following first commercial sale of each product. The Company will share varying percentages of the profits after, in most cases, recapturing development, legal and certain operating costs, from the sales of the products with the development partners if the products are commercialized. The Company expenses these costs as incurred. Commercialization Rights In May 2008, the Company entered into a collaborative product development agreement with a Branded product company, whereby the Company has agreed to develop a product for the Brand Company. Under the terms of the agreement, the Brand Company acquired the exclusive worldwide rights to market the product for ten years following approval. The Company will receive a royalty on net sales of the product, dependent upon the achievement of certain goals. In addition, the Company received $750 upon signing which was non-refundable and recorded as revenue in the year it was received and it will receive milestones of up to $13,000 upon the achievement of certain goals. The Brand Company is also required to pay all out of pocket costs related to the project and also made payments to the Company totaling $2,000 for the development of the product, payable at $200 per month commencing in April 2008. In July 2013, an arbitration settlement between the two companies was reached. The Company then terminated the contract; therefore, no additional revenues will be recognized.</t>
  </si>
  <si>
    <t>Asset Sales</t>
  </si>
  <si>
    <t>Deferred Revenue Disclosure [Abstract]</t>
  </si>
  <si>
    <t>Asset Sales On March 28, 2012, the Company entered into an Asset Purchase Agreement (the “Hikma APA”) with Hikma Pharmaceutical Co. LTD, or Hikma. Under the terms of the agreement, Hikma acquired exclusive U.S. rights to market diclofenac-misoprostol following regulatory approval. The Company received $3,500 upon signing the Hikma APA. This amount was included in deferred revenue until FDA approval, since it was otherwise refundable. In addition, the Company was entitled to receive another $1,000 upon regulatory approval, validation batch manufacturing with inventory released for launch, and sufficient launch inventory. Before approval, this approval milestone was to be reduced for each generic competitor that received regulatory approval (excluding an "authorized generic" version of the Brand Product); however, the milestone was not to be reduced to an amount less than $500 . The Company was to receive a royalty on Net Profits of the product for a period of ten years from the date of the first commercial sale of the product, with the royalty percentage varying depending upon certain events and competition. On June 24, 2013, Hikma filed a lawsuit against the Company in the United States District Court for the Southern District of New York alleging that the Company (a) breached the Hikma APA by failing to refund the purchase price following Hikma's purported termination of the Hikma APA as a result of the Company failing to receive timely ANDA approval, and (b) intentionally failed to disclose alleged manufacturing product defects to Hikma. The Company believed that it did not fail to receive timely ANDA approval and therefore that Hikma was not entitled to (a) terminate the Hikma APA or (b) receive a refund of the purchase price. The Company also believed that it did not intentionally fail to disclose alleged manufacturing product defects to Hikma. If Hikma had prevailed on its claims, the Company could have been required to return the $3,500 purchase price plus interest, as well as other damages. The Company could not estimate the possible loss or range of loss related to the Hikma litigation beyond the $3,500 purchase price. On March 14, 2014, the Company received FDA approval of our Abbreviated New Drug Application for diclofenac-misoprostol tablets. The Company had not yet recognized the $3,500 as revenue since it was required to submit additional data to the FDA. In May 2014, under a CBE-30 supplement, the Company submitted additional data to the FDA with respect to manufacturing procedures of the product and achieved final approval in June 2014. On June 30, 2014, the Company had recognized the $3,500 purchase price as revenue in other revenue as it had received FDA approval and subsequently complied with all FDA requirements. Pursuant to the in-license agreement for diclofenac-misoprostol, the Company estimated amounts due to the licensor. On August 8, 2014, the Company settled the lawsuit with Hikma related to the Diclofenac Asset Purchase Agreement. Pursuant to the terms of the settlement the Company retained ownership of diclofenac-misoprostol including the rights to launch and commercialize the Product, and the Company will pay to Hikma a percentage of Net Profits after recovery of certain of the Company's expenses. During fiscal year 2010 and 2011, the Company divested another non-core product and received proceeds of $6,500 , comprised of $5,500 as a signing milestone which is recorded in deferred revenues and $500 for the initiation of Tech Transfer of which $250 remains in deferred revenues and a second payment of $500 for the completion of the Tech Transfer of which $250 remains in deferred revenues. Under the terms of this agreement, the licensor must obtain all of the following milestones in order for the Company to earn the revenues. These milestones are a) the receipt of an approval letter from the FDA, b) acknowledgment from the FDA that no further clinical studies will be needed and c) an approval letter from the FDA. The Company, through various requests for information, was informed by the licensor in 2016 that it had voluntarily withdrawn the filing of the product application from the FDA in a prior year. Under the terms of the agreement, the milestones required to earn the $6,000 previously included in deferred revenue all related to the filing. The voluntary withdrawal of the filing by the licensor relieved the Company of further obligation with regard to performance under the milestones. Accordingly, during the quarter ended March 31, 2016, the Company recognized the $6,000 as license and other income. See Note 6 for a summary of Deferred Revenue related to the Asset Sales. On March 29, 2016, the Company entered into the Diclofenac Asset Purchase Agreement pursuant to which the Company sold certain intellectual property related to diclofenac-misoprostol in the United States. In consideration of the assets and rights sold under the Diclofenac Asset Purchase Agreement, the Company received a one-time payment at closing of $1.75 million , which was recognized as a gain in the first quarter of 2016. In consideration of the rights granted under the Diclofenac Asset Purchase Agreement, the purchaser will pay the Company a 25% royalty on net profits of diclofenac-misoprostol in the territory for five years from the date of sale. The Company may continue to market diclofenac-misoprostol until such time that the purchaser is able to launch.</t>
  </si>
  <si>
    <t>Commitments</t>
  </si>
  <si>
    <t>Commitments and Contingencies Disclosure [Abstract]</t>
  </si>
  <si>
    <t>Commitments At December 31, 2016 , the Company has purchase obligations in the amount of $16,512 which represent the contractual commitments under Contract Manufacturing and Supply Agreements with suppliers. The obligation under the supply agreement is primarily for finished product, inventory, and research and development. The Company leases its office space under a lease agreement that expires on June 30, 2020 . Rental expense was $634 , $514 , $68 , and $277 for fiscal 2016, fiscal 2015, the transition period and fiscal 2014, respectively. The remaining future lease payments under the operating lease are $1,973 as of December 31, 2016 , payable monthly through June 30, 2020 as follows: The Company is obligated to pay Spectrum Pharmaceuticals, Inc. $ 4,530 , which represents the base fee from the co-promotion agreement entered into on November 4, 2015 with an 18 month term. Total 2017 2018 2019 2020 2021 Beyond Operating lease obligations $ 1,973 564 564 564 281 — — Purchase obligations $ 16,512 16,512 — — — — — Spectrum base fee $ 4,530 4,530 — — — — —</t>
  </si>
  <si>
    <t>Acquisitions</t>
  </si>
  <si>
    <t>Business Combinations [Abstract]</t>
  </si>
  <si>
    <t>Acquisitions Acquisition of Docetaxel-Injection, Non-Alcohol Formula On October 13, 2015, the Company entered into the Teikoku Agreement with Teikoku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4,850 upon FDA approval and NDA transfer to the Company, which occurred on January 12, 2016. The Company will also pay 25% royalties on future gross profits to Teikoku. The Company accounted for the transaction as a purchase of a business in 2016, in accordance with ASC 805 Business Combinations . The Company has measured the fair value of the future royalty payment using its own assumptions of future profitability of Non-Alcohol Docetaxel Injection. Acquisition contingent consideration is measured at fair value on a recurring basis using unobservable inputs; which accordingly represents a Level 3 measurement within the fair value hierarchy. Any change in fair value of the contingent consideration subsequent to the acquisition date is recognized in operating income within the condensed statement of operations. The following table represents a reconciliation of the change in the fair value measurement of the contingent consideration liability since acquisition through December 31, 2016 which was recorded in selling, general and administrative expense in the condensed statements of operations: Opening Balance January 12, 2016 $ 6,370 Changes in fair value 856 Payment of contingent consideration (286 ) Closing Balance December 31, 2016 $ 6,940 Total consideration of $11,220 , which is comprised of the $4,850 cash paid on FDA approval and NDA transfer to the Company and the fair value of contingent consideration has been attributed to the intangible asset for Non-Alcohol Docetaxel Injection product rights. The results of operations related to Docetaxel Non-Alcohol Injection have been included in the statements of operations from the date of acquisition. Pro forma results of operations have not been presented because the effect of Docetaxel Non-Alcohol Injection was not material. The Company recorded product sales of Non-Alcohol Docetaxel Injection of $3,912 and a net loss of $9,422 in the twelve months ended December 31, 2016. The Company did not incur any significant acquisition related costs in connection with the Non-Alcohol Docetaxel Injection acquisition. Eagle Biologics Acquisition On November 16, 2016 the Company entered into an agreement to acquire Arsia Therapeutics (“Arsia”), an early-stage biotechnology firm with proprietary viscosity-reducing technology and formulation know-how and subsequently renamed the subsidiary Eagle Biologics, Inc. ("Eagle Biologics"). Under the terms of the stock purchase agreement, we paid approximately $27.2 million in cash and 40,200 shares of Eagle common stock worth $3.0 million at closing. We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agreements to work with Eagle to develop new formulations and solve delivery challenges in the large molecules space. The acquisition was accounted for as a business combination in accordance with ASC 805 which requires the assets acquired and liabilities assumed from Eagle Biologics were recorded as the acquisition date at their respective fair values. Eagle Biologics’ results of operations are included in the financial statements from the date of acquisition. For the year ended December 31, 2016, the Company has recognized revenue and net loss for Eagle Biologics subsequent to the closing on November 16, 2016, in the amount of $0.04 million and $0.08 million respectively. Eagle Biologics’ platform technology enables subcutaneous administration of high-dose biologics through improved formulation. Eagle Biologics has developed early-stage partnerships with major pharmaceutical companies to apply its technology to their biosimilar molecules, create subcutaneous versions of currently-marketed IV products and produce high-concentration formulations of clinical candidates. In addition to acquiring the technology platform, the Company plans to establish a Biologics Innovation Center in Kendall Square in Cambridge, Massachusetts. The following table summarizes the consideration transferred to acquire Eagle Biologics at the date of acquisition: The aggregate consideration consisted of: Preliminary fair value Cash consideration paid $ 27,209 Common stock issued (i) 3,046 Fair value of contingent consideration payable to seller(long term) (ii) 16,100 Total consideration $ 46,355 The following table summarizes the preliminary estimated fair values of assets acquired and liabilities assumed: Estimated fair value of assets acquired: Cash and cash equivalents $ 349 Accounts receivable 8 Prepaid expenses and other current assets 55 Property and equipment 162 Developed technology (iii) 8,100 Total identifiable assets 8,674 Estimated fair value of liabilities assumed: Accounts payable 191 Deferred income tax liability, net (iv) 1,473 Accrued expenses 398 Total liabilities assumed 2,062 Net assets acquired 6,612 Goodwill (v) 39,743 Total purchase price $ 46,355 (i) Under the stock purchase agreement, the number of common shares to be issued to the seller is equal to $2.7 million divided by the average of the closing day price per share for the thirty ( 30 ) trading days prior to the Closing Date. The average price of the common stock of 30 days prior to closing was $68.18 . Accordingly, the number of common stock to be issued to the seller was determined at 40,200 shares ( $2.7 million / $68.18 per share). The fair value of the common stock issued was determined based on the closing price of Eagle’s common stock on November 16, 2016. (ii) Under the stock purchase agreement, the contingent consideration includes four separate milestone payments which could aggregate to a total of $48 million payable to the seller upon achievement of certain clinical, regulatory and development milestones. These milestone payments are also subject to acceleration under certain circumstances described in the Purchase Agreement. In accordance with the provisions of ASC 805-30-25-5, each unit of contingent consideration is recognized at the acquisition date fair value. The acquisition date fair value of the contingent consideration is $16.1 million and has been classified as other liabilities within non-current liabilities. Such fair values are determined based on a probabilistic model with weights assigned on the likelihood of the Company achieving the clinical, regulatory and development milestones as well as acceleration event in the future. Each unit of contingent consideration is classified as a liability in the balance sheet and would be subsequently measured at fair value on each reporting date. Any future change in fair would be recognized in the statement of operations. (iii) The fair value of developed technology is determined primarily using the “cost method”. The cost method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core technology intangible assets represent developed technology, which we refer to as excipient library, which may be used to improve current and future drug deliveries and have a finite useful lives. These assets are expected to be on a straight line basis over 5 years. These estimates will be adjusted accordingly if the final identifiable intangible asset valuation generates results, including corresponding useful lives and related amortization methods, that differ from the estimates, or if the above scope of intangible assets is modified. The final valuation is expected to be completed within 12 months from the completion of the acquisition. (iv) The net deferred income tax liability of $1.5 million primarily relates to the developed technology intangible assets, net of acquired net operating losses. (v) 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s. Goodwill is not deductible for tax purposes. The following table represents a reconciliation of the change in the fair value measurement of the contingent consideration liability since acquisition through December 31, 2016 which was recorded in selling, general and administrative expense in the condensed statements of operations: Opening Balance November 16, 2016 $ 16,100 Changes in fair value 101 Payment of contingent consideration — Closing Balance December 31, 2016 $ 16,201 Supplemental Pro forma financial information (unaudited) The following unaudited pro forma combined results of operations presents the Company’s financial results as if the acquisition of Eagle Biologics had been completed on January 1, 2015, with adjustments to give effect to pro forma events that are directly attributable to the acquisition. The unaudited pro forma results do not reflect operating efficiencies or potential cost savings which may result from the consolidation of operations. Accordingly, the unaudited pro forma financial information is not necessarily indicative of the results of operations that we would have recognized had we completed the transaction on January 1, 2015. Future results may vary significantly from the results in this pro forma information because of future events and transactions, as well as other factors. December 31, December 31, 2016 2015 Total revenue $ 193,050 $ 67,117 Net income 75,410 608 Pro forma net income per common share Basic $ 4.85 $ 0.04 Diluted $ 4.59 $ 0.04 The Company’s historical financial information was adjusted to give effect to the pro forma events that were directly attributable to the acquisition and factually supportable. The unaudited pro forma consolidated results include historical revenues and expenses of assets acquired in the acquisition with the following adjustments: • Adjustment to recognize incremental amortization expense based on the fair value of intangibles acquired; • Eliminate transaction costs and non-recurring charges directly related to the acquisition that were included in the historical results of operations for Eagle • Adjustment to recognize pro forma income tax based on income tax benefit on the amortization of intangible asset and recognize income tax expense on elimination of transaction costs using a marginal rate of 36% . Non-recurring transactions costs of $0.7 million related to the acquisition for the year ended December 31, 2016 are included in the consolidated statement of operations in selling, general and administrative expenses; these non-recurring transaction costs are excluded from the pro forma results in the above table.</t>
  </si>
  <si>
    <t>Intangible Assets, Net</t>
  </si>
  <si>
    <t>Goodwill and Intangible Assets Disclosure [Abstract]</t>
  </si>
  <si>
    <t>Intangible Assets, Net The gross carrying amounts and net book value of our intangible assets are as follows: December 31, 2016 December 31, 2015 Useful Life (In Years) Gross Carrying Amount Accumulated Amortization Net Book Value Gross Carrying Amount Accumulated Amortization Net Book Value Docetaxel product rights 18 $ 11,220 $ (571 ) $ 10,649 $ — $ — $ — Ryanodex intangible 20 $ 15,000 $ (174 ) $ 14,826 Developed technology 5 $ 8,100 $ (203 ) $ 7,897 Total $ 34,320 $ (948 ) $ 33,372 $ — $ — $ — Amortization expense amounted to $948 , $0 , $0 , and $0 , for fiscal 2016, fiscal 2015, the transition period, and fiscal 2014, respectively. Based on definite-lived intangible assets recorded as of December 31, 2016 , and assuming that the underlying assets will not be impaired and that the Company will not change the expected lives of the assets, future amortization expenses are estimated as follows: Estimated Amortization Expense Year Ending December 31, 2017 $ 2,846 2018 3,021 2019 3,143 2020 3,289 2021 3,246 All other 17,827 Total estimated amortization expense $ 33,372</t>
  </si>
  <si>
    <t>Legal Proceedings</t>
  </si>
  <si>
    <t>Legal Proceedings Medicines Company v. Eagle On February 2, 2016, The Medicines Company (“MDCO”) filed a complaint in the U.S. District Court for the District of New Jersey against the Company, SciDose LLC and TherDose Pharma Pvt. Ltd. (collectively the “Defendants”) relating to the Defendants’ work on a novel ready-to-use bivalirudin injection product (the “Bivalirudin Product”). The Complaint seeks statutory, contractual and equitable damages growing out of the Company’s filing for approval with the FDA an NDA for its RTU bivalirudin product. MDCO amended that complaint in April of 2016. The suit cites the May 7, 2008 License and Development Agreement (the “LDA”) between the Defendants and MDCO. In the lawsuit, MDCO alleges that the Company violated the terms of the LDA by, inter alia, developing the Bivalirudin Product, and that the Company's Bivalirudin Product infringes two patents that are jointly-owned by the Company and MDCO and violates an exclusive license that MDCO claims exists under the LDA. The Company filed a motion for summary judgment in October 2016. The Company continues to dispute the allegations made by MDCO and believes it has meritorious defenses to all of MDCO’s claims. Fact discovery is ongoing and closes in December 2017, with expert discovery closing in April 2018. Eagle v. Burwell On April 27, 2016, the Company filed an action in the U.S. District Court for the District of Columbia against the FDA and other federal defendants seeking an order requiring the FDA to grant us orphan drug exclusivity for Bendeka for the treatment of CLL and indolent B-cell NHL. The Company believes Bendeka is entitled to orphan drug exclusivity as a matter of law, and that the FDA’s decision violates federal law and is inconsistent with the holding of the U.S. District Court for the District of Columbia in Depomed Inc. v. U.S. Department of Health and Human Services. The parties have filed all substantive motions and pleadings and expect oral argument in mid 2017. Bauer v. Eagle On May 31, 2016, a federal securities class-action lawsuit (captioned Bauer v. Eagle Pharmaceuticals, Inc., et al., Case No. 16-cv-03091-JLL-JAD) was filed in the United States District Court for the District of New Jersey against the Company and the Company’s Chief Executive Officer. On August 1, 2016, plaintiffs Blake Bauer, Brent Kawamura and Guarang Patel (the "EGRX Investors Group"), filed a motion requesting the court to appoint the EGRX Investors Group as lead plaintiff and Kirby McInerney LLP as lead counsel. The motion was granted on September 9, 2016. On October 31, 2016, the EGRX Investors Group filed an amended class action complaint (the “Amended Complaint”) against the defendants, seeking compensatory damages and an award of costs and expenses, including attorneys’ and experts’ fees. The Amended Complaint alleges the defendants violated sections 10(b) and 20(a) of the Securities Exchange Act, as amended, by making false and/or misleading statements about, among other things: (a) EP-6101, (b) the Company’s expectations regarding the New Drug Application submitted for EP-6101, and (c) the Company’s business prospects. On December 16, 2016, defendants’ filed a motion to dismiss the Amended Complaint. Plaintiffs opposed that motion on January 30, 2017. Defendants’ filed their reply on March 1, 2017 and expect the court to decide the motion based on the papers unless otherwise notified by the court. In Re: Taxotere (Docetaxel) On February 1, 2017, the Company was named, among various other manufacturers, in three product liability suits that are consolidated in the U.S. District Court for the Eastern District of Louisiana as part of MDL 2740 (Civil Action No 2:17-cv-0085). The claims are for personal injuries allegedly arising out of the use of docetaxel.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 Other In addition to the above proceedings, from time to time, the Company is and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the Company’s business, financial condition or results of operations. Furthermore, the Company believes that it has adequate reserves and adequate insurance coverage in respect of these claims; however, no assurance can be given as to the sufficiency of such reserves or insurance coverage in the event of any unfavorable outcome resulting from such actions. Regardless of the outcome, litigation and claims can have an adverse impact on us because of defense and settlement costs, diversion of management resources and other factors.</t>
  </si>
  <si>
    <t>Selected Quarterly Financial Data - Unaudited</t>
  </si>
  <si>
    <t>Selected Quarterly Financial Data - Unaudited A summary of quarterly financial information for fiscal 2016 and fiscal 2015 is as follows: For the Quarter Ended March 31, June 30, September 30, December 31, Total Fiscal Year 2016 2016 2016 2016 2016 (in thousands except share and per share amounts) Revenue $ 29,591 $ 40,918 $ 37,833 $ 81,140 $ 189,482 Income from operations $ (897 ) $ 13,656 $ 12,308 $ 28,284 $ 53,351 Net income attributable to common stockholders $ (896 ) $ 13,099 $ 11,952 $ 57,298 $ 81,453 Income per share attributable to common stockholders- basic $ (0.06 ) $ 0.84 $ 0.77 $ 3.75 $ 5.24 Income per share attributable to common stockholders- diluted $ (0.06 ) $ 0.80 $ 0.73 $ 3.52 $ 4.96 For the Quarter Ended March 31, June 30, September 30, December 31, Total Fiscal Year 2015 2015 2015 2015 2015 (in thousands except share and per share amounts) Revenue $ 36,309 $ 6,002 $ 5,736 $ 18,180 $ 66,227 Income (Loss) from operations $ 20,090 $ (8,335 ) $ (10,388 ) $ 1,193 $ 2,560 Net income (loss) attributable to common stockholders $ 19,697 $ (8,177 ) $ (10,167 ) $ 1,218 $ 2,571 Income (loss) per share attributable to common stockholders- basic $ 1.38 $ (0.53 ) $ (0.65 ) $ 0.08 $ 0.17 Income (loss) per share attributable to common stockholders- diluted $ 1.31 $ (0.53 ) $ (0.65 ) $ 0.07 $ 0.16</t>
  </si>
  <si>
    <t>Subsequent Events</t>
  </si>
  <si>
    <t>Subsequent Events [Abstract]</t>
  </si>
  <si>
    <t>Subsequent Events On January 26, 2017, the Company entered into a Credit Agreement (the “Credit Agreement”), with JPMorgan Chase Bank, N.A., as administrative agent (“Agent”) and the lenders party thereto. The Credit Agreement provides for a three -year $50 million revolving credit facility (the “Credit Facility”), none of which was drawn at closing. The Credit Facility includes a $5 million letter of credit subfacility. The Company expects to use future loans under the Credit Facility, if any, for working capital needs and for general corporate purposes. Loans under the Credit Facility bear interest, at the Company’s option, at a rate equal to either (a) the LIBOR rate, plus an applicable margin ranging from 2.50% to 3.00% per annum, based upon the total net leverage ratio (as defined in the Credit Agreement), or (b) the prime lending rate, plus an applicable margin ranging from 1.50% to 2.00% per annum, based upon the total net leverage ratio. The Company is required to pay a commitment fee on the unused portion of the Credit Facility at a rate ranging from 0.35% to 0.40% based upon the total net leverage ratio. The Company is permitted to terminate or reduce the revolving commitments of the lenders and to make voluntary prepayments at any time subject to break funding payments. The Company is not required to make mandatory prepayments of outstanding indebtedness under the Credit Agreement other than in the case that the aggregate amount of all outstanding loans and letters of credit issued under the Credit Facility exceed the aggregate commitment of all lenders under the Credit Facility. Under the terms of the Cephalon License, the Company is entitled to receive a $25 million milestone payment when Teva reaches $500 million in cumulative net sales. In the first quarter of 2017, this milestone has been achieved and we expect to record this as revenue, accordingly.</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Reclassifications</t>
  </si>
  <si>
    <t>Reclassifications Certain reclassifications have been made to prior year amounts to conform with the current year presentation</t>
  </si>
  <si>
    <t>Cash and Cash Equivalents</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t>
  </si>
  <si>
    <t>Fair Value of Financial Instruments</t>
  </si>
  <si>
    <t>Fair Value of Financial Instruments The Company's financial instruments consist of cash and cash equivalents, short-term investments, accounts receivable, accounts payable and contingent consideration from acquisitions. The carrying values of cash and cash equivalents, short-term investments, accounts receivable and accounts payable approximate their fair values due to their short term maturities. Contingent consideration is recorded at fair value.</t>
  </si>
  <si>
    <t>Short Term Investments</t>
  </si>
  <si>
    <t>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and cash equivalents and short term investments are classified as Level 1 for all periods presented. The fair value of contingent consideration is classified as Level 3 for the period presented. The Company is required by U.S. GAAP to record certain assets and liabilities at fair value on a recurring basis. Company marks the value of its warrant liability to market and recognize the change in valuation in its statement of operations each reporting period. Determining the warrant liability to be recorded required the Company to develop estimates to be used in calculating the fair value of the warrant. 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t>
  </si>
  <si>
    <t>Intangible Assets</t>
  </si>
  <si>
    <t>Intangible Assets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We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We did not identify any impairment to our definite-lived intangible assets in the periods presented. With respect to determining an asset’s fair value and useful life, because this process involves management making certain estimates and because these estimates form the basis of the determination of whether or not an impairment charge should be recorded, these estimates are considered to be critical accounting estimates. Such impairment charges may be material to our results.</t>
  </si>
  <si>
    <t>Goodwill Goodwill, which represents the excess of purchase price over the fair value of net assets acquired in the Eagle Biologics acquisition, is carried at cost. Goodwill is not amortized; rather, it is subject to a periodic assessment for impairment by applying a fair value based test. Goodwill is assessed for impairment on an annual basis or more frequently if events or changes in circumstances indicate that the asset might be impaired. The impairment model requires a two-step method for determining goodwill impairment. In the first step, we determine the fair value of our reporting units using an appropriate valuation methodology. If the net book value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allocated to goodwill. An impairment charge is recognized only when the implied fair value of our reporting unit’s goodwill is less than its carrying amount. We did not identify any impairment to goodwill during the periods presented.</t>
  </si>
  <si>
    <t>Acquisition-Related Contingent Consideration</t>
  </si>
  <si>
    <t xml:space="preserve">Acquisition-Related Contingent Consideration Contingent consideration related to a business combination is recorded at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operations. </t>
  </si>
  <si>
    <t>Concentration of Major Customers and Vendors</t>
  </si>
  <si>
    <t>Concentration of Major Customers and Vendors The Company is dependent on commercial partners to market and sell Argatroban and Bendeka. The Company's customers for Argatroban are its commercial and licensing partners, therefore, the Company's future revenues are highly dependent on these collaboration and distribution arrangements Currently, for Argatroban and Bendeka, the Company uses one vendor as its sole source supplier. Because of the unique equipment and process for manufacturing, transferring manufacturing activities to an alternate supplier would be a time consuming and costly endeavor, and there are only a limited number of manufacturers that are capable of performing this function for the Company.</t>
  </si>
  <si>
    <t>Inventory Inventory is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 Property and equipment are stated at cost. Depreciation is computed over the estimated useful lives of the assets utilizing the straight-line method. Leasehold improvements are being amortized over the shorter of their useful lives or the lease term.</t>
  </si>
  <si>
    <t>Redeemable Convertible Preferred Stock</t>
  </si>
  <si>
    <t>Redeemable Convertible Preferred Stock The carrying value of redeemable convertible preferred stock was increased by periodic accretions, using the interest method so that the carrying amount would equal the redemption amount at the earliest redemption date.</t>
  </si>
  <si>
    <t>Research and Development Expense</t>
  </si>
  <si>
    <t>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capitalized as deferred cost and expensed as the related goods are delivered or services performed. Recoveries of previously recognized R&amp;D expenses from third parties are recorded as a reduction to R&amp;D expense in the period it becomes realizable.</t>
  </si>
  <si>
    <t>Advertising and Marketing</t>
  </si>
  <si>
    <t>Advertising and Marketing Advertising and marketing costs are expensed as incurred.</t>
  </si>
  <si>
    <t xml:space="preserve">Income Taxes We account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Since our inception, we have incurred substantial cumulative losses and through the third quarter of 2016 we recorded a full valuation allowance against our net deferred tax assets which was largely made up of our net operating loss carryforward. In the fourth quarter of 2016, the Company reversed the reserve on its net deferred tax asset (See Note 10 - Income Taxes).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t>
  </si>
  <si>
    <t>Revenue Recognition</t>
  </si>
  <si>
    <t xml:space="preserve">Revenue Recognition Product revenue - The Company recognizes net revenue on sales to its commercial partners and to end users. In each instance, revenue is recognized only when the price is fixed and determinable, persuasive evidence of an arrangement exists, delivery has occurred or services have been rendered and collectability is reasonably assured. Revenue on sales to commercial partners relates to Argatroban and Bendeka. The Company’s commercial partners can return product within specified timeframes if the product does not meet certain inspection tests. Sales to our commercial partners are presented gross primarily because the Company is the primary obligor in the arrangement, is responsible to ensure that the product is produced in accordance with the related supply agreement and bears risk of loss while the inventory is in-transit to the commercial partner. Revenue on sales to end users for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The Company believes that the reserves it has established are reasonable based upon current facts and circumstances. Applying different judgments to the same facts and circumstances could result in the estimated amount for reserves to vary.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income — The Company analyzes each element of our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which is deliverable or combination of deliverables under the arrangement that has stand-alone value to the counter-party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received a milestone payment of $15 million , received $40 million milestone upon receipt of the J-code and is eligible to receive up to $25 million in an additional milestone payment on its commercial partner reaches a key sales milestone. In 2015,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Awards for consultants are accounted for under ASC 505-50, Equity Based Payments to Non-Employees . Any compensation expense related to consultants is marked-to-market over the applicable vesting period as they vest. There are customary limitations on the sale or transfer of the stock.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our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was determined with the implied yield currently available for zero-coupon U.S. government issues with a remaining term approximating the expected life of the options.</t>
  </si>
  <si>
    <t>Earnings (Loss) Per Share</t>
  </si>
  <si>
    <t>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si>
  <si>
    <t>Recent Accounting Pronouncements</t>
  </si>
  <si>
    <t>Recent Accounting Pronouncements Recent Accounting Pronouncements -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us on January 1, 2018, however early adoption is permitted any time after the original effective date, which for us is January 1, 2017. In March 2016, the FASB issued ASU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We have not yet selected a transition method. We are currently evaluating the impact of ASU 2014-09 on our financial statement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financial position and results of operation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new standard will increase assets and liabilities on our balance sheet when adopted. We are still fully assessing the overall impact of this ASU on our financial position and results of operation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are currently evaluating the impact, if any, that the adoption of this guidance will have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are currently evaluating the impact, if any, that the adoption of this guidance will have on our consolidated financial statements. No other accounting standards or interpretations issued recently are expected to have a material impact on our financial statements. Recent Adopted Accounting Pronouncements In March 2016, the FASB issued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In 2016, we early adopted this ASU. With the adoption of this ASU, the Company continues to estimate forfeitures in the calculation of stock based compensation. In November 2015, the FASB issued ASU 2015-17, which revises the guidance in ASC 740, Income Taxes, to simplify the presentation of deferred income taxes and require that deferred tax liabilities and assets be classified as non-current in the statement of financial position. We adopted this standard in 2016. It did not have a material impact on our financial position or results of operations.</t>
  </si>
  <si>
    <t>Transition Period (Tables)</t>
  </si>
  <si>
    <t>Schedule of Comparative Financial Information</t>
  </si>
  <si>
    <t>The following table provides certain unaudited comparative financial information for the same period of the prior year. Three Months Ended 2014 2013 (unaudited) Revenue: Product sales $ 1,506 $ 2,224 Royalty revenue 4,094 3,268 Total revenue 5,600 5,492 Operating expenses: Cost of product sales 1,782 2,670 Cost of royalty revenue 2,707 1,954 Research and development 3,986 2,589 Selling, general and administrative 3,690 1,344 Total operating expenses 12,165 8,557 Loss from operations (6,565 ) (3,065 ) Interest income 1 1 Interest expense (1 ) — Change in value of warrant liability — (191 ) Total other (expense) — (190 ) Loss before income tax benefit (6,565 ) (3,255 ) Income tax benefit 1,059 — Net Loss $ (5,506 ) $ (3,255 ) Less dividends on Series A, B, B-1 and C Convertible Preferred Stock — (1,132 ) Net loss attributable to common stockholders $ (5,506 ) $ (4,387 ) Loss per share attributable to common stockholders Basic and diluted $ (0.39 ) $ (1.44 ) Weighted average common shares outstanding Basic and diluted 14,032,828 3,048,131</t>
  </si>
  <si>
    <t>Summary of Significant Accounting Policies (Tables)</t>
  </si>
  <si>
    <t>Schedule of Revenue by Major Customers by Reporting Segments</t>
  </si>
  <si>
    <t>The total revenues and accounts receivables broken down by major customers as a percentage of the total are as follows: Year Ended December 31, Year Ended December 31, Three Months Ended December 31, Year Ended September 30, 2016 2015 2014 2014 Net product sales, royalty and license revenues The Medicines Company/Chiesi USA, Inc. 4 % 14 % 36 % 45 % Sandoz, Inc. 5 % 5 % 55 % 53 % Cephalon, Inc. (Teva) 79 % 68 % — % — % Other 12 % 13 % 9 % 2 % 100 % 100 % 100 % 100 % December 31, December 31, 2016 2015 Accounts receivable The Medicines Company/Chiesi USA, Inc. 3 % 35 % Sandoz, Inc. 8 % — % Cephalon, Inc. (Teva) 74 % 57 % Other 15 % 8 % 100 % 100 %</t>
  </si>
  <si>
    <t>Schedule of Antidilutive Securities Excluded from Computation of Earnings Per Share</t>
  </si>
  <si>
    <t>The anti-dilutive common shares equivalents outstanding at December 31, 2016 , fiscal 2015, the transition period and fiscal 2014 were as follows: Year Ended December 31, Year Ended December 31, Three Months Ended December 31, Year Ended September 30, 2016 2015 2014 2014 Series A — — — 888,099 Series B — — — 754,191 Series B-1 — — — 554,382 Series C — — — 654,896 Series C warrants — — — 56,078 Options 869,957 96,610 1,302,685 963,495 Total 869,957 96,610 1,302,685 3,871,141</t>
  </si>
  <si>
    <t>Schedule of Earnings Per Share, Basic and Diluted</t>
  </si>
  <si>
    <t>The following table sets forth the computation for basic and diluted net income (loss) per share for December 31, 2016 , fiscal 2015, the transition period and fiscal 2014: Year Ended December 31, Year Ended December 31, Three Months Ended December 31, Year Ended September 30, 2016 2015 2014 2014 Numerator Numerator for basic and diluted earnings per share-net income (loss) $ 81,453 $ 2,571 $ (5,506 ) $ (19,643 ) Denominator Basic weighted average common shares outstanding 15,533,681 15,250,154 14,032,828 9,955,937 Dilutive effect of stock options 900,423 1,003,627 — — Diluted weighted average common shares outstanding 16,434,104 16,253,781 14,032,828 9,955,937 Basic net income (loss) per share Basic net income (loss) per share $ 5.24 $ 0.17 $ (0.39 ) $ (1.97 ) Diluted net income (loss) per share Diluted net income (loss) per share $ 4.96 $ 0.16 $ (0.39 ) $ (1.97 )</t>
  </si>
  <si>
    <t>Inventory (Tables)</t>
  </si>
  <si>
    <t>Schedule of Inventory</t>
  </si>
  <si>
    <t>Inventory consists of the following: December 31, December 31, 2016 2015 Raw material $ 1,131 $ 8,687 Work in process 900 6,044 Finished products 708 311 $ 2,739 $ 15,042</t>
  </si>
  <si>
    <t>Property and Equipment (Tables)</t>
  </si>
  <si>
    <t xml:space="preserve">Property and equipment consists of the following: December 31, December 31, Estimated Useful Life (years) 2016 2015 Furniture and equipment $ 1,121 $ 582 7 Office equipment 513 328 3 Equipment 2,059 1,182 7 Leasehold improvements 1,129 978 2 4,822 3,070 Less accumulated depreciation (1,506 ) (865 ) Property and equipment, net $ 3,316 $ 2,205 </t>
  </si>
  <si>
    <t>Balance Sheet Accounts (Tables)</t>
  </si>
  <si>
    <t>Schedule of Prepaid and Other Current Assets</t>
  </si>
  <si>
    <t>Prepaid and other current assets consist of the following: December 31, December 31, 2016 2015 Advances to commercial manufacturers $ 7,600 $ 85 Prepaid FDA user fee 1,592 551 Prepaid insurance 135 218 Prepaid research and development 21 283 Prepaid income taxes 1,654 508 All other 355 220 Total Prepaid expenses and other current assets $ 11,357 $ 1,865</t>
  </si>
  <si>
    <t>Schedule of Accrued Expenses</t>
  </si>
  <si>
    <t>Accrued expenses consist of the following: December 31, December 31, 2016 2015 Accrued expenses Royalties due to Chiesi USA, Inc./The Medicines Company $ 1,030 $ 6,948 Royalties due to SciDose 8,038 1,637 Royalties due to Sandoz, Inc. — 1,249 Accrued research &amp; development 3,528 1,784 Accrued professional fees 2,094 792 Accrued salary and other compensation 6,003 2,242 Accrued product costs 2,856 9,232 All other 1,688 521 Total Accrued expenses $ 25,237 $ 24,405</t>
  </si>
  <si>
    <t>Schedule of Deferred Revenue</t>
  </si>
  <si>
    <t>Deferred revenue consists of the following: December 31, December 31, 2016 2015 Deferred revenue Par Pharmaceutical, Inc. — 5,500 Par Pharmaceuticals Companies, Inc./Tech Transfer — 500 Deferred Revenue from Asset Sales (See Note 12) — 6,000 Total Deferred revenue $ — $ 6,000</t>
  </si>
  <si>
    <t>Common Stock and Stock-Based Compensation (Tables)</t>
  </si>
  <si>
    <t>Class of Treasury Stock</t>
  </si>
  <si>
    <t>We repurchased the following shares of common stock with cash resources during the year ended December 31, 2016 : Year Ended December 31, 2016 Shares of common stock repurchased 566,838 Value of common stock repurchased $ 37,003</t>
  </si>
  <si>
    <t>Schedule of Share-based Payment Award, Stock Options, Valuation Assumptions</t>
  </si>
  <si>
    <t>The fair value of stock options granted to employees, directors, and consultants is estimated using the following assumptions: Year Ended December 31, Year Ended December 31, Three Months Ended December 31, Year Ended 2016 2015 2014 2014 Risk-free interest rate 0.94% - 2.34% 1.42% - 2.09% 2.11% - 2.16% 1.77% - 2.16% Volatility 30.95% - 32.36% 28.4% - 32.9% 39.45% 33.64% - 64.00% Expected term (in years) 5.04-7.0 years 5.5-7.0 years 6.59 - 10.00 years 6.07 - 9.39 years Expected dividend yield 0.0% 0.0% 0.0% 0.0%</t>
  </si>
  <si>
    <t>Recognized Share-based Compensation in Statements of Operations</t>
  </si>
  <si>
    <t>The Company recognized share-based compensation in its statements of operations for the year ended December 31, 2016 , fiscal 2015, the transition period, and fiscal 2014 as follows: Year Ended December 31, Year Ended December 31, Three Months Ended December 31, Year Ended September 30, 2016 2015 2014 2014 Selling, general and administrative $ 7,073 $ 2,780 $ 144 $ 303 Research and development 2,695 1,271 140 303 Total $ 9,768 $ 4,051 $ 284 $ 606</t>
  </si>
  <si>
    <t>Schedule of Stock Option Activity</t>
  </si>
  <si>
    <t>The following table is a summary of the Company's stock options issued to employees, directors and consultants (amounts in thousands except per share amounts): Number of Stock Option Shares Weighted Average Exercise Price Non- Exercisable Exercisable Outstanding at September 30, 2014 1,308,993 $ 8.16 712,901 596,092 Granted 29,000 12.61 Exercised (4,513 ) 7.62 Forfeited or expired (11,310 ) Outstanding at December 31, 2014 1,322,170 $ 8.29 710,486 611,684 Granted 773,458 48.65 Exercised (211,190 ) 7.06 Forfeited or expired (39,596 ) Outstanding at December 31, 2015 1,844,842 $ 25.16 1,176,140 668,702 Granted 792,500 81.61 Exercised (214,194 ) 16.94 Forfeited or expired (98,230 ) Outstanding at December 31, 2016 2,324,918 $ 44.53 1,281,208 1,043,710</t>
  </si>
  <si>
    <t>Income Taxes (Tables)</t>
  </si>
  <si>
    <t>Schedule of Components of Income Tax Expense (Benefit)</t>
  </si>
  <si>
    <t>The components of our benefit from (provision for) income taxes is as follows: Year Ended December 31, Year Ended December 31, Three Months Ended December 31, Year Ended September 30, 2016 2015 2014 2014 Current: Federal $ (1,175 ) $ — $ — $ — State (919 ) (3 ) 1,059 1,295 $ (2,094 ) $ (3 ) $ 1,059 $ 1,295 Deferred: Federal 29,553 — — — State 567 — — — $ 30,120 $ — $ — $ — Benefit from (provision for) income taxes $ 28,026 $ (3 ) $ 1,059 $ 1,295</t>
  </si>
  <si>
    <t>Schedule of Effective Income Tax Rate Reconciliation</t>
  </si>
  <si>
    <t>The table below provides reconciliation between the statutory federal income tax rate and the effective rate of income tax expense for each of the periods shown as follows. For periods with a loss before benefit for income taxes, favorable tax items result in an increase in the effective tax rate, while unfavorable tax items result in a decrease in the effective tax rate. For periods with income before provision for income taxes, favorable tax items result in an decrease in the effective tax rate, while, unfavorable tax items result in an increase in the effective tax rate. Year Ended December 31, Year Ended December 31, Three Months Ended December 31, Year Ended September 30, 2016 2015 2014 2014 Federal statutory tax rate 35 % 34 % 34 % 34 % State income taxes, net of federal benefit 3 % — % 16 % 7 % Tax benefit on stock option exercises (7 )% — % — % — % Tax credits (3 )% (10 )% (3 )% (1 )% Other (1 )% 1 % — % (1 )% Change in valuation allowance (79 )% (25 )% (31 )% (32 )% Effective tax rate (52 )% — % 16 % 7 %</t>
  </si>
  <si>
    <t>Schedule of Deferred Tax Assets and Liabilities</t>
  </si>
  <si>
    <t>Deferred income taxes reflect the net tax effects of temporary differences between the carrying amount of assets and liabilities for financial reporting and the amounts used for income tax purposes. Significant components of the Company's deferred tax assets were as follows: December 31, 2016 2015 Deferred tax assets Net operating loss carryforward $ 17,700 $ 30,837 Stock based compensation 5,185 2,100 Research and development tax credit carryforwards 4,993 2,790 Accrued bonus and other employee related expenses 1,946 741 Prepaid R&amp;D expenses 1,643 1,884 Other 285 254 Total deferred tax assets 31,752 38,606 Deferred tax liabilities Intangible assets 2,944 — Prepaid expenses 80 81 Fixed assets 78 — Other 7 7 Total deferred tax liabilities 3,109 88 Valuation allowance — (38,518 ) Net deferred tax assets $ 28,643 $ —</t>
  </si>
  <si>
    <t>Commitments (Tables)</t>
  </si>
  <si>
    <t>Schedule of Commitments</t>
  </si>
  <si>
    <t xml:space="preserve"> Total 2017 2018 2019 2020 2021 Beyond Operating lease obligations $ 1,973 564 564 564 281 — — Purchase obligations $ 16,512 16,512 — — — — — Spectrum base fee $ 4,530 4,530 — — — — —</t>
  </si>
  <si>
    <t>Acquisitions (Tables)</t>
  </si>
  <si>
    <t>Schedule of Business Acquisitions by Acquisition, Contingent Consideration</t>
  </si>
  <si>
    <t>The following table summarizes the consideration transferred to acquire Eagle Biologics at the date of acquisition: The aggregate consideration consisted of: Preliminary fair value Cash consideration paid $ 27,209 Common stock issued (i) 3,046 Fair value of contingent consideration payable to seller(long term) (ii) 16,100 Total consideration $ 46,355 The following table represents a reconciliation of the change in the fair value measurement of the contingent consideration liability since acquisition through December 31, 2016 which was recorded in selling, general and administrative expense in the condensed statements of operations: Opening Balance November 16, 2016 $ 16,100 Changes in fair value 101 Payment of contingent consideration — Closing Balance December 31, 2016 $ 16,201 The following table represents a reconciliation of the change in the fair value measurement of the contingent consideration liability since acquisition through December 31, 2016 which was recorded in selling, general and administrative expense in the condensed statements of operations: Opening Balance January 12, 2016 $ 6,370 Changes in fair value 856 Payment of contingent consideration (286 ) Closing Balance December 31, 2016 $ 6,940</t>
  </si>
  <si>
    <t>Schedule of Recognized Identified Assets Acquired and Liabilities Assumed</t>
  </si>
  <si>
    <t>The following table summarizes the preliminary estimated fair values of assets acquired and liabilities assumed: Estimated fair value of assets acquired: Cash and cash equivalents $ 349 Accounts receivable 8 Prepaid expenses and other current assets 55 Property and equipment 162 Developed technology (iii) 8,100 Total identifiable assets 8,674 Estimated fair value of liabilities assumed: Accounts payable 191 Deferred income tax liability, net (iv) 1,473 Accrued expenses 398 Total liabilities assumed 2,062 Net assets acquired 6,612 Goodwill (v) 39,743 Total purchase price $ 46,355 (i) Under the stock purchase agreement, the number of common shares to be issued to the seller is equal to $2.7 million divided by the average of the closing day price per share for the thirty ( 30 ) trading days prior to the Closing Date. The average price of the common stock of 30 days prior to closing was $68.18 . Accordingly, the number of common stock to be issued to the seller was determined at 40,200 shares ( $2.7 million / $68.18 per share). The fair value of the common stock issued was determined based on the closing price of Eagle’s common stock on November 16, 2016. (ii) Under the stock purchase agreement, the contingent consideration includes four separate milestone payments which could aggregate to a total of $48 million payable to the seller upon achievement of certain clinical, regulatory and development milestones. These milestone payments are also subject to acceleration under certain circumstances described in the Purchase Agreement. In accordance with the provisions of ASC 805-30-25-5, each unit of contingent consideration is recognized at the acquisition date fair value. The acquisition date fair value of the contingent consideration is $16.1 million and has been classified as other liabilities within non-current liabilities. Such fair values are determined based on a probabilistic model with weights assigned on the likelihood of the Company achieving the clinical, regulatory and development milestones as well as acceleration event in the future. Each unit of contingent consideration is classified as a liability in the balance sheet and would be subsequently measured at fair value on each reporting date. Any future change in fair would be recognized in the statement of operations. (iii) The fair value of developed technology is determined primarily using the “cost method”. The cost method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core technology intangible assets represent developed technology, which we refer to as excipient library, which may be used to improve current and future drug deliveries and have a finite useful lives. These assets are expected to be on a straight line basis over 5 years. These estimates will be adjusted accordingly if the final identifiable intangible asset valuation generates results, including corresponding useful lives and related amortization methods, that differ from the estimates, or if the above scope of intangible assets is modified. The final valuation is expected to be completed within 12 months from the completion of the acquisition. (iv) The net deferred income tax liability of $1.5 million primarily relates to the developed technology intangible assets, net of acquired net operating losses. (v) 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s. Goodwill is not deductible for tax purposes.</t>
  </si>
  <si>
    <t>Business Acquisition, Pro Forma Information</t>
  </si>
  <si>
    <t xml:space="preserve"> December 31, December 31, 2016 2015 Total revenue $ 193,050 $ 67,117 Net income 75,410 608 Pro forma net income per common share Basic $ 4.85 $ 0.04 Diluted $ 4.59 $ 0.04</t>
  </si>
  <si>
    <t>Intangible Assets, Net (Tables)</t>
  </si>
  <si>
    <t>Schedule of Finite-Lived Intangible Assets</t>
  </si>
  <si>
    <t>The gross carrying amounts and net book value of our intangible assets are as follows: December 31, 2016 December 31, 2015 Useful Life (In Years) Gross Carrying Amount Accumulated Amortization Net Book Value Gross Carrying Amount Accumulated Amortization Net Book Value Docetaxel product rights 18 $ 11,220 $ (571 ) $ 10,649 $ — $ — $ — Ryanodex intangible 20 $ 15,000 $ (174 ) $ 14,826 Developed technology 5 $ 8,100 $ (203 ) $ 7,897 Total $ 34,320 $ (948 ) $ 33,372 $ — $ — $ —</t>
  </si>
  <si>
    <t>Schedule of Finite-Lived Intangible Assets, Future Amortization Expense</t>
  </si>
  <si>
    <t>Based on definite-lived intangible assets recorded as of December 31, 2016 , and assuming that the underlying assets will not be impaired and that the Company will not change the expected lives of the assets, future amortization expenses are estimated as follows: Estimated Amortization Expense Year Ending December 31, 2017 $ 2,846 2018 3,021 2019 3,143 2020 3,289 2021 3,246 All other 17,827 Total estimated amortization expense $ 33,372</t>
  </si>
  <si>
    <t>Selected Quarterly Financial Data - Unaudited (Tables)</t>
  </si>
  <si>
    <t>Selected Quarterly Financial Data</t>
  </si>
  <si>
    <t>A summary of quarterly financial information for fiscal 2016 and fiscal 2015 is as follows: For the Quarter Ended March 31, June 30, September 30, December 31, Total Fiscal Year 2016 2016 2016 2016 2016 (in thousands except share and per share amounts) Revenue $ 29,591 $ 40,918 $ 37,833 $ 81,140 $ 189,482 Income from operations $ (897 ) $ 13,656 $ 12,308 $ 28,284 $ 53,351 Net income attributable to common stockholders $ (896 ) $ 13,099 $ 11,952 $ 57,298 $ 81,453 Income per share attributable to common stockholders- basic $ (0.06 ) $ 0.84 $ 0.77 $ 3.75 $ 5.24 Income per share attributable to common stockholders- diluted $ (0.06 ) $ 0.80 $ 0.73 $ 3.52 $ 4.96 For the Quarter Ended March 31, June 30, September 30, December 31, Total Fiscal Year 2015 2015 2015 2015 2015 (in thousands except share and per share amounts) Revenue $ 36,309 $ 6,002 $ 5,736 $ 18,180 $ 66,227 Income (Loss) from operations $ 20,090 $ (8,335 ) $ (10,388 ) $ 1,193 $ 2,560 Net income (loss) attributable to common stockholders $ 19,697 $ (8,177 ) $ (10,167 ) $ 1,218 $ 2,571 Income (loss) per share attributable to common stockholders- basic $ 1.38 $ (0.53 ) $ (0.65 ) $ 0.08 $ 0.17 Income (loss) per share attributable to common stockholders- diluted $ 1.31 $ (0.53 ) $ (0.65 ) $ 0.07 $ 0.16</t>
  </si>
  <si>
    <t>Organization and Business Activities (Details)</t>
  </si>
  <si>
    <t>Nov. 16, 2016USD ($)shares</t>
  </si>
  <si>
    <t>Nov. 02, 2016</t>
  </si>
  <si>
    <t>Aug. 03, 2016USD ($)</t>
  </si>
  <si>
    <t>Aug. 02, 2016</t>
  </si>
  <si>
    <t>Mar. 29, 2016</t>
  </si>
  <si>
    <t>Mar. 28, 2016</t>
  </si>
  <si>
    <t>Jan. 12, 2016USD ($)</t>
  </si>
  <si>
    <t>Jan. 11, 2016</t>
  </si>
  <si>
    <t>Nov. 04, 2015USD ($)person</t>
  </si>
  <si>
    <t>Oct. 13, 2015USD ($)</t>
  </si>
  <si>
    <t>Mar. 20, 2015USD ($)$ / sharesshares</t>
  </si>
  <si>
    <t>Feb. 13, 2015USD ($)</t>
  </si>
  <si>
    <t>Mar. 18, 2014shares</t>
  </si>
  <si>
    <t>Feb. 18, 2014$ / sharesshares</t>
  </si>
  <si>
    <t>Oct. 02, 2012shares</t>
  </si>
  <si>
    <t>Mar. 28, 2012</t>
  </si>
  <si>
    <t>Dec. 31, 2016USD ($)productshares</t>
  </si>
  <si>
    <t>Nov. 30, 2016USD ($)</t>
  </si>
  <si>
    <t>Jan. 31, 2016USD ($)</t>
  </si>
  <si>
    <t>Dec. 31, 2015USD ($)shares</t>
  </si>
  <si>
    <t>Mar. 18, 2014USD ($)shares</t>
  </si>
  <si>
    <t>Feb. 28, 2014USD ($)shares</t>
  </si>
  <si>
    <t>Dec. 31, 2016productshares</t>
  </si>
  <si>
    <t>Sep. 30, 2016USD ($)</t>
  </si>
  <si>
    <t>Mar. 31, 2016USD ($)</t>
  </si>
  <si>
    <t>Mar. 31, 2015USD ($)</t>
  </si>
  <si>
    <t>Dec. 31, 2014USD ($)</t>
  </si>
  <si>
    <t>Sep. 30, 2014USD ($)shares</t>
  </si>
  <si>
    <t>Aug. 09, 2016USD ($)</t>
  </si>
  <si>
    <t>Subsidiary, Sale of Stock [Line Items]</t>
  </si>
  <si>
    <t>Number of products being sold | product</t>
  </si>
  <si>
    <t>Aggregate net proceeds received from IPO</t>
  </si>
  <si>
    <t>Issuance of common stock upon exercise of Redeemable Series C Preferred Stock warrants (in shares) | shares</t>
  </si>
  <si>
    <t>Common stock, shares authorized (in shares) | shares</t>
  </si>
  <si>
    <t>Preferred stock, shares authorized (in shares) | shares</t>
  </si>
  <si>
    <t>Payment for business acquisition</t>
  </si>
  <si>
    <t>Royalty revenue term</t>
  </si>
  <si>
    <t>10 years</t>
  </si>
  <si>
    <t>Stock repurchase program, authorized amount</t>
  </si>
  <si>
    <t>Shares of common stock repurchased (in shares) | shares</t>
  </si>
  <si>
    <t>Value of common stock repurchased</t>
  </si>
  <si>
    <t>Other revenue</t>
  </si>
  <si>
    <t>IPO</t>
  </si>
  <si>
    <t>Reverse stock split in connection with IPO</t>
  </si>
  <si>
    <t>Follow-on Offering</t>
  </si>
  <si>
    <t>Other offering expenses payable</t>
  </si>
  <si>
    <t>Common stock</t>
  </si>
  <si>
    <t>Conversion of preferred shares to common stock, (in shares) | shares</t>
  </si>
  <si>
    <t>Common stock | IPO</t>
  </si>
  <si>
    <t>Issuance of common stock in connection with initial public offering, net of offering costs (in shares) | shares</t>
  </si>
  <si>
    <t>IPO share price (usd per share) | $ / shares</t>
  </si>
  <si>
    <t>Common stock | Over-allotment option</t>
  </si>
  <si>
    <t>Common stock | Follow-on Offering</t>
  </si>
  <si>
    <t>Underwritten public offering (in shares) | shares</t>
  </si>
  <si>
    <t>Issuance of common stock, additional period underwriters may purchase</t>
  </si>
  <si>
    <t>30 days</t>
  </si>
  <si>
    <t>Issuance of common stock, number of shares underwriters may purchase during additional period (in shares) | shares</t>
  </si>
  <si>
    <t>Issuance of common stock, portion from company in SPO (in shares) | shares</t>
  </si>
  <si>
    <t>Preferred stock | IPO</t>
  </si>
  <si>
    <t>Warrants | IPO</t>
  </si>
  <si>
    <t>Cephalon, Inc.</t>
  </si>
  <si>
    <t>Upfront cash (payment) proceeds for license agreement</t>
  </si>
  <si>
    <t>Licensing agreement, milestone proceeds</t>
  </si>
  <si>
    <t>Maximum additional milestone payments</t>
  </si>
  <si>
    <t>Royalty payments if product is approved, percentage of net sales</t>
  </si>
  <si>
    <t>20.00%</t>
  </si>
  <si>
    <t>25.00%</t>
  </si>
  <si>
    <t>Licensing agreement, proceeds from unique billing code</t>
  </si>
  <si>
    <t>Minimum | Cephalon, Inc.</t>
  </si>
  <si>
    <t>Maximum | Cephalon, Inc.</t>
  </si>
  <si>
    <t>Affiliated Entity | Spectrum | Spectrum Agreement</t>
  </si>
  <si>
    <t>Percentage of time allocation</t>
  </si>
  <si>
    <t>80.00%</t>
  </si>
  <si>
    <t>Number of employees, Corporate Accounting Sales Team | person</t>
  </si>
  <si>
    <t>Base fee</t>
  </si>
  <si>
    <t>Related party, service period, extension option</t>
  </si>
  <si>
    <t>6 months</t>
  </si>
  <si>
    <t>Entity number of employees | person</t>
  </si>
  <si>
    <t>Affiliated Entity | Albany Molecular Research, Inc. | Jointly Develop and Manufacture Drug Products</t>
  </si>
  <si>
    <t>Related party, cost sharing, percentage</t>
  </si>
  <si>
    <t>37.50%</t>
  </si>
  <si>
    <t>Albany Molecular Research, Inc. | Affiliated Entity | Jointly Develop and Manufacture Drug Products</t>
  </si>
  <si>
    <t>62.50%</t>
  </si>
  <si>
    <t>Bendeka</t>
  </si>
  <si>
    <t>Exclusive rights, term</t>
  </si>
  <si>
    <t>7 years</t>
  </si>
  <si>
    <t>Bendeka | Cephalon, Inc.</t>
  </si>
  <si>
    <t>Proceeds receivable upon each regulatory approval</t>
  </si>
  <si>
    <t>Proceeds receivable upon regulatory approvals, maximum</t>
  </si>
  <si>
    <t>Ryanodex</t>
  </si>
  <si>
    <t>3.00%</t>
  </si>
  <si>
    <t>15.00%</t>
  </si>
  <si>
    <t>Intellectual Property</t>
  </si>
  <si>
    <t>Royalty revenue, percentage of gross profits</t>
  </si>
  <si>
    <t>5 years</t>
  </si>
  <si>
    <t>Ryanodex intangible | Ryanodex</t>
  </si>
  <si>
    <t>Proceeds from agreement to reduce royalty revenue percentage</t>
  </si>
  <si>
    <t>Non-Alcohol Docetaxel Injection | Docetaxel product rights</t>
  </si>
  <si>
    <t>Eagle Biologics</t>
  </si>
  <si>
    <t>Shares issued to acquire business (in shares) | shares</t>
  </si>
  <si>
    <t>Business combination, stock consideration transfered, amount</t>
  </si>
  <si>
    <t>Common stock | Warrants</t>
  </si>
  <si>
    <t>Royalties on Gross Profits | Non-Alcohol Docetaxel Injection | Docetaxel product rights</t>
  </si>
  <si>
    <t>Royalties, percentage of gross profits</t>
  </si>
  <si>
    <t>Milestone Payments | Eagle Biologics</t>
  </si>
  <si>
    <t>Contingent consideration liability</t>
  </si>
  <si>
    <t>Business combination, consideration transfered, including contingent consideration</t>
  </si>
  <si>
    <t>Transition Period (Details) - USD ($) $ / shares in Units, $ in Thousands</t>
  </si>
  <si>
    <t>Sep. 30, 2016</t>
  </si>
  <si>
    <t>Mar. 31, 2016</t>
  </si>
  <si>
    <t>Sep. 30, 2015</t>
  </si>
  <si>
    <t>Jun. 30, 2015</t>
  </si>
  <si>
    <t>Mar. 31, 2015</t>
  </si>
  <si>
    <t>Dec. 31, 2013</t>
  </si>
  <si>
    <t>Loss per share attributable to common stockholders Basic and diluted (in dollars per share)</t>
  </si>
  <si>
    <t>Weighted average common shares outstanding Basic and diluted (in shares)</t>
  </si>
  <si>
    <t>Summary of Significant Accounting Policies - Narrative (Details)</t>
  </si>
  <si>
    <t>Dec. 31, 2016USD ($)shares</t>
  </si>
  <si>
    <t>Dec. 31, 2015USD ($)</t>
  </si>
  <si>
    <t>Dec. 31, 2016shares</t>
  </si>
  <si>
    <t>Dec. 31, 2013USD ($)</t>
  </si>
  <si>
    <t>Dec. 31, 2016USD ($)vendorshares</t>
  </si>
  <si>
    <t>Sep. 30, 2014USD ($)</t>
  </si>
  <si>
    <t>Short-term Debt [Line Items]</t>
  </si>
  <si>
    <t>Warrants outstanding (in shares) | shares</t>
  </si>
  <si>
    <t>Definite-lived intangible asset impairment</t>
  </si>
  <si>
    <t>Goodwill impairment</t>
  </si>
  <si>
    <t>Advertising and marketing costs</t>
  </si>
  <si>
    <t>Income tax (provision) benefit</t>
  </si>
  <si>
    <t>Upfront cash proceeds for license agreement</t>
  </si>
  <si>
    <t>Argatroban</t>
  </si>
  <si>
    <t>Number of vendors | vendor</t>
  </si>
  <si>
    <t>Reporting term for partners' net product sales, royalty revenue</t>
  </si>
  <si>
    <t>25 days</t>
  </si>
  <si>
    <t>60 days</t>
  </si>
  <si>
    <t>Summary of Significant Accounting Policies - Major Customers as a Percentage (Details) - Customer Concentration Risk</t>
  </si>
  <si>
    <t>Net Revenues</t>
  </si>
  <si>
    <t>Concentration Risk [Line Items]</t>
  </si>
  <si>
    <t>Percentage of concentration</t>
  </si>
  <si>
    <t>100.00%</t>
  </si>
  <si>
    <t>Net Revenues | The Medicines Company/Chiesi USA, Inc.</t>
  </si>
  <si>
    <t>36.00%</t>
  </si>
  <si>
    <t>4.00%</t>
  </si>
  <si>
    <t>14.00%</t>
  </si>
  <si>
    <t>45.00%</t>
  </si>
  <si>
    <t>Net Revenues | Sandoz, Inc.</t>
  </si>
  <si>
    <t>55.00%</t>
  </si>
  <si>
    <t>5.00%</t>
  </si>
  <si>
    <t>53.00%</t>
  </si>
  <si>
    <t>Net Revenues | Cephalon, Inc. (Teva)</t>
  </si>
  <si>
    <t>0.00%</t>
  </si>
  <si>
    <t>79.00%</t>
  </si>
  <si>
    <t>68.00%</t>
  </si>
  <si>
    <t>Net Revenues | Other</t>
  </si>
  <si>
    <t>9.00%</t>
  </si>
  <si>
    <t>12.00%</t>
  </si>
  <si>
    <t>13.00%</t>
  </si>
  <si>
    <t>2.00%</t>
  </si>
  <si>
    <t>Accounts Receivable</t>
  </si>
  <si>
    <t>Accounts Receivable | The Medicines Company/Chiesi USA, Inc.</t>
  </si>
  <si>
    <t>35.00%</t>
  </si>
  <si>
    <t>Accounts Receivable | Sandoz, Inc.</t>
  </si>
  <si>
    <t>8.00%</t>
  </si>
  <si>
    <t>Accounts Receivable | Cephalon, Inc. (Teva)</t>
  </si>
  <si>
    <t>74.00%</t>
  </si>
  <si>
    <t>57.00%</t>
  </si>
  <si>
    <t>Accounts Receivable | Other</t>
  </si>
  <si>
    <t>Summary of Significant Accounting Policies - Common Shares Equivalents Outstanding (Details) - shares</t>
  </si>
  <si>
    <t>Antidilutive Securities Excluded from Computation of Earnings Per Share [Line Items]</t>
  </si>
  <si>
    <t>Anti-dilutive common shares equivalents outstanding</t>
  </si>
  <si>
    <t>Series A</t>
  </si>
  <si>
    <t>Series B</t>
  </si>
  <si>
    <t>Series B-1</t>
  </si>
  <si>
    <t>Series C</t>
  </si>
  <si>
    <t>Series C warrants</t>
  </si>
  <si>
    <t>Options</t>
  </si>
  <si>
    <t>Summary of Significant Accounting Policies - Earnings Per Share (Details) - USD ($) $ / shares in Units, $ in Thousands</t>
  </si>
  <si>
    <t>Numerator for basic and diluted earnings per share-net income (loss)</t>
  </si>
  <si>
    <t>Basic weighted average common shares outstanding (in shares)</t>
  </si>
  <si>
    <t>Dilutive effect of stock options (in shares)</t>
  </si>
  <si>
    <t>Diluted weighted average common shares outstanding (in shares)</t>
  </si>
  <si>
    <t>Inventory (Details) - USD ($) $ in Thousands</t>
  </si>
  <si>
    <t>Raw material</t>
  </si>
  <si>
    <t>Work in process</t>
  </si>
  <si>
    <t>Finished products</t>
  </si>
  <si>
    <t>Inventories</t>
  </si>
  <si>
    <t>Property and Equipment (Details) - USD ($) $ in Thousands</t>
  </si>
  <si>
    <t>Property, Plant and Equipment [Line Items]</t>
  </si>
  <si>
    <t>Property and equipment</t>
  </si>
  <si>
    <t>Less accumulated depreciation</t>
  </si>
  <si>
    <t>Furniture and equipment</t>
  </si>
  <si>
    <t>Estimated Useful Life (years)</t>
  </si>
  <si>
    <t>Office equipment</t>
  </si>
  <si>
    <t>3 years</t>
  </si>
  <si>
    <t>Equipment</t>
  </si>
  <si>
    <t>Leasehold improvements</t>
  </si>
  <si>
    <t>2 years</t>
  </si>
  <si>
    <t>Balance Sheet Accounts - Prepaid and Other Current Assets (Details) - USD ($) $ in Thousands</t>
  </si>
  <si>
    <t>Advances to commercial manufacturers</t>
  </si>
  <si>
    <t>Prepaid FDA user fee</t>
  </si>
  <si>
    <t>Prepaid insurance</t>
  </si>
  <si>
    <t>Prepaid research and development</t>
  </si>
  <si>
    <t>Prepaid income taxes</t>
  </si>
  <si>
    <t>All other</t>
  </si>
  <si>
    <t>Total Prepaid expenses and other current assets</t>
  </si>
  <si>
    <t>Balance Sheet Accounts - Accrued Expenses (Details) - USD ($) $ in Thousands</t>
  </si>
  <si>
    <t>Components of Accrued Expenses [Line Items]</t>
  </si>
  <si>
    <t>Accrued research &amp; development</t>
  </si>
  <si>
    <t>Accrued professional fees</t>
  </si>
  <si>
    <t>Accrued salary and other compensation</t>
  </si>
  <si>
    <t>Accrued product costs</t>
  </si>
  <si>
    <t>Total Accrued expenses</t>
  </si>
  <si>
    <t>Chiesi USA Inc./The Medicines Company</t>
  </si>
  <si>
    <t>Royalties due</t>
  </si>
  <si>
    <t>SciDose</t>
  </si>
  <si>
    <t>Sandoz, Inc.</t>
  </si>
  <si>
    <t>Balance Sheet Accounts - Deferred Revenue (Details) - USD ($) $ in Thousands</t>
  </si>
  <si>
    <t>Deferred Revenue Arrangement [Line Items]</t>
  </si>
  <si>
    <t>Asset sales</t>
  </si>
  <si>
    <t>Par Pharmaceutical, Inc. | Par Pharmaceuticals Companies, Inc.</t>
  </si>
  <si>
    <t>Par Pharmaceuticals Companies, Inc./Tech Transfer | Par Pharmaceuticals Companies, Inc.</t>
  </si>
  <si>
    <t>Notes Payable (Details)</t>
  </si>
  <si>
    <t>Feb. 18, 2014USD ($)shares</t>
  </si>
  <si>
    <t>Dec. 31, 2016USD ($)$ / sharesshares</t>
  </si>
  <si>
    <t>Dec. 31, 2012tranche</t>
  </si>
  <si>
    <t>Sep. 26, 2012USD ($)shares</t>
  </si>
  <si>
    <t>Aug. 02, 2012$ / shares</t>
  </si>
  <si>
    <t>Expected term of warrants</t>
  </si>
  <si>
    <t>6 years</t>
  </si>
  <si>
    <t>Warrant, term commencement option, period after closing date</t>
  </si>
  <si>
    <t>1 year</t>
  </si>
  <si>
    <t>Proceeds from exercise of preferred stock warrants | $</t>
  </si>
  <si>
    <t>Change in fair value of warrant liability | $</t>
  </si>
  <si>
    <t>Conversion of stock, shares converted (in shares) | shares</t>
  </si>
  <si>
    <t>Conversion of preferred shares to common stock | shares</t>
  </si>
  <si>
    <t>Convertible Note and Warrant Purchase Agreement</t>
  </si>
  <si>
    <t>Warrants monthly accrual rate</t>
  </si>
  <si>
    <t>Warrants liability | $</t>
  </si>
  <si>
    <t>Warrants exercise price (in usd per share) | $ / shares</t>
  </si>
  <si>
    <t>Convertible Note and Warrant Purchase Agreement | Other income and expense</t>
  </si>
  <si>
    <t>Convertible Note and Warrant Purchase Agreement | Warrants</t>
  </si>
  <si>
    <t>Fair value assumptions, exercise price (in usd per share) | $ / shares</t>
  </si>
  <si>
    <t>Fair value assumptions, implied stock price (in usd per share) | $ / shares</t>
  </si>
  <si>
    <t>Fair value assumptions, expected volatility</t>
  </si>
  <si>
    <t>64.00%</t>
  </si>
  <si>
    <t>Fair value assumptions, expected dividend rate</t>
  </si>
  <si>
    <t>6.00%</t>
  </si>
  <si>
    <t>Fair value assumptions, risk free interest rate</t>
  </si>
  <si>
    <t>0.83%</t>
  </si>
  <si>
    <t>Fair value assumptions, expiration term</t>
  </si>
  <si>
    <t>Convertible Note and Warrant Purchase Agreement | Series C Convertible Preferred Stock | Warrants</t>
  </si>
  <si>
    <t>Convertible preferred stock, liquidation preference multiple</t>
  </si>
  <si>
    <t>Convertible Note and Warrant Purchase Agreement | Convertible notes payable</t>
  </si>
  <si>
    <t>Convertible Notes issued | $</t>
  </si>
  <si>
    <t>Number of tranches | tranche</t>
  </si>
  <si>
    <t>Annual interest rate</t>
  </si>
  <si>
    <t>Conversion price pursuant to conversion terms at maturity date (in usd per share) | $ / shares</t>
  </si>
  <si>
    <t>IPO | Warrants</t>
  </si>
  <si>
    <t>Probability-Weighted Expected Returns Valuation Model | Convertible Note and Warrant Purchase Agreement</t>
  </si>
  <si>
    <t>Shares Subject to Redemption — Convertible Preferred Stock (Details) - USD ($) $ / shares in Units, $ in Thousands</t>
  </si>
  <si>
    <t>Feb. 18, 2014</t>
  </si>
  <si>
    <t>Apr. 11, 2013</t>
  </si>
  <si>
    <t>Aug. 11, 2008</t>
  </si>
  <si>
    <t>Mar. 08, 2007</t>
  </si>
  <si>
    <t>Jul. 31, 2011</t>
  </si>
  <si>
    <t>Sep. 30, 2013</t>
  </si>
  <si>
    <t>Aug. 02, 2012</t>
  </si>
  <si>
    <t>Temporary Equity [Line Items]</t>
  </si>
  <si>
    <t>Offering cost</t>
  </si>
  <si>
    <t>Convertible preferred stock, shares issued (in shares)</t>
  </si>
  <si>
    <t>Par value per share of Convertible Preferred Stock (in usd per share)</t>
  </si>
  <si>
    <t>Convertible Preferred Stock original issue price per share</t>
  </si>
  <si>
    <t>Estimated fair value of convertible preferred stock</t>
  </si>
  <si>
    <t>Accumulated dividends on the Preferred Stock</t>
  </si>
  <si>
    <t>Shares of Series B-1 Preferred Stock in exchange for satisfaction of the principal amount of debt</t>
  </si>
  <si>
    <t>Convertible preferred stock, shares outstanding (in shares)</t>
  </si>
  <si>
    <t>Common Stock and Stock-Based Compensation - Narrative (Details) - USD ($)</t>
  </si>
  <si>
    <t>Aug. 04, 2015</t>
  </si>
  <si>
    <t>Aug. 09, 2016</t>
  </si>
  <si>
    <t>Share-based Compensation Arrangement by Share-based Payment Award [Line Items]</t>
  </si>
  <si>
    <t>Share-based payment award, award vesting period</t>
  </si>
  <si>
    <t>4 years</t>
  </si>
  <si>
    <t>Number of shares available for grant (in shares)</t>
  </si>
  <si>
    <t>Weighted-average grant-date fair value of options granted (in usd per share)</t>
  </si>
  <si>
    <t>Unrecognized compensation cost</t>
  </si>
  <si>
    <t>Total intrinsic value of options exercised</t>
  </si>
  <si>
    <t>Number of stock options exercised (in shares)</t>
  </si>
  <si>
    <t>Weighted average contractual terms of options outstanding</t>
  </si>
  <si>
    <t>7 years 6 months</t>
  </si>
  <si>
    <t>Aggregate pre-tax intrinsic value of options outstanding</t>
  </si>
  <si>
    <t>Share-based payment award, number of additional shares authorized (in shares)</t>
  </si>
  <si>
    <t>Plan modification, reversal of previously recognized expense for unvested options</t>
  </si>
  <si>
    <t>Plan modification, expense related to acceleration of unvested options</t>
  </si>
  <si>
    <t>Unrecognized compensation cost expense term</t>
  </si>
  <si>
    <t>Common Stock and Stock-Based Compensation - Schedule of Common Stock Repurchase (Details) - USD ($) $ in Thousands</t>
  </si>
  <si>
    <t>Shares of common stock repurchased (in shares)</t>
  </si>
  <si>
    <t>Common Stock and Stock-Based Compensation - Fair Value of Share Options Granted (Details)</t>
  </si>
  <si>
    <t>Risk-free interest minimum rate</t>
  </si>
  <si>
    <t>2.11%</t>
  </si>
  <si>
    <t>0.94%</t>
  </si>
  <si>
    <t>1.42%</t>
  </si>
  <si>
    <t>1.77%</t>
  </si>
  <si>
    <t>Risk-free interest maximum rate</t>
  </si>
  <si>
    <t>2.16%</t>
  </si>
  <si>
    <t>2.34%</t>
  </si>
  <si>
    <t>2.09%</t>
  </si>
  <si>
    <t>Volatility maximum rate</t>
  </si>
  <si>
    <t>39.45%</t>
  </si>
  <si>
    <t>30.95%</t>
  </si>
  <si>
    <t>28.40%</t>
  </si>
  <si>
    <t>33.64%</t>
  </si>
  <si>
    <t>Volatility minimum rate</t>
  </si>
  <si>
    <t>32.36%</t>
  </si>
  <si>
    <t>32.90%</t>
  </si>
  <si>
    <t>Expected dividend yield</t>
  </si>
  <si>
    <t>Minimum</t>
  </si>
  <si>
    <t>Expected term (in years)</t>
  </si>
  <si>
    <t>6 years 7 months 2 days</t>
  </si>
  <si>
    <t>5 years 15 days</t>
  </si>
  <si>
    <t>5 years 6 months</t>
  </si>
  <si>
    <t>6 years 26 days</t>
  </si>
  <si>
    <t>Maximum</t>
  </si>
  <si>
    <t>9 years 4 months 21 days</t>
  </si>
  <si>
    <t>Common Stock and Stock-Based Compensation - Recognized Share-based Compensation (Details) - USD ($) $ in Thousands</t>
  </si>
  <si>
    <t>Employee Service Share-based Compensation, Allocation of Recognized Period Costs [Line Items]</t>
  </si>
  <si>
    <t>Allocated share-based compensation expense</t>
  </si>
  <si>
    <t>Common Stock and Stock-Based Compensation - Share-based Compensation, Options (Details) - $ / shares</t>
  </si>
  <si>
    <t>Share-based Compensation Arrangement by Share-based Payment Award, Options, Outstanding [Roll Forward]</t>
  </si>
  <si>
    <t>Number of Stock Option Shares Outstanding, Beginning Balance (in shares)</t>
  </si>
  <si>
    <t>Number of Stock Option Shares, Granted (in shares)</t>
  </si>
  <si>
    <t>Number of Stock Option Shares, Exercised (in shares)</t>
  </si>
  <si>
    <t>Number of Stock Option Shares, Forfeited or expired (in shares)</t>
  </si>
  <si>
    <t>Number of Stock Option Shares Outstanding, Ending Balance (in shares)</t>
  </si>
  <si>
    <t>Share-based Compensation Arrangement by Share-based Payment Award, Options, Outstanding, Weighted Average Exercise Price [Roll Forward]</t>
  </si>
  <si>
    <t>Weighted Average Exercise Price of Options Outstanding, Beginning Balance (in usd per share)</t>
  </si>
  <si>
    <t>Weighted Average Exercise Price of Stock Options Granted (in usd per share)</t>
  </si>
  <si>
    <t>Weighted Average Exercise Price of Stock Options Exercised (in usd per share)</t>
  </si>
  <si>
    <t>Weighted Average Exercise Price of Options Outstanding, Ending Balance (in usd per share)</t>
  </si>
  <si>
    <t>Non- Exercisable options outstanding (in shares)</t>
  </si>
  <si>
    <t>Exercisable options outstanding (in shares)</t>
  </si>
  <si>
    <t>Income Taxes - Schedule of Income Tax (Benefit) Expense (Details) - USD ($) $ in Thousands</t>
  </si>
  <si>
    <t>Current:</t>
  </si>
  <si>
    <t>Federal</t>
  </si>
  <si>
    <t>State</t>
  </si>
  <si>
    <t>Deferred:</t>
  </si>
  <si>
    <t>Income Taxes - Reconciliation (Details)</t>
  </si>
  <si>
    <t>Federal statutory tax rate</t>
  </si>
  <si>
    <t>34.00%</t>
  </si>
  <si>
    <t>State income taxes, net of federal benefit</t>
  </si>
  <si>
    <t>16.00%</t>
  </si>
  <si>
    <t>7.00%</t>
  </si>
  <si>
    <t>Tax benefit on stock option exercises</t>
  </si>
  <si>
    <t>(0.00%)</t>
  </si>
  <si>
    <t>(7.00%)</t>
  </si>
  <si>
    <t>Tax credits</t>
  </si>
  <si>
    <t>(3.00%)</t>
  </si>
  <si>
    <t>(10.00%)</t>
  </si>
  <si>
    <t>(1.00%)</t>
  </si>
  <si>
    <t>Other</t>
  </si>
  <si>
    <t>1.00%</t>
  </si>
  <si>
    <t>Change in valuation allowance</t>
  </si>
  <si>
    <t>(31.00%)</t>
  </si>
  <si>
    <t>(79.00%)</t>
  </si>
  <si>
    <t>(25.00%)</t>
  </si>
  <si>
    <t>(32.00%)</t>
  </si>
  <si>
    <t>Effective tax rate</t>
  </si>
  <si>
    <t>(52.00%)</t>
  </si>
  <si>
    <t>Income Taxes - Deferred Income Taxes (Details) - USD ($) $ in Thousands</t>
  </si>
  <si>
    <t>Net operating loss carryforward</t>
  </si>
  <si>
    <t>Stock based compensation</t>
  </si>
  <si>
    <t>Research and development tax credit carryforwards</t>
  </si>
  <si>
    <t>Accrued bonus and other employee related expenses</t>
  </si>
  <si>
    <t>Prepaid R&amp;D expenses</t>
  </si>
  <si>
    <t>Total deferred tax assets</t>
  </si>
  <si>
    <t>Intangible assets</t>
  </si>
  <si>
    <t>Prepaid expenses</t>
  </si>
  <si>
    <t>Fixed assets</t>
  </si>
  <si>
    <t>Total deferred tax liabilities</t>
  </si>
  <si>
    <t>Valuation allowance</t>
  </si>
  <si>
    <t>Net deferred tax assets</t>
  </si>
  <si>
    <t>Income Taxes  - Narrative (Details) - USD ($) $ in Thousands</t>
  </si>
  <si>
    <t>Operating Loss Carryforwards [Line Items]</t>
  </si>
  <si>
    <t>Sale of NOL</t>
  </si>
  <si>
    <t>Sale of tax credit carryforward</t>
  </si>
  <si>
    <t>Operating loss carryforwards</t>
  </si>
  <si>
    <t>Research and Development Tax Credit Carryforward | Federal</t>
  </si>
  <si>
    <t>Tax credit carryforward, research and development</t>
  </si>
  <si>
    <t>Research and Development Tax Credit Carryforward | State</t>
  </si>
  <si>
    <t>License Agreements of Development and Commercialization Rights (Details)</t>
  </si>
  <si>
    <t>May 31, 2008USD ($)</t>
  </si>
  <si>
    <t>Apr. 30, 2008USD ($)</t>
  </si>
  <si>
    <t>Dec. 31, 2016USD ($)product</t>
  </si>
  <si>
    <t>Jul. 31, 2013USD ($)</t>
  </si>
  <si>
    <t>Collaborative Arrangements and Non-collaborative Arrangement Transactions [Line Items]</t>
  </si>
  <si>
    <t>Number of products with exclusivity rights | product</t>
  </si>
  <si>
    <t>Marketing rights, term</t>
  </si>
  <si>
    <t>Collaborative product development agreement, non-refundable revenue for signing</t>
  </si>
  <si>
    <t>Cumulative milestones upon achievement of goals</t>
  </si>
  <si>
    <t>Collaborative product development agreement, payment for product development</t>
  </si>
  <si>
    <t>Collaborative product development agreement monthly revenue</t>
  </si>
  <si>
    <t>Collaborative Arrangement, Product</t>
  </si>
  <si>
    <t>Collaborative product development agreement, term of exclusive marketing rights for partner</t>
  </si>
  <si>
    <t>Contract Termination</t>
  </si>
  <si>
    <t>Collaborative product development agreement, expected future receivables</t>
  </si>
  <si>
    <t>Teikoku</t>
  </si>
  <si>
    <t>Asset Sales (Details) - USD ($)</t>
  </si>
  <si>
    <t>Jun. 30, 2014</t>
  </si>
  <si>
    <t>Mar. 14, 2014</t>
  </si>
  <si>
    <t>Jun. 24, 2013</t>
  </si>
  <si>
    <t>Sep. 30, 2011</t>
  </si>
  <si>
    <t>Expected cash proceeds upon regulatory approval milestone</t>
  </si>
  <si>
    <t>Milestone reduction</t>
  </si>
  <si>
    <t>Divestiture of businesses proceeds</t>
  </si>
  <si>
    <t>Deferred revenue, noncurrent</t>
  </si>
  <si>
    <t>Asset sales | Hikma Pharmaceuticals, Co. Ltd.</t>
  </si>
  <si>
    <t>Milestone method, revenue recognized</t>
  </si>
  <si>
    <t>Initiation of Tech Transfer | Par Pharmaceuticals Companies, Inc.</t>
  </si>
  <si>
    <t>Completion of Tech Transfer | Par Pharmaceuticals Companies, Inc.</t>
  </si>
  <si>
    <t>Commitments (Details) - USD ($) $ in Thousands</t>
  </si>
  <si>
    <t>Nov. 04, 2015</t>
  </si>
  <si>
    <t>Long-term Purchase Commitment [Line Items]</t>
  </si>
  <si>
    <t>Purchase obligation</t>
  </si>
  <si>
    <t>Operating leases rent expense</t>
  </si>
  <si>
    <t>Future minimum lease payments</t>
  </si>
  <si>
    <t>Base fee payable</t>
  </si>
  <si>
    <t>Spectrum Agreement | Spectrum | Affiliated Entity</t>
  </si>
  <si>
    <t>Service period</t>
  </si>
  <si>
    <t>18 months</t>
  </si>
  <si>
    <t>Commitments - Future Minimum Lease Payments (Details) $ in Thousands</t>
  </si>
  <si>
    <t>Dec. 31, 2016USD ($)</t>
  </si>
  <si>
    <t>Operating lease obligations</t>
  </si>
  <si>
    <t>Operating lease obligation, Total</t>
  </si>
  <si>
    <t>Operating lease obligation, 2017</t>
  </si>
  <si>
    <t>Operating lease obligation, 2018</t>
  </si>
  <si>
    <t>Operating lease obligation, 2019</t>
  </si>
  <si>
    <t>Operating lease obligation, 2020</t>
  </si>
  <si>
    <t>Operating lease obligation, 2021</t>
  </si>
  <si>
    <t>Operating lease obligation, beyond</t>
  </si>
  <si>
    <t>Purchase obligations</t>
  </si>
  <si>
    <t>Purchase Obligation, Total</t>
  </si>
  <si>
    <t>Purchase obligation, 2017</t>
  </si>
  <si>
    <t>Purchase obligation, 2018</t>
  </si>
  <si>
    <t>Purchase obligation, 2019</t>
  </si>
  <si>
    <t>Purchase obligation, 2020</t>
  </si>
  <si>
    <t>Purchase obligation, 2021</t>
  </si>
  <si>
    <t>Purchase obligation, beyond</t>
  </si>
  <si>
    <t>Due to Related Parties, Noncurrent [Abstract]</t>
  </si>
  <si>
    <t>Base fee payable, total</t>
  </si>
  <si>
    <t>Base fee payable, 2017</t>
  </si>
  <si>
    <t>Base fee payable, 2018</t>
  </si>
  <si>
    <t>Base fee payable, 2019</t>
  </si>
  <si>
    <t>Base fee payable, 2020</t>
  </si>
  <si>
    <t>Base fee payable, 2021</t>
  </si>
  <si>
    <t>Base fee payable, beyond</t>
  </si>
  <si>
    <t>Acquistions  - Narrative, Docetaxel (Details) - USD ($) $ in Thousands</t>
  </si>
  <si>
    <t>Jan. 12, 2016</t>
  </si>
  <si>
    <t>Oct. 13, 2015</t>
  </si>
  <si>
    <t>Jan. 31, 2016</t>
  </si>
  <si>
    <t>Business Acquisition [Line Items]</t>
  </si>
  <si>
    <t>Docetaxel product rights | Non-Alcohol Docetaxel Injection</t>
  </si>
  <si>
    <t>Business combination, consideration transferred</t>
  </si>
  <si>
    <t>Royalties on Gross Profits | Docetaxel product rights | Non-Alcohol Docetaxel Injection</t>
  </si>
  <si>
    <t>Non-Alcohol Docetaxel Injection</t>
  </si>
  <si>
    <t>Acquistions - Schedule of Contingent Consideration Fair Value, Docetaxel (Details) - Docetaxel product rights - Contingent Consideration Liability - Non-Alcohol Docetaxel Injection $ in Thousands</t>
  </si>
  <si>
    <t>Contingent Consideration Liability, Fair Value Rollfoward</t>
  </si>
  <si>
    <t>Contingent consideration liability, fair value, beginning balance</t>
  </si>
  <si>
    <t>Changes in fair value</t>
  </si>
  <si>
    <t>Contingent consideration liability, fair value, ending balance</t>
  </si>
  <si>
    <t>Acquistions - Narrative, Biologics (Details) - USD ($)</t>
  </si>
  <si>
    <t>Nov. 16, 2016</t>
  </si>
  <si>
    <t>Shares issued to acquire business (in shares)</t>
  </si>
  <si>
    <t>Opening Balance November 16, 2016</t>
  </si>
  <si>
    <t>Pro forma revenue of acquiree since acquisition date</t>
  </si>
  <si>
    <t>Pro forma loss of acquiree since acquisition date</t>
  </si>
  <si>
    <t>Acquistions - Schedule of Consideration Transfered, Biologics (Details) - USD ($) $ in Thousands</t>
  </si>
  <si>
    <t>Cash consideration paid</t>
  </si>
  <si>
    <t>Common stock issued</t>
  </si>
  <si>
    <t>Fair value of contingent consideration payable to seller (long term)</t>
  </si>
  <si>
    <t>Total consideration</t>
  </si>
  <si>
    <t>Acquistions - Schedule of Assets Acquired and Liabilities Assumed, Biologics (Details)</t>
  </si>
  <si>
    <t>Nov. 16, 2016USD ($)milestone_payment$ / sharesshares</t>
  </si>
  <si>
    <t>Business Combination, Recognized Identifiable Assets Acquired and Liabilities Assumed, Liabilities [Abstract]</t>
  </si>
  <si>
    <t>Business Combination, Recognized Identifiable Assets Acquired and Liabilities Assumed, Assets [Abstract]</t>
  </si>
  <si>
    <t>Developed technology</t>
  </si>
  <si>
    <t>Total identifiable assets</t>
  </si>
  <si>
    <t>Deferred income tax liability, net</t>
  </si>
  <si>
    <t>Total liabilities assumed</t>
  </si>
  <si>
    <t>Net assets acquired</t>
  </si>
  <si>
    <t>Total purchase price</t>
  </si>
  <si>
    <t>Common shares to be issued value</t>
  </si>
  <si>
    <t>Average share price, trading days</t>
  </si>
  <si>
    <t>Business acquisition, share price (in dollars per share) | $ / shares</t>
  </si>
  <si>
    <t>Number of milestone payments | milestone_payment</t>
  </si>
  <si>
    <t>Expected goodwill tax deduction</t>
  </si>
  <si>
    <t>Developed technology | Eagle Biologics</t>
  </si>
  <si>
    <t>Acquired intangible assets, useful life</t>
  </si>
  <si>
    <t>Deferred income tax liability</t>
  </si>
  <si>
    <t>Acquistions - Schedule of Contingent Consideration, Biologic (Details) - USD ($) $ in Thousands</t>
  </si>
  <si>
    <t>2 Months Ended</t>
  </si>
  <si>
    <t>Contingent Consideration Liability [Roll Forward]</t>
  </si>
  <si>
    <t>Closing Balance December 31, 2016</t>
  </si>
  <si>
    <t>Acquistions - Schedule of Pro Forma Information, Biologic (Details) - USD ($) $ / shares in Units, $ in Thousands</t>
  </si>
  <si>
    <t>Business Acquisition, Pro Forma Information, Nonrecurring Adjustment [Line Items]</t>
  </si>
  <si>
    <t>Net income</t>
  </si>
  <si>
    <t>Pro forma marginal tax rate, percent</t>
  </si>
  <si>
    <t>Acquisition-related Costs | Eagle Biologics</t>
  </si>
  <si>
    <t>Intangible Assets, Net  - Schedule of Intangible Assets (Details) - USD ($) $ in Thousands</t>
  </si>
  <si>
    <t>Finite-Lived Intangible Assets [Line Items]</t>
  </si>
  <si>
    <t>Gross Carrying Amount</t>
  </si>
  <si>
    <t>Accumulated Amortization</t>
  </si>
  <si>
    <t>Net Book Value</t>
  </si>
  <si>
    <t>Docetaxel product rights</t>
  </si>
  <si>
    <t>Useful Life (In Years)</t>
  </si>
  <si>
    <t>18 years</t>
  </si>
  <si>
    <t>Ryanodex intangible</t>
  </si>
  <si>
    <t>20 years</t>
  </si>
  <si>
    <t>Intangible Assets, Net - Schedule of Future Amortization Expense (Details) - USD ($) $ in Thousands</t>
  </si>
  <si>
    <t>Selected Quarterly Financial Data - Unaudited (Details) - USD ($) $ / shares in Units, $ in Thousands</t>
  </si>
  <si>
    <t>Revenue</t>
  </si>
  <si>
    <t>Income (loss) per share attributable to common stockholders- basic (in dollars per share)</t>
  </si>
  <si>
    <t>Income (loss) per share attributable to common stockholders- diluted (in dollars per share)</t>
  </si>
  <si>
    <t>Subsequent Events - Narrative (Details) - USD ($)</t>
  </si>
  <si>
    <t>Jan. 26, 2017</t>
  </si>
  <si>
    <t>Line of Credit | Revolving Credit Facility | Subsequent Event</t>
  </si>
  <si>
    <t>Subsequent Event [Line Items]</t>
  </si>
  <si>
    <t>Credit agreement, term</t>
  </si>
  <si>
    <t>Line of credit facility, maximum borrowing capacity</t>
  </si>
  <si>
    <t>Line of Credit | Letter of Credit | Subsequent Event</t>
  </si>
  <si>
    <t>Line of Credit | Minimum | Revolving Credit Facility | Subsequent Event</t>
  </si>
  <si>
    <t>Commitment fee percentage</t>
  </si>
  <si>
    <t>0.35%</t>
  </si>
  <si>
    <t>Line of Credit | Maximum | Revolving Credit Facility | Subsequent Event</t>
  </si>
  <si>
    <t>0.40%</t>
  </si>
  <si>
    <t>Line of Credit | London Interbank Offered Rate (LIBOR) | Minimum | Revolving Credit Facility | Subsequent Event</t>
  </si>
  <si>
    <t>Interest rate margin</t>
  </si>
  <si>
    <t>2.50%</t>
  </si>
  <si>
    <t>Line of Credit | London Interbank Offered Rate (LIBOR) | Maximum | Revolving Credit Facility | Subsequent Event</t>
  </si>
  <si>
    <t>Line of Credit | Prime Rate | Minimum | Revolving Credit Facility | Subsequent Event</t>
  </si>
  <si>
    <t>1.50%</t>
  </si>
  <si>
    <t>Line of Credit | Prime Rate | Maximum | Revolving Credit Facility | Subsequent Event</t>
  </si>
  <si>
    <t>Teva Pharmaceuticals | Cephalon, Inc.</t>
  </si>
  <si>
    <t>Milestone payment benchmark, net 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78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5227165</v>
      </c>
    </row>
    <row r="14" spans="1:4">
      <c r="A14" s="4" t="s">
        <v>23</v>
      </c>
      <c r="B14" s="4" t="s">
        <v>24</v>
      </c>
    </row>
    <row r="15" spans="1:4">
      <c r="A15" s="4" t="s">
        <v>25</v>
      </c>
      <c r="B15" s="4" t="s">
        <v>24</v>
      </c>
    </row>
    <row r="16" spans="1:4">
      <c r="A16" s="4" t="s">
        <v>26</v>
      </c>
      <c r="B16" s="4" t="s">
        <v>27</v>
      </c>
    </row>
    <row r="17" spans="1:4">
      <c r="A17" s="4" t="s">
        <v>28</v>
      </c>
      <c r="D17" s="6" t="n">
        <v>364085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0</v>
      </c>
    </row>
    <row r="4" spans="1:2">
      <c r="A4" s="4" t="s">
        <v>34</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820</v>
      </c>
      <c r="C3" s="6" t="n">
        <v>79083</v>
      </c>
    </row>
    <row r="4" spans="1:3">
      <c r="A4" s="4" t="s">
        <v>33</v>
      </c>
      <c r="B4" s="5" t="n">
        <v>42194</v>
      </c>
      <c r="C4" s="5" t="n">
        <v>26267</v>
      </c>
    </row>
    <row r="5" spans="1:3">
      <c r="A5" s="4" t="s">
        <v>34</v>
      </c>
      <c r="B5" s="5" t="n">
        <v>2739</v>
      </c>
      <c r="C5" s="5" t="n">
        <v>15042</v>
      </c>
    </row>
    <row r="6" spans="1:3">
      <c r="A6" s="4" t="s">
        <v>35</v>
      </c>
      <c r="B6" s="5" t="n">
        <v>11357</v>
      </c>
      <c r="C6" s="5" t="n">
        <v>1865</v>
      </c>
    </row>
    <row r="7" spans="1:3">
      <c r="A7" s="4" t="s">
        <v>36</v>
      </c>
      <c r="B7" s="5" t="n">
        <v>109110</v>
      </c>
      <c r="C7" s="5" t="n">
        <v>122257</v>
      </c>
    </row>
    <row r="8" spans="1:3">
      <c r="A8" s="4" t="s">
        <v>37</v>
      </c>
      <c r="B8" s="5" t="n">
        <v>3316</v>
      </c>
      <c r="C8" s="5" t="n">
        <v>2205</v>
      </c>
    </row>
    <row r="9" spans="1:3">
      <c r="A9" s="4" t="s">
        <v>38</v>
      </c>
      <c r="B9" s="5" t="n">
        <v>33372</v>
      </c>
      <c r="C9" s="5" t="n">
        <v>0</v>
      </c>
    </row>
    <row r="10" spans="1:3">
      <c r="A10" s="4" t="s">
        <v>39</v>
      </c>
      <c r="B10" s="5" t="n">
        <v>39743</v>
      </c>
      <c r="C10" s="5" t="n">
        <v>0</v>
      </c>
    </row>
    <row r="11" spans="1:3">
      <c r="A11" s="4" t="s">
        <v>40</v>
      </c>
      <c r="B11" s="5" t="n">
        <v>28643</v>
      </c>
      <c r="C11" s="5" t="n">
        <v>0</v>
      </c>
    </row>
    <row r="12" spans="1:3">
      <c r="A12" s="4" t="s">
        <v>41</v>
      </c>
      <c r="B12" s="5" t="n">
        <v>136</v>
      </c>
      <c r="C12" s="5" t="n">
        <v>143</v>
      </c>
    </row>
    <row r="13" spans="1:3">
      <c r="A13" s="4" t="s">
        <v>42</v>
      </c>
      <c r="B13" s="5" t="n">
        <v>214320</v>
      </c>
      <c r="C13" s="5" t="n">
        <v>124605</v>
      </c>
    </row>
    <row r="14" spans="1:3">
      <c r="A14" s="3" t="s">
        <v>43</v>
      </c>
    </row>
    <row r="15" spans="1:3">
      <c r="A15" s="4" t="s">
        <v>44</v>
      </c>
      <c r="B15" s="5" t="n">
        <v>14716</v>
      </c>
      <c r="C15" s="5" t="n">
        <v>3857</v>
      </c>
    </row>
    <row r="16" spans="1:3">
      <c r="A16" s="4" t="s">
        <v>45</v>
      </c>
      <c r="B16" s="5" t="n">
        <v>25237</v>
      </c>
      <c r="C16" s="5" t="n">
        <v>24405</v>
      </c>
    </row>
    <row r="17" spans="1:3">
      <c r="A17" s="4" t="s">
        <v>46</v>
      </c>
      <c r="B17" s="5" t="n">
        <v>1012</v>
      </c>
      <c r="C17" s="5" t="n">
        <v>0</v>
      </c>
    </row>
    <row r="18" spans="1:3">
      <c r="A18" s="4" t="s">
        <v>47</v>
      </c>
      <c r="B18" s="5" t="n">
        <v>0</v>
      </c>
      <c r="C18" s="5" t="n">
        <v>6000</v>
      </c>
    </row>
    <row r="19" spans="1:3">
      <c r="A19" s="4" t="s">
        <v>48</v>
      </c>
      <c r="B19" s="5" t="n">
        <v>40965</v>
      </c>
      <c r="C19" s="5" t="n">
        <v>34262</v>
      </c>
    </row>
    <row r="20" spans="1:3">
      <c r="A20" s="4" t="s">
        <v>49</v>
      </c>
      <c r="B20" s="5" t="n">
        <v>22129</v>
      </c>
      <c r="C20" s="5" t="n">
        <v>0</v>
      </c>
    </row>
    <row r="21" spans="1:3">
      <c r="A21" s="4" t="s">
        <v>50</v>
      </c>
      <c r="B21" s="4" t="s">
        <v>51</v>
      </c>
      <c r="C21" s="4" t="s">
        <v>51</v>
      </c>
    </row>
    <row r="22" spans="1:3">
      <c r="A22" s="3" t="s">
        <v>52</v>
      </c>
    </row>
    <row r="23" spans="1:3">
      <c r="A23" s="4" t="s">
        <v>53</v>
      </c>
      <c r="B23" s="5" t="n">
        <v>0</v>
      </c>
      <c r="C23" s="5" t="n">
        <v>0</v>
      </c>
    </row>
    <row r="24" spans="1:3">
      <c r="A24" s="4" t="s">
        <v>54</v>
      </c>
      <c r="B24" s="5" t="n">
        <v>16</v>
      </c>
      <c r="C24" s="5" t="n">
        <v>15</v>
      </c>
    </row>
    <row r="25" spans="1:3">
      <c r="A25" s="4" t="s">
        <v>55</v>
      </c>
      <c r="B25" s="5" t="n">
        <v>213872</v>
      </c>
      <c r="C25" s="5" t="n">
        <v>197440</v>
      </c>
    </row>
    <row r="26" spans="1:3">
      <c r="A26" s="4" t="s">
        <v>56</v>
      </c>
      <c r="B26" s="5" t="n">
        <v>-25659</v>
      </c>
      <c r="C26" s="5" t="n">
        <v>-107112</v>
      </c>
    </row>
    <row r="27" spans="1:3">
      <c r="A27" s="4" t="s">
        <v>57</v>
      </c>
      <c r="B27" s="5" t="n">
        <v>-37003</v>
      </c>
      <c r="C27" s="5" t="n">
        <v>0</v>
      </c>
    </row>
    <row r="28" spans="1:3">
      <c r="A28" s="4" t="s">
        <v>58</v>
      </c>
      <c r="B28" s="5" t="n">
        <v>151226</v>
      </c>
      <c r="C28" s="5" t="n">
        <v>90343</v>
      </c>
    </row>
    <row r="29" spans="1:3">
      <c r="A29" s="4" t="s">
        <v>59</v>
      </c>
      <c r="B29" s="6" t="n">
        <v>214320</v>
      </c>
      <c r="C29" s="6" t="n">
        <v>124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38</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39</v>
      </c>
      <c r="B11" s="4" t="s">
        <v>268</v>
      </c>
    </row>
    <row r="12" spans="1:2">
      <c r="A12" s="4" t="s">
        <v>269</v>
      </c>
      <c r="B12" s="4" t="s">
        <v>270</v>
      </c>
    </row>
    <row r="13" spans="1:2">
      <c r="A13" s="4" t="s">
        <v>271</v>
      </c>
      <c r="B13" s="4" t="s">
        <v>272</v>
      </c>
    </row>
    <row r="14" spans="1:2">
      <c r="A14" s="4" t="s">
        <v>34</v>
      </c>
      <c r="B14" s="4" t="s">
        <v>273</v>
      </c>
    </row>
    <row r="15" spans="1:2">
      <c r="A15" s="4" t="s">
        <v>212</v>
      </c>
      <c r="B15" s="4" t="s">
        <v>274</v>
      </c>
    </row>
    <row r="16" spans="1:2">
      <c r="A16" s="4" t="s">
        <v>275</v>
      </c>
      <c r="B16" s="4" t="s">
        <v>276</v>
      </c>
    </row>
    <row r="17" spans="1:2">
      <c r="A17" s="4" t="s">
        <v>277</v>
      </c>
      <c r="B17" s="4" t="s">
        <v>278</v>
      </c>
    </row>
    <row r="18" spans="1:2">
      <c r="A18" s="4" t="s">
        <v>279</v>
      </c>
      <c r="B18" s="4" t="s">
        <v>280</v>
      </c>
    </row>
    <row r="19" spans="1:2">
      <c r="A19" s="4" t="s">
        <v>228</v>
      </c>
      <c r="B19" s="4" t="s">
        <v>281</v>
      </c>
    </row>
    <row r="20" spans="1:2">
      <c r="A20" s="4" t="s">
        <v>282</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13</v>
      </c>
    </row>
    <row r="4" spans="1:2">
      <c r="A4" s="4" t="s">
        <v>21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0</v>
      </c>
    </row>
    <row r="2" spans="1:3">
      <c r="A2" s="3" t="s">
        <v>61</v>
      </c>
    </row>
    <row r="3" spans="1:3">
      <c r="A3" s="4" t="s">
        <v>62</v>
      </c>
      <c r="B3" s="5" t="n">
        <v>1500000</v>
      </c>
      <c r="C3" s="5" t="n">
        <v>1500000</v>
      </c>
    </row>
    <row r="4" spans="1:3">
      <c r="A4" s="4" t="s">
        <v>63</v>
      </c>
      <c r="B4" s="5" t="n">
        <v>0</v>
      </c>
      <c r="C4" s="5" t="n">
        <v>0</v>
      </c>
    </row>
    <row r="5" spans="1:3">
      <c r="A5" s="4" t="s">
        <v>64</v>
      </c>
      <c r="B5" s="5" t="n">
        <v>0</v>
      </c>
      <c r="C5" s="5" t="n">
        <v>0</v>
      </c>
    </row>
    <row r="6" spans="1:3">
      <c r="A6" s="4" t="s">
        <v>65</v>
      </c>
      <c r="B6" s="7" t="n">
        <v>0.001</v>
      </c>
      <c r="C6" s="7" t="n">
        <v>0.001</v>
      </c>
    </row>
    <row r="7" spans="1:3">
      <c r="A7" s="4" t="s">
        <v>66</v>
      </c>
      <c r="B7" s="5" t="n">
        <v>50000000</v>
      </c>
      <c r="C7" s="5" t="n">
        <v>50000000</v>
      </c>
    </row>
    <row r="8" spans="1:3">
      <c r="A8" s="4" t="s">
        <v>67</v>
      </c>
      <c r="B8" s="5" t="n">
        <v>15890862</v>
      </c>
      <c r="C8" s="5" t="n">
        <v>15636387</v>
      </c>
    </row>
    <row r="9" spans="1:3">
      <c r="A9" s="4" t="s">
        <v>68</v>
      </c>
      <c r="B9" s="5" t="n">
        <v>566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22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4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05</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H11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14"/>
    <col customWidth="1" max="6" min="6" width="14"/>
    <col customWidth="1" max="7" min="7" width="14"/>
    <col customWidth="1" max="8" min="8" width="21"/>
    <col customWidth="1" max="9" min="9" width="14"/>
    <col customWidth="1" max="10" min="10" width="27"/>
    <col customWidth="1" max="11" min="11" width="21"/>
    <col customWidth="1" max="12" min="12" width="37"/>
    <col customWidth="1" max="13" min="13" width="21"/>
    <col customWidth="1" max="14" min="14" width="20"/>
    <col customWidth="1" max="15" min="15" width="30"/>
    <col customWidth="1" max="16" min="16" width="20"/>
    <col customWidth="1" max="17" min="17" width="14"/>
    <col customWidth="1" max="18" min="18" width="34"/>
    <col customWidth="1" max="19" min="19" width="21"/>
    <col customWidth="1" max="20" min="20" width="21"/>
    <col customWidth="1" max="21" min="21" width="27"/>
    <col customWidth="1" max="22" min="22" width="27"/>
    <col customWidth="1" max="23" min="23" width="27"/>
    <col customWidth="1" max="24" min="24" width="27"/>
    <col customWidth="1" max="25" min="25" width="34"/>
    <col customWidth="1" max="26" min="26" width="21"/>
    <col customWidth="1" max="27" min="27" width="21"/>
    <col customWidth="1" max="28" min="28" width="21"/>
    <col customWidth="1" max="29" min="29" width="21"/>
    <col customWidth="1" max="30" min="30" width="21"/>
    <col customWidth="1" max="31" min="31" width="34"/>
    <col customWidth="1" max="32" min="32" width="27"/>
    <col customWidth="1" max="33" min="33" width="27"/>
    <col customWidth="1" max="34" min="34" width="21"/>
  </cols>
  <sheetData>
    <row r="1" spans="1:34">
      <c r="A1" s="1" t="s">
        <v>346</v>
      </c>
      <c r="B1" s="2" t="s">
        <v>347</v>
      </c>
      <c r="C1" s="2" t="s">
        <v>348</v>
      </c>
      <c r="D1" s="2" t="s">
        <v>349</v>
      </c>
      <c r="E1" s="2" t="s">
        <v>350</v>
      </c>
      <c r="F1" s="2" t="s">
        <v>351</v>
      </c>
      <c r="G1" s="2" t="s">
        <v>352</v>
      </c>
      <c r="H1" s="2" t="s">
        <v>353</v>
      </c>
      <c r="I1" s="2" t="s">
        <v>354</v>
      </c>
      <c r="J1" s="2" t="s">
        <v>355</v>
      </c>
      <c r="K1" s="2" t="s">
        <v>356</v>
      </c>
      <c r="L1" s="2" t="s">
        <v>357</v>
      </c>
      <c r="M1" s="2" t="s">
        <v>358</v>
      </c>
      <c r="N1" s="2" t="s">
        <v>359</v>
      </c>
      <c r="O1" s="2" t="s">
        <v>360</v>
      </c>
      <c r="P1" s="2" t="s">
        <v>361</v>
      </c>
      <c r="Q1" s="2" t="s">
        <v>362</v>
      </c>
      <c r="R1" s="2" t="s">
        <v>363</v>
      </c>
      <c r="S1" s="2" t="s">
        <v>364</v>
      </c>
      <c r="T1" s="2" t="s">
        <v>365</v>
      </c>
      <c r="U1" s="2" t="s">
        <v>366</v>
      </c>
      <c r="V1" s="2" t="s">
        <v>367</v>
      </c>
      <c r="W1" s="2" t="s">
        <v>368</v>
      </c>
      <c r="X1" s="2" t="s">
        <v>369</v>
      </c>
      <c r="Y1" s="2" t="s">
        <v>363</v>
      </c>
      <c r="Z1" s="2" t="s">
        <v>370</v>
      </c>
      <c r="AA1" s="2" t="s">
        <v>371</v>
      </c>
      <c r="AB1" s="2" t="s">
        <v>372</v>
      </c>
      <c r="AC1" s="2" t="s">
        <v>373</v>
      </c>
      <c r="AD1" s="2" t="s">
        <v>370</v>
      </c>
      <c r="AE1" s="2" t="s">
        <v>363</v>
      </c>
      <c r="AF1" s="2" t="s">
        <v>366</v>
      </c>
      <c r="AG1" s="2" t="s">
        <v>374</v>
      </c>
      <c r="AH1" s="2" t="s">
        <v>375</v>
      </c>
    </row>
    <row r="2" spans="1:34">
      <c r="A2" s="3" t="s">
        <v>376</v>
      </c>
    </row>
    <row r="3" spans="1:34">
      <c r="A3" s="4" t="s">
        <v>377</v>
      </c>
      <c r="R3" s="5" t="n">
        <v>5</v>
      </c>
      <c r="X3" s="5" t="n">
        <v>5</v>
      </c>
      <c r="Y3" s="5" t="n">
        <v>5</v>
      </c>
      <c r="AE3" s="5" t="n">
        <v>5</v>
      </c>
    </row>
    <row r="4" spans="1:34">
      <c r="A4" s="4" t="s">
        <v>378</v>
      </c>
      <c r="V4" s="6" t="n">
        <v>46069000</v>
      </c>
      <c r="AC4" s="6" t="n">
        <v>0</v>
      </c>
      <c r="AE4" s="6" t="n">
        <v>0</v>
      </c>
      <c r="AF4" s="6" t="n">
        <v>0</v>
      </c>
      <c r="AG4" s="6" t="n">
        <v>46069000</v>
      </c>
    </row>
    <row r="5" spans="1:34">
      <c r="A5" s="4" t="s">
        <v>181</v>
      </c>
      <c r="V5" s="6" t="n">
        <v>21000</v>
      </c>
      <c r="W5" s="6" t="n">
        <v>21000</v>
      </c>
      <c r="AC5" s="5" t="n">
        <v>0</v>
      </c>
      <c r="AE5" s="6" t="n">
        <v>0</v>
      </c>
      <c r="AF5" s="6" t="n">
        <v>0</v>
      </c>
      <c r="AG5" s="5" t="n">
        <v>21000</v>
      </c>
    </row>
    <row r="6" spans="1:34">
      <c r="A6" s="4" t="s">
        <v>379</v>
      </c>
      <c r="V6" s="5" t="n">
        <v>1788</v>
      </c>
      <c r="W6" s="5" t="n">
        <v>1788</v>
      </c>
    </row>
    <row r="7" spans="1:34">
      <c r="A7" s="4" t="s">
        <v>380</v>
      </c>
      <c r="R7" s="5" t="n">
        <v>50000000</v>
      </c>
      <c r="U7" s="5" t="n">
        <v>50000000</v>
      </c>
      <c r="X7" s="5" t="n">
        <v>50000000</v>
      </c>
      <c r="Y7" s="5" t="n">
        <v>50000000</v>
      </c>
      <c r="AE7" s="5" t="n">
        <v>50000000</v>
      </c>
      <c r="AF7" s="5" t="n">
        <v>50000000</v>
      </c>
    </row>
    <row r="8" spans="1:34">
      <c r="A8" s="4" t="s">
        <v>381</v>
      </c>
      <c r="R8" s="5" t="n">
        <v>1500000</v>
      </c>
      <c r="U8" s="5" t="n">
        <v>1500000</v>
      </c>
      <c r="X8" s="5" t="n">
        <v>1500000</v>
      </c>
      <c r="Y8" s="5" t="n">
        <v>1500000</v>
      </c>
      <c r="AE8" s="5" t="n">
        <v>1500000</v>
      </c>
      <c r="AF8" s="5" t="n">
        <v>1500000</v>
      </c>
    </row>
    <row r="9" spans="1:34">
      <c r="A9" s="4" t="s">
        <v>382</v>
      </c>
      <c r="AC9" s="5" t="n">
        <v>0</v>
      </c>
      <c r="AE9" s="6" t="n">
        <v>4850000</v>
      </c>
      <c r="AF9" s="6" t="n">
        <v>0</v>
      </c>
      <c r="AG9" s="5" t="n">
        <v>0</v>
      </c>
    </row>
    <row r="10" spans="1:34">
      <c r="A10" s="4" t="s">
        <v>175</v>
      </c>
      <c r="AC10" s="5" t="n">
        <v>0</v>
      </c>
      <c r="AE10" s="6" t="n">
        <v>1750000</v>
      </c>
      <c r="AF10" s="5" t="n">
        <v>0</v>
      </c>
      <c r="AG10" s="5" t="n">
        <v>0</v>
      </c>
    </row>
    <row r="11" spans="1:34">
      <c r="A11" s="4" t="s">
        <v>383</v>
      </c>
      <c r="Q11" s="4" t="s">
        <v>384</v>
      </c>
    </row>
    <row r="12" spans="1:34">
      <c r="A12" s="4" t="s">
        <v>385</v>
      </c>
      <c r="AH12" s="6" t="n">
        <v>75000000</v>
      </c>
    </row>
    <row r="13" spans="1:34">
      <c r="A13" s="4" t="s">
        <v>386</v>
      </c>
      <c r="Y13" s="5" t="n">
        <v>276244</v>
      </c>
      <c r="AE13" s="5" t="n">
        <v>566838</v>
      </c>
    </row>
    <row r="14" spans="1:34">
      <c r="A14" s="4" t="s">
        <v>387</v>
      </c>
      <c r="Y14" s="6" t="n">
        <v>19000000</v>
      </c>
      <c r="AE14" s="6" t="n">
        <v>37003000</v>
      </c>
    </row>
    <row r="15" spans="1:34">
      <c r="A15" s="4" t="s">
        <v>388</v>
      </c>
      <c r="AC15" s="6" t="n">
        <v>0</v>
      </c>
      <c r="AE15" s="5" t="n">
        <v>49796000</v>
      </c>
      <c r="AF15" s="6" t="n">
        <v>45000000</v>
      </c>
      <c r="AG15" s="6" t="n">
        <v>3765000</v>
      </c>
    </row>
    <row r="16" spans="1:34">
      <c r="A16" s="4" t="s">
        <v>389</v>
      </c>
    </row>
    <row r="17" spans="1:34">
      <c r="A17" s="3" t="s">
        <v>376</v>
      </c>
    </row>
    <row r="18" spans="1:34">
      <c r="A18" s="4" t="s">
        <v>390</v>
      </c>
      <c r="O18" s="9" t="n">
        <v>0.156</v>
      </c>
    </row>
    <row r="19" spans="1:34">
      <c r="A19" s="4" t="s">
        <v>380</v>
      </c>
      <c r="O19" s="5" t="n">
        <v>50000000</v>
      </c>
    </row>
    <row r="20" spans="1:34">
      <c r="A20" s="4" t="s">
        <v>381</v>
      </c>
      <c r="O20" s="5" t="n">
        <v>1500000</v>
      </c>
    </row>
    <row r="21" spans="1:34">
      <c r="A21" s="4" t="s">
        <v>391</v>
      </c>
    </row>
    <row r="22" spans="1:34">
      <c r="A22" s="3" t="s">
        <v>376</v>
      </c>
    </row>
    <row r="23" spans="1:34">
      <c r="A23" s="4" t="s">
        <v>392</v>
      </c>
      <c r="L23" s="6" t="n">
        <v>54331000</v>
      </c>
    </row>
    <row r="24" spans="1:34">
      <c r="A24" s="4" t="s">
        <v>393</v>
      </c>
    </row>
    <row r="25" spans="1:34">
      <c r="A25" s="3" t="s">
        <v>376</v>
      </c>
    </row>
    <row r="26" spans="1:34">
      <c r="A26" s="4" t="s">
        <v>394</v>
      </c>
      <c r="P26" s="5" t="n">
        <v>1395226</v>
      </c>
    </row>
    <row r="27" spans="1:34">
      <c r="A27" s="4" t="s">
        <v>395</v>
      </c>
    </row>
    <row r="28" spans="1:34">
      <c r="A28" s="3" t="s">
        <v>376</v>
      </c>
    </row>
    <row r="29" spans="1:34">
      <c r="A29" s="4" t="s">
        <v>396</v>
      </c>
      <c r="O29" s="5" t="n">
        <v>3350000</v>
      </c>
    </row>
    <row r="30" spans="1:34">
      <c r="A30" s="4" t="s">
        <v>397</v>
      </c>
      <c r="O30" s="6" t="n">
        <v>15</v>
      </c>
    </row>
    <row r="31" spans="1:34">
      <c r="A31" s="4" t="s">
        <v>398</v>
      </c>
    </row>
    <row r="32" spans="1:34">
      <c r="A32" s="3" t="s">
        <v>376</v>
      </c>
    </row>
    <row r="33" spans="1:34">
      <c r="A33" s="4" t="s">
        <v>396</v>
      </c>
      <c r="N33" s="5" t="n">
        <v>100000</v>
      </c>
    </row>
    <row r="34" spans="1:34">
      <c r="A34" s="4" t="s">
        <v>399</v>
      </c>
    </row>
    <row r="35" spans="1:34">
      <c r="A35" s="3" t="s">
        <v>376</v>
      </c>
    </row>
    <row r="36" spans="1:34">
      <c r="A36" s="4" t="s">
        <v>396</v>
      </c>
      <c r="L36" s="5" t="n">
        <v>1388517</v>
      </c>
    </row>
    <row r="37" spans="1:34">
      <c r="A37" s="4" t="s">
        <v>397</v>
      </c>
      <c r="L37" s="6" t="n">
        <v>42</v>
      </c>
    </row>
    <row r="38" spans="1:34">
      <c r="A38" s="4" t="s">
        <v>400</v>
      </c>
      <c r="L38" s="5" t="n">
        <v>1518317</v>
      </c>
    </row>
    <row r="39" spans="1:34">
      <c r="A39" s="4" t="s">
        <v>401</v>
      </c>
      <c r="L39" s="4" t="s">
        <v>402</v>
      </c>
    </row>
    <row r="40" spans="1:34">
      <c r="A40" s="4" t="s">
        <v>403</v>
      </c>
      <c r="L40" s="5" t="n">
        <v>198041</v>
      </c>
    </row>
    <row r="41" spans="1:34">
      <c r="A41" s="4" t="s">
        <v>404</v>
      </c>
      <c r="L41" s="5" t="n">
        <v>129800</v>
      </c>
    </row>
    <row r="42" spans="1:34">
      <c r="A42" s="4" t="s">
        <v>405</v>
      </c>
    </row>
    <row r="43" spans="1:34">
      <c r="A43" s="3" t="s">
        <v>376</v>
      </c>
    </row>
    <row r="44" spans="1:34">
      <c r="A44" s="4" t="s">
        <v>394</v>
      </c>
      <c r="O44" s="5" t="n">
        <v>7487928</v>
      </c>
    </row>
    <row r="45" spans="1:34">
      <c r="A45" s="4" t="s">
        <v>406</v>
      </c>
    </row>
    <row r="46" spans="1:34">
      <c r="A46" s="3" t="s">
        <v>376</v>
      </c>
    </row>
    <row r="47" spans="1:34">
      <c r="A47" s="4" t="s">
        <v>394</v>
      </c>
      <c r="O47" s="5" t="n">
        <v>32286</v>
      </c>
    </row>
    <row r="48" spans="1:34">
      <c r="A48" s="4" t="s">
        <v>407</v>
      </c>
    </row>
    <row r="49" spans="1:34">
      <c r="A49" s="3" t="s">
        <v>376</v>
      </c>
    </row>
    <row r="50" spans="1:34">
      <c r="A50" s="4" t="s">
        <v>408</v>
      </c>
      <c r="M50" s="6" t="n">
        <v>30000000</v>
      </c>
      <c r="T50" s="6" t="n">
        <v>30000000</v>
      </c>
      <c r="U50" s="6" t="n">
        <v>15000000</v>
      </c>
    </row>
    <row r="51" spans="1:34">
      <c r="A51" s="4" t="s">
        <v>409</v>
      </c>
      <c r="S51" s="6" t="n">
        <v>40000000</v>
      </c>
      <c r="T51" s="5" t="n">
        <v>15000000</v>
      </c>
    </row>
    <row r="52" spans="1:34">
      <c r="A52" s="4" t="s">
        <v>410</v>
      </c>
      <c r="AE52" s="6" t="n">
        <v>25000000</v>
      </c>
    </row>
    <row r="53" spans="1:34">
      <c r="A53" s="4" t="s">
        <v>411</v>
      </c>
      <c r="M53" s="4" t="s">
        <v>412</v>
      </c>
      <c r="S53" s="4" t="s">
        <v>413</v>
      </c>
    </row>
    <row r="54" spans="1:34">
      <c r="A54" s="4" t="s">
        <v>388</v>
      </c>
      <c r="AB54" s="6" t="n">
        <v>30000000</v>
      </c>
    </row>
    <row r="55" spans="1:34">
      <c r="A55" s="4" t="s">
        <v>414</v>
      </c>
      <c r="R55" s="6" t="n">
        <v>40000000</v>
      </c>
      <c r="S55" s="6" t="n">
        <v>40000000</v>
      </c>
      <c r="Y55" s="6" t="n">
        <v>40000000</v>
      </c>
    </row>
    <row r="56" spans="1:34">
      <c r="A56" s="4" t="s">
        <v>415</v>
      </c>
    </row>
    <row r="57" spans="1:34">
      <c r="A57" s="3" t="s">
        <v>376</v>
      </c>
    </row>
    <row r="58" spans="1:34">
      <c r="A58" s="4" t="s">
        <v>411</v>
      </c>
      <c r="C58" s="4" t="s">
        <v>412</v>
      </c>
      <c r="M58" s="4" t="s">
        <v>412</v>
      </c>
      <c r="R58" s="4" t="s">
        <v>412</v>
      </c>
    </row>
    <row r="59" spans="1:34">
      <c r="A59" s="4" t="s">
        <v>416</v>
      </c>
    </row>
    <row r="60" spans="1:34">
      <c r="A60" s="3" t="s">
        <v>376</v>
      </c>
    </row>
    <row r="61" spans="1:34">
      <c r="A61" s="4" t="s">
        <v>411</v>
      </c>
      <c r="R61" s="4" t="s">
        <v>413</v>
      </c>
      <c r="S61" s="4" t="s">
        <v>413</v>
      </c>
      <c r="X61" s="4" t="s">
        <v>413</v>
      </c>
    </row>
    <row r="62" spans="1:34">
      <c r="A62" s="4" t="s">
        <v>417</v>
      </c>
    </row>
    <row r="63" spans="1:34">
      <c r="A63" s="3" t="s">
        <v>376</v>
      </c>
    </row>
    <row r="64" spans="1:34">
      <c r="A64" s="4" t="s">
        <v>418</v>
      </c>
      <c r="J64" s="4" t="s">
        <v>419</v>
      </c>
    </row>
    <row r="65" spans="1:34">
      <c r="A65" s="4" t="s">
        <v>420</v>
      </c>
      <c r="J65" s="5" t="n">
        <v>32</v>
      </c>
    </row>
    <row r="66" spans="1:34">
      <c r="A66" s="4" t="s">
        <v>421</v>
      </c>
      <c r="J66" s="6" t="n">
        <v>12800000</v>
      </c>
    </row>
    <row r="67" spans="1:34">
      <c r="A67" s="4" t="s">
        <v>422</v>
      </c>
      <c r="J67" s="4" t="s">
        <v>423</v>
      </c>
    </row>
    <row r="68" spans="1:34">
      <c r="A68" s="4" t="s">
        <v>424</v>
      </c>
      <c r="J68" s="5" t="n">
        <v>50</v>
      </c>
    </row>
    <row r="69" spans="1:34">
      <c r="A69" s="4" t="s">
        <v>425</v>
      </c>
    </row>
    <row r="70" spans="1:34">
      <c r="A70" s="3" t="s">
        <v>376</v>
      </c>
    </row>
    <row r="71" spans="1:34">
      <c r="A71" s="4" t="s">
        <v>426</v>
      </c>
      <c r="I71" s="4" t="s">
        <v>427</v>
      </c>
    </row>
    <row r="72" spans="1:34">
      <c r="A72" s="4" t="s">
        <v>428</v>
      </c>
    </row>
    <row r="73" spans="1:34">
      <c r="A73" s="3" t="s">
        <v>376</v>
      </c>
    </row>
    <row r="74" spans="1:34">
      <c r="A74" s="4" t="s">
        <v>426</v>
      </c>
      <c r="I74" s="4" t="s">
        <v>429</v>
      </c>
    </row>
    <row r="75" spans="1:34">
      <c r="A75" s="4" t="s">
        <v>430</v>
      </c>
    </row>
    <row r="76" spans="1:34">
      <c r="A76" s="3" t="s">
        <v>376</v>
      </c>
    </row>
    <row r="77" spans="1:34">
      <c r="A77" s="4" t="s">
        <v>431</v>
      </c>
      <c r="G77" s="4" t="s">
        <v>432</v>
      </c>
    </row>
    <row r="78" spans="1:34">
      <c r="A78" s="4" t="s">
        <v>433</v>
      </c>
    </row>
    <row r="79" spans="1:34">
      <c r="A79" s="3" t="s">
        <v>376</v>
      </c>
    </row>
    <row r="80" spans="1:34">
      <c r="A80" s="4" t="s">
        <v>388</v>
      </c>
      <c r="Z80" s="6" t="n">
        <v>1750000</v>
      </c>
    </row>
    <row r="81" spans="1:34">
      <c r="A81" s="4" t="s">
        <v>434</v>
      </c>
      <c r="Z81" s="5" t="n">
        <v>750000</v>
      </c>
      <c r="AD81" s="6" t="n">
        <v>750000</v>
      </c>
    </row>
    <row r="82" spans="1:34">
      <c r="A82" s="4" t="s">
        <v>435</v>
      </c>
      <c r="Z82" s="6" t="n">
        <v>2250000</v>
      </c>
      <c r="AD82" s="6" t="n">
        <v>2250000</v>
      </c>
    </row>
    <row r="83" spans="1:34">
      <c r="A83" s="4" t="s">
        <v>436</v>
      </c>
    </row>
    <row r="84" spans="1:34">
      <c r="A84" s="3" t="s">
        <v>376</v>
      </c>
    </row>
    <row r="85" spans="1:34">
      <c r="A85" s="4" t="s">
        <v>411</v>
      </c>
      <c r="D85" s="4" t="s">
        <v>437</v>
      </c>
      <c r="E85" s="4" t="s">
        <v>438</v>
      </c>
    </row>
    <row r="86" spans="1:34">
      <c r="A86" s="4" t="s">
        <v>439</v>
      </c>
    </row>
    <row r="87" spans="1:34">
      <c r="A87" s="3" t="s">
        <v>376</v>
      </c>
    </row>
    <row r="88" spans="1:34">
      <c r="A88" s="4" t="s">
        <v>175</v>
      </c>
      <c r="AA88" s="6" t="n">
        <v>1750000</v>
      </c>
    </row>
    <row r="89" spans="1:34">
      <c r="A89" s="4" t="s">
        <v>440</v>
      </c>
      <c r="F89" s="4" t="s">
        <v>413</v>
      </c>
      <c r="AD89" s="4" t="s">
        <v>413</v>
      </c>
    </row>
    <row r="90" spans="1:34">
      <c r="A90" s="4" t="s">
        <v>383</v>
      </c>
      <c r="F90" s="4" t="s">
        <v>441</v>
      </c>
      <c r="AD90" s="4" t="s">
        <v>441</v>
      </c>
    </row>
    <row r="91" spans="1:34">
      <c r="A91" s="4" t="s">
        <v>442</v>
      </c>
    </row>
    <row r="92" spans="1:34">
      <c r="A92" s="3" t="s">
        <v>376</v>
      </c>
    </row>
    <row r="93" spans="1:34">
      <c r="A93" s="4" t="s">
        <v>443</v>
      </c>
      <c r="D93" s="6" t="n">
        <v>15000000</v>
      </c>
    </row>
    <row r="94" spans="1:34">
      <c r="A94" s="4" t="s">
        <v>444</v>
      </c>
    </row>
    <row r="95" spans="1:34">
      <c r="A95" s="3" t="s">
        <v>376</v>
      </c>
    </row>
    <row r="96" spans="1:34">
      <c r="A96" s="4" t="s">
        <v>382</v>
      </c>
      <c r="H96" s="6" t="n">
        <v>4850000</v>
      </c>
      <c r="K96" s="6" t="n">
        <v>250000</v>
      </c>
      <c r="T96" s="6" t="n">
        <v>4850000</v>
      </c>
    </row>
    <row r="97" spans="1:34">
      <c r="A97" s="4" t="s">
        <v>445</v>
      </c>
    </row>
    <row r="98" spans="1:34">
      <c r="A98" s="3" t="s">
        <v>376</v>
      </c>
    </row>
    <row r="99" spans="1:34">
      <c r="A99" s="4" t="s">
        <v>382</v>
      </c>
      <c r="B99" s="6" t="n">
        <v>27209000</v>
      </c>
    </row>
    <row r="100" spans="1:34">
      <c r="A100" s="4" t="s">
        <v>446</v>
      </c>
      <c r="B100" s="5" t="n">
        <v>40200</v>
      </c>
    </row>
    <row r="101" spans="1:34">
      <c r="A101" s="4" t="s">
        <v>447</v>
      </c>
      <c r="B101" s="6" t="n">
        <v>3046000</v>
      </c>
    </row>
    <row r="102" spans="1:34">
      <c r="A102" s="4" t="s">
        <v>393</v>
      </c>
    </row>
    <row r="103" spans="1:34">
      <c r="A103" s="3" t="s">
        <v>376</v>
      </c>
    </row>
    <row r="104" spans="1:34">
      <c r="A104" s="4" t="s">
        <v>396</v>
      </c>
      <c r="AF104" s="5" t="n">
        <v>1389000</v>
      </c>
      <c r="AG104" s="5" t="n">
        <v>3450000</v>
      </c>
    </row>
    <row r="105" spans="1:34">
      <c r="A105" s="4" t="s">
        <v>379</v>
      </c>
      <c r="AG105" s="5" t="n">
        <v>2000</v>
      </c>
    </row>
    <row r="106" spans="1:34">
      <c r="A106" s="4" t="s">
        <v>448</v>
      </c>
    </row>
    <row r="107" spans="1:34">
      <c r="A107" s="3" t="s">
        <v>376</v>
      </c>
    </row>
    <row r="108" spans="1:34">
      <c r="A108" s="4" t="s">
        <v>394</v>
      </c>
      <c r="AG108" s="5" t="n">
        <v>32000</v>
      </c>
    </row>
    <row r="109" spans="1:34">
      <c r="A109" s="4" t="s">
        <v>449</v>
      </c>
    </row>
    <row r="110" spans="1:34">
      <c r="A110" s="3" t="s">
        <v>376</v>
      </c>
    </row>
    <row r="111" spans="1:34">
      <c r="A111" s="4" t="s">
        <v>450</v>
      </c>
      <c r="H111" s="4" t="s">
        <v>413</v>
      </c>
      <c r="T111" s="4" t="s">
        <v>413</v>
      </c>
    </row>
    <row r="112" spans="1:34">
      <c r="A112" s="4" t="s">
        <v>451</v>
      </c>
    </row>
    <row r="113" spans="1:34">
      <c r="A113" s="3" t="s">
        <v>376</v>
      </c>
    </row>
    <row r="114" spans="1:34">
      <c r="A114" s="4" t="s">
        <v>452</v>
      </c>
      <c r="B114" s="5" t="n">
        <v>48000000</v>
      </c>
    </row>
    <row r="115" spans="1:34">
      <c r="A115" s="4" t="s">
        <v>453</v>
      </c>
      <c r="B115" s="6" t="n">
        <v>7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54</v>
      </c>
      <c r="B1" s="2" t="s">
        <v>70</v>
      </c>
      <c r="L1" s="2" t="s">
        <v>1</v>
      </c>
    </row>
    <row r="2" spans="1:14">
      <c r="B2" s="2" t="s">
        <v>2</v>
      </c>
      <c r="C2" s="2" t="s">
        <v>455</v>
      </c>
      <c r="D2" s="2" t="s">
        <v>4</v>
      </c>
      <c r="E2" s="2" t="s">
        <v>456</v>
      </c>
      <c r="F2" s="2" t="s">
        <v>30</v>
      </c>
      <c r="G2" s="2" t="s">
        <v>457</v>
      </c>
      <c r="H2" s="2" t="s">
        <v>458</v>
      </c>
      <c r="I2" s="2" t="s">
        <v>459</v>
      </c>
      <c r="J2" s="2" t="s">
        <v>71</v>
      </c>
      <c r="K2" s="2" t="s">
        <v>460</v>
      </c>
      <c r="L2" s="2" t="s">
        <v>2</v>
      </c>
      <c r="M2" s="2" t="s">
        <v>30</v>
      </c>
      <c r="N2" s="2" t="s">
        <v>72</v>
      </c>
    </row>
    <row r="3" spans="1:14">
      <c r="A3" s="3" t="s">
        <v>73</v>
      </c>
    </row>
    <row r="4" spans="1:14">
      <c r="A4" s="4" t="s">
        <v>74</v>
      </c>
      <c r="J4" s="6" t="n">
        <v>1506</v>
      </c>
      <c r="K4" s="6" t="n">
        <v>2224</v>
      </c>
      <c r="L4" s="6" t="n">
        <v>40646</v>
      </c>
      <c r="M4" s="6" t="n">
        <v>12968</v>
      </c>
      <c r="N4" s="6" t="n">
        <v>4626</v>
      </c>
    </row>
    <row r="5" spans="1:14">
      <c r="A5" s="4" t="s">
        <v>75</v>
      </c>
      <c r="J5" s="5" t="n">
        <v>4094</v>
      </c>
      <c r="K5" s="5" t="n">
        <v>3268</v>
      </c>
      <c r="L5" s="5" t="n">
        <v>99040</v>
      </c>
      <c r="M5" s="5" t="n">
        <v>8259</v>
      </c>
      <c r="N5" s="5" t="n">
        <v>10708</v>
      </c>
    </row>
    <row r="6" spans="1:14">
      <c r="A6" s="4" t="s">
        <v>77</v>
      </c>
      <c r="B6" s="6" t="n">
        <v>81140</v>
      </c>
      <c r="C6" s="6" t="n">
        <v>37833</v>
      </c>
      <c r="D6" s="6" t="n">
        <v>40918</v>
      </c>
      <c r="E6" s="6" t="n">
        <v>29591</v>
      </c>
      <c r="F6" s="6" t="n">
        <v>18180</v>
      </c>
      <c r="G6" s="6" t="n">
        <v>5736</v>
      </c>
      <c r="H6" s="6" t="n">
        <v>6002</v>
      </c>
      <c r="I6" s="6" t="n">
        <v>36309</v>
      </c>
      <c r="J6" s="5" t="n">
        <v>5600</v>
      </c>
      <c r="K6" s="5" t="n">
        <v>5492</v>
      </c>
      <c r="L6" s="5" t="n">
        <v>189482</v>
      </c>
      <c r="M6" s="5" t="n">
        <v>66227</v>
      </c>
      <c r="N6" s="5" t="n">
        <v>19099</v>
      </c>
    </row>
    <row r="7" spans="1:14">
      <c r="A7" s="3" t="s">
        <v>78</v>
      </c>
    </row>
    <row r="8" spans="1:14">
      <c r="A8" s="4" t="s">
        <v>79</v>
      </c>
      <c r="J8" s="5" t="n">
        <v>1782</v>
      </c>
      <c r="K8" s="5" t="n">
        <v>2670</v>
      </c>
    </row>
    <row r="9" spans="1:14">
      <c r="A9" s="4" t="s">
        <v>80</v>
      </c>
      <c r="J9" s="5" t="n">
        <v>2707</v>
      </c>
      <c r="K9" s="5" t="n">
        <v>1954</v>
      </c>
      <c r="L9" s="5" t="n">
        <v>20986</v>
      </c>
      <c r="M9" s="5" t="n">
        <v>7885</v>
      </c>
      <c r="N9" s="5" t="n">
        <v>6672</v>
      </c>
    </row>
    <row r="10" spans="1:14">
      <c r="A10" s="4" t="s">
        <v>81</v>
      </c>
      <c r="J10" s="5" t="n">
        <v>3986</v>
      </c>
      <c r="K10" s="5" t="n">
        <v>2589</v>
      </c>
      <c r="L10" s="5" t="n">
        <v>30262</v>
      </c>
      <c r="M10" s="5" t="n">
        <v>27855</v>
      </c>
      <c r="N10" s="5" t="n">
        <v>16816</v>
      </c>
    </row>
    <row r="11" spans="1:14">
      <c r="A11" s="4" t="s">
        <v>82</v>
      </c>
      <c r="J11" s="5" t="n">
        <v>3690</v>
      </c>
      <c r="K11" s="5" t="n">
        <v>1344</v>
      </c>
      <c r="L11" s="5" t="n">
        <v>52313</v>
      </c>
      <c r="M11" s="5" t="n">
        <v>20165</v>
      </c>
      <c r="N11" s="5" t="n">
        <v>9326</v>
      </c>
    </row>
    <row r="12" spans="1:14">
      <c r="A12" s="4" t="s">
        <v>84</v>
      </c>
      <c r="J12" s="5" t="n">
        <v>12165</v>
      </c>
      <c r="K12" s="5" t="n">
        <v>8557</v>
      </c>
      <c r="L12" s="5" t="n">
        <v>136131</v>
      </c>
      <c r="M12" s="5" t="n">
        <v>63667</v>
      </c>
      <c r="N12" s="5" t="n">
        <v>37856</v>
      </c>
    </row>
    <row r="13" spans="1:14">
      <c r="A13" s="4" t="s">
        <v>85</v>
      </c>
      <c r="B13" s="6" t="n">
        <v>28284</v>
      </c>
      <c r="C13" s="6" t="n">
        <v>12308</v>
      </c>
      <c r="D13" s="6" t="n">
        <v>13656</v>
      </c>
      <c r="E13" s="6" t="n">
        <v>-897</v>
      </c>
      <c r="F13" s="6" t="n">
        <v>1193</v>
      </c>
      <c r="G13" s="6" t="n">
        <v>-10388</v>
      </c>
      <c r="H13" s="6" t="n">
        <v>-8335</v>
      </c>
      <c r="I13" s="6" t="n">
        <v>20090</v>
      </c>
      <c r="J13" s="5" t="n">
        <v>-6565</v>
      </c>
      <c r="K13" s="5" t="n">
        <v>-3065</v>
      </c>
      <c r="L13" s="5" t="n">
        <v>53351</v>
      </c>
      <c r="M13" s="5" t="n">
        <v>2560</v>
      </c>
      <c r="N13" s="5" t="n">
        <v>-18757</v>
      </c>
    </row>
    <row r="14" spans="1:14">
      <c r="A14" s="4" t="s">
        <v>86</v>
      </c>
      <c r="J14" s="5" t="n">
        <v>1</v>
      </c>
      <c r="K14" s="5" t="n">
        <v>1</v>
      </c>
      <c r="L14" s="5" t="n">
        <v>84</v>
      </c>
      <c r="M14" s="5" t="n">
        <v>25</v>
      </c>
      <c r="N14" s="5" t="n">
        <v>31</v>
      </c>
    </row>
    <row r="15" spans="1:14">
      <c r="A15" s="4" t="s">
        <v>87</v>
      </c>
      <c r="J15" s="5" t="n">
        <v>-1</v>
      </c>
      <c r="K15" s="5" t="n">
        <v>0</v>
      </c>
      <c r="L15" s="5" t="n">
        <v>-8</v>
      </c>
      <c r="M15" s="5" t="n">
        <v>-11</v>
      </c>
      <c r="N15" s="5" t="n">
        <v>-8</v>
      </c>
    </row>
    <row r="16" spans="1:14">
      <c r="A16" s="4" t="s">
        <v>88</v>
      </c>
      <c r="J16" s="5" t="n">
        <v>0</v>
      </c>
      <c r="K16" s="5" t="n">
        <v>-191</v>
      </c>
      <c r="L16" s="5" t="n">
        <v>0</v>
      </c>
      <c r="M16" s="5" t="n">
        <v>0</v>
      </c>
      <c r="N16" s="5" t="n">
        <v>-573</v>
      </c>
    </row>
    <row r="17" spans="1:14">
      <c r="A17" s="4" t="s">
        <v>90</v>
      </c>
      <c r="J17" s="5" t="n">
        <v>0</v>
      </c>
      <c r="K17" s="5" t="n">
        <v>-190</v>
      </c>
      <c r="L17" s="5" t="n">
        <v>76</v>
      </c>
      <c r="M17" s="5" t="n">
        <v>14</v>
      </c>
      <c r="N17" s="5" t="n">
        <v>-515</v>
      </c>
    </row>
    <row r="18" spans="1:14">
      <c r="A18" s="4" t="s">
        <v>91</v>
      </c>
      <c r="J18" s="5" t="n">
        <v>-6565</v>
      </c>
      <c r="K18" s="5" t="n">
        <v>-3255</v>
      </c>
      <c r="L18" s="5" t="n">
        <v>53427</v>
      </c>
      <c r="M18" s="5" t="n">
        <v>2574</v>
      </c>
      <c r="N18" s="5" t="n">
        <v>-19272</v>
      </c>
    </row>
    <row r="19" spans="1:14">
      <c r="A19" s="4" t="s">
        <v>92</v>
      </c>
      <c r="J19" s="5" t="n">
        <v>1059</v>
      </c>
      <c r="K19" s="5" t="n">
        <v>0</v>
      </c>
      <c r="L19" s="5" t="n">
        <v>28026</v>
      </c>
      <c r="M19" s="5" t="n">
        <v>-3</v>
      </c>
      <c r="N19" s="5" t="n">
        <v>1295</v>
      </c>
    </row>
    <row r="20" spans="1:14">
      <c r="A20" s="4" t="s">
        <v>93</v>
      </c>
      <c r="J20" s="5" t="n">
        <v>-5506</v>
      </c>
      <c r="K20" s="5" t="n">
        <v>-3255</v>
      </c>
      <c r="L20" s="5" t="n">
        <v>81453</v>
      </c>
      <c r="M20" s="5" t="n">
        <v>2571</v>
      </c>
      <c r="N20" s="5" t="n">
        <v>-17977</v>
      </c>
    </row>
    <row r="21" spans="1:14">
      <c r="A21" s="4" t="s">
        <v>94</v>
      </c>
      <c r="J21" s="5" t="n">
        <v>0</v>
      </c>
      <c r="K21" s="5" t="n">
        <v>-1132</v>
      </c>
      <c r="L21" s="6" t="n">
        <v>0</v>
      </c>
      <c r="M21" s="6" t="n">
        <v>0</v>
      </c>
      <c r="N21" s="6" t="n">
        <v>-1666</v>
      </c>
    </row>
    <row r="22" spans="1:14">
      <c r="A22" s="4" t="s">
        <v>95</v>
      </c>
      <c r="J22" s="6" t="n">
        <v>-5506</v>
      </c>
      <c r="K22" s="6" t="n">
        <v>-4387</v>
      </c>
    </row>
    <row r="23" spans="1:14">
      <c r="A23" s="4" t="s">
        <v>461</v>
      </c>
      <c r="J23" s="8" t="n">
        <v>-0.39</v>
      </c>
      <c r="K23" s="8" t="n">
        <v>-1.44</v>
      </c>
    </row>
    <row r="24" spans="1:14">
      <c r="A24" s="4" t="s">
        <v>462</v>
      </c>
      <c r="J24" s="5" t="n">
        <v>14032828</v>
      </c>
      <c r="K24" s="5" t="n">
        <v>3048131</v>
      </c>
    </row>
  </sheetData>
  <mergeCells count="3">
    <mergeCell ref="A1:A2"/>
    <mergeCell ref="B1:K1"/>
    <mergeCell ref="L1:N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65"/>
    <col customWidth="1" max="2" min="2" width="14"/>
    <col customWidth="1" max="3" min="3" width="21"/>
    <col customWidth="1" max="4" min="4" width="27"/>
    <col customWidth="1" max="5" min="5" width="21"/>
    <col customWidth="1" max="6" min="6" width="21"/>
    <col customWidth="1" max="7" min="7" width="21"/>
    <col customWidth="1" max="8" min="8" width="20"/>
    <col customWidth="1" max="9" min="9" width="27"/>
    <col customWidth="1" max="10" min="10" width="21"/>
    <col customWidth="1" max="11" min="11" width="21"/>
    <col customWidth="1" max="12" min="12" width="21"/>
    <col customWidth="1" max="13" min="13" width="33"/>
    <col customWidth="1" max="14" min="14" width="21"/>
    <col customWidth="1" max="15" min="15" width="21"/>
  </cols>
  <sheetData>
    <row r="1" spans="1:15">
      <c r="A1" s="1" t="s">
        <v>463</v>
      </c>
      <c r="B1" s="2" t="s">
        <v>348</v>
      </c>
      <c r="C1" s="2" t="s">
        <v>358</v>
      </c>
      <c r="D1" s="2" t="s">
        <v>464</v>
      </c>
      <c r="E1" s="2" t="s">
        <v>364</v>
      </c>
      <c r="F1" s="2" t="s">
        <v>365</v>
      </c>
      <c r="G1" s="2" t="s">
        <v>465</v>
      </c>
      <c r="H1" s="2" t="s">
        <v>466</v>
      </c>
      <c r="I1" s="2" t="s">
        <v>464</v>
      </c>
      <c r="J1" s="2" t="s">
        <v>372</v>
      </c>
      <c r="K1" s="2" t="s">
        <v>373</v>
      </c>
      <c r="L1" s="2" t="s">
        <v>467</v>
      </c>
      <c r="M1" s="2" t="s">
        <v>468</v>
      </c>
      <c r="N1" s="2" t="s">
        <v>465</v>
      </c>
      <c r="O1" s="2" t="s">
        <v>469</v>
      </c>
    </row>
    <row r="2" spans="1:15">
      <c r="A2" s="3" t="s">
        <v>470</v>
      </c>
    </row>
    <row r="3" spans="1:15">
      <c r="A3" s="4" t="s">
        <v>471</v>
      </c>
      <c r="D3" s="5" t="n">
        <v>0</v>
      </c>
      <c r="H3" s="5" t="n">
        <v>0</v>
      </c>
      <c r="I3" s="5" t="n">
        <v>0</v>
      </c>
      <c r="M3" s="5" t="n">
        <v>0</v>
      </c>
    </row>
    <row r="4" spans="1:15">
      <c r="A4" s="4" t="s">
        <v>472</v>
      </c>
      <c r="K4" s="6" t="n">
        <v>0</v>
      </c>
      <c r="M4" s="6" t="n">
        <v>0</v>
      </c>
      <c r="N4" s="6" t="n">
        <v>0</v>
      </c>
      <c r="O4" s="6" t="n">
        <v>0</v>
      </c>
    </row>
    <row r="5" spans="1:15">
      <c r="A5" s="4" t="s">
        <v>473</v>
      </c>
      <c r="K5" s="5" t="n">
        <v>0</v>
      </c>
      <c r="M5" s="5" t="n">
        <v>0</v>
      </c>
      <c r="N5" s="5" t="n">
        <v>0</v>
      </c>
      <c r="O5" s="5" t="n">
        <v>0</v>
      </c>
    </row>
    <row r="6" spans="1:15">
      <c r="A6" s="4" t="s">
        <v>474</v>
      </c>
      <c r="K6" s="5" t="n">
        <v>1556000</v>
      </c>
      <c r="M6" s="5" t="n">
        <v>14784000</v>
      </c>
      <c r="N6" s="5" t="n">
        <v>4752000</v>
      </c>
      <c r="O6" s="5" t="n">
        <v>2506000</v>
      </c>
    </row>
    <row r="7" spans="1:15">
      <c r="A7" s="4" t="s">
        <v>475</v>
      </c>
      <c r="K7" s="5" t="n">
        <v>1059000</v>
      </c>
      <c r="L7" s="6" t="n">
        <v>0</v>
      </c>
      <c r="M7" s="5" t="n">
        <v>28026000</v>
      </c>
      <c r="N7" s="5" t="n">
        <v>-3000</v>
      </c>
      <c r="O7" s="5" t="n">
        <v>1295000</v>
      </c>
    </row>
    <row r="8" spans="1:15">
      <c r="A8" s="4" t="s">
        <v>388</v>
      </c>
      <c r="K8" s="6" t="n">
        <v>0</v>
      </c>
      <c r="M8" s="5" t="n">
        <v>49796000</v>
      </c>
      <c r="N8" s="6" t="n">
        <v>45000000</v>
      </c>
      <c r="O8" s="6" t="n">
        <v>3765000</v>
      </c>
    </row>
    <row r="9" spans="1:15">
      <c r="A9" s="4" t="s">
        <v>407</v>
      </c>
    </row>
    <row r="10" spans="1:15">
      <c r="A10" s="3" t="s">
        <v>470</v>
      </c>
    </row>
    <row r="11" spans="1:15">
      <c r="A11" s="4" t="s">
        <v>476</v>
      </c>
      <c r="C11" s="6" t="n">
        <v>30000000</v>
      </c>
      <c r="F11" s="6" t="n">
        <v>30000000</v>
      </c>
      <c r="G11" s="6" t="n">
        <v>15000000</v>
      </c>
    </row>
    <row r="12" spans="1:15">
      <c r="A12" s="4" t="s">
        <v>409</v>
      </c>
      <c r="E12" s="6" t="n">
        <v>40000000</v>
      </c>
      <c r="F12" s="6" t="n">
        <v>15000000</v>
      </c>
    </row>
    <row r="13" spans="1:15">
      <c r="A13" s="4" t="s">
        <v>414</v>
      </c>
      <c r="D13" s="6" t="n">
        <v>40000000</v>
      </c>
      <c r="E13" s="6" t="n">
        <v>40000000</v>
      </c>
      <c r="I13" s="6" t="n">
        <v>40000000</v>
      </c>
    </row>
    <row r="14" spans="1:15">
      <c r="A14" s="4" t="s">
        <v>411</v>
      </c>
      <c r="C14" s="4" t="s">
        <v>412</v>
      </c>
      <c r="E14" s="4" t="s">
        <v>413</v>
      </c>
    </row>
    <row r="15" spans="1:15">
      <c r="A15" s="4" t="s">
        <v>410</v>
      </c>
      <c r="M15" s="6" t="n">
        <v>25000000</v>
      </c>
    </row>
    <row r="16" spans="1:15">
      <c r="A16" s="4" t="s">
        <v>388</v>
      </c>
      <c r="J16" s="6" t="n">
        <v>30000000</v>
      </c>
    </row>
    <row r="17" spans="1:15">
      <c r="A17" s="4" t="s">
        <v>477</v>
      </c>
    </row>
    <row r="18" spans="1:15">
      <c r="A18" s="3" t="s">
        <v>470</v>
      </c>
    </row>
    <row r="19" spans="1:15">
      <c r="A19" s="4" t="s">
        <v>478</v>
      </c>
      <c r="M19" s="5" t="n">
        <v>1</v>
      </c>
    </row>
    <row r="20" spans="1:15">
      <c r="A20" s="4" t="s">
        <v>415</v>
      </c>
    </row>
    <row r="21" spans="1:15">
      <c r="A21" s="3" t="s">
        <v>470</v>
      </c>
    </row>
    <row r="22" spans="1:15">
      <c r="A22" s="4" t="s">
        <v>411</v>
      </c>
      <c r="B22" s="4" t="s">
        <v>412</v>
      </c>
      <c r="C22" s="4" t="s">
        <v>412</v>
      </c>
      <c r="D22" s="4" t="s">
        <v>412</v>
      </c>
    </row>
    <row r="23" spans="1:15">
      <c r="A23" s="4" t="s">
        <v>416</v>
      </c>
    </row>
    <row r="24" spans="1:15">
      <c r="A24" s="3" t="s">
        <v>470</v>
      </c>
    </row>
    <row r="25" spans="1:15">
      <c r="A25" s="4" t="s">
        <v>411</v>
      </c>
      <c r="D25" s="4" t="s">
        <v>413</v>
      </c>
      <c r="E25" s="4" t="s">
        <v>413</v>
      </c>
      <c r="H25" s="4" t="s">
        <v>413</v>
      </c>
    </row>
    <row r="26" spans="1:15">
      <c r="A26" s="4" t="s">
        <v>430</v>
      </c>
    </row>
    <row r="27" spans="1:15">
      <c r="A27" s="3" t="s">
        <v>470</v>
      </c>
    </row>
    <row r="28" spans="1:15">
      <c r="A28" s="4" t="s">
        <v>479</v>
      </c>
      <c r="M28" s="4" t="s">
        <v>480</v>
      </c>
    </row>
    <row r="29" spans="1:15">
      <c r="A29" s="4" t="s">
        <v>477</v>
      </c>
    </row>
    <row r="30" spans="1:15">
      <c r="A30" s="3" t="s">
        <v>470</v>
      </c>
    </row>
    <row r="31" spans="1:15">
      <c r="A31" s="4" t="s">
        <v>479</v>
      </c>
      <c r="M31" s="4" t="s">
        <v>4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9</v>
      </c>
      <c r="B1" s="2" t="s">
        <v>70</v>
      </c>
      <c r="C1" s="2" t="s">
        <v>1</v>
      </c>
    </row>
    <row r="2" spans="1:5">
      <c r="B2" s="2" t="s">
        <v>71</v>
      </c>
      <c r="C2" s="2" t="s">
        <v>2</v>
      </c>
      <c r="D2" s="2" t="s">
        <v>30</v>
      </c>
      <c r="E2" s="2" t="s">
        <v>72</v>
      </c>
    </row>
    <row r="3" spans="1:5">
      <c r="A3" s="3" t="s">
        <v>73</v>
      </c>
    </row>
    <row r="4" spans="1:5">
      <c r="A4" s="4" t="s">
        <v>74</v>
      </c>
      <c r="B4" s="6" t="n">
        <v>1506</v>
      </c>
      <c r="C4" s="6" t="n">
        <v>40646</v>
      </c>
      <c r="D4" s="6" t="n">
        <v>12968</v>
      </c>
      <c r="E4" s="6" t="n">
        <v>4626</v>
      </c>
    </row>
    <row r="5" spans="1:5">
      <c r="A5" s="4" t="s">
        <v>75</v>
      </c>
      <c r="B5" s="5" t="n">
        <v>4094</v>
      </c>
      <c r="C5" s="5" t="n">
        <v>99040</v>
      </c>
      <c r="D5" s="5" t="n">
        <v>8259</v>
      </c>
      <c r="E5" s="5" t="n">
        <v>10708</v>
      </c>
    </row>
    <row r="6" spans="1:5">
      <c r="A6" s="4" t="s">
        <v>76</v>
      </c>
      <c r="B6" s="5" t="n">
        <v>0</v>
      </c>
      <c r="C6" s="5" t="n">
        <v>49796</v>
      </c>
      <c r="D6" s="5" t="n">
        <v>45000</v>
      </c>
      <c r="E6" s="5" t="n">
        <v>3765</v>
      </c>
    </row>
    <row r="7" spans="1:5">
      <c r="A7" s="4" t="s">
        <v>77</v>
      </c>
      <c r="B7" s="5" t="n">
        <v>5600</v>
      </c>
      <c r="C7" s="5" t="n">
        <v>189482</v>
      </c>
      <c r="D7" s="5" t="n">
        <v>66227</v>
      </c>
      <c r="E7" s="5" t="n">
        <v>19099</v>
      </c>
    </row>
    <row r="8" spans="1:5">
      <c r="A8" s="3" t="s">
        <v>78</v>
      </c>
    </row>
    <row r="9" spans="1:5">
      <c r="A9" s="4" t="s">
        <v>79</v>
      </c>
      <c r="B9" s="5" t="n">
        <v>1782</v>
      </c>
      <c r="C9" s="5" t="n">
        <v>34320</v>
      </c>
      <c r="D9" s="5" t="n">
        <v>7762</v>
      </c>
      <c r="E9" s="5" t="n">
        <v>5042</v>
      </c>
    </row>
    <row r="10" spans="1:5">
      <c r="A10" s="4" t="s">
        <v>80</v>
      </c>
      <c r="B10" s="5" t="n">
        <v>2707</v>
      </c>
      <c r="C10" s="5" t="n">
        <v>20986</v>
      </c>
      <c r="D10" s="5" t="n">
        <v>7885</v>
      </c>
      <c r="E10" s="5" t="n">
        <v>6672</v>
      </c>
    </row>
    <row r="11" spans="1:5">
      <c r="A11" s="4" t="s">
        <v>81</v>
      </c>
      <c r="B11" s="5" t="n">
        <v>3986</v>
      </c>
      <c r="C11" s="5" t="n">
        <v>30262</v>
      </c>
      <c r="D11" s="5" t="n">
        <v>27855</v>
      </c>
      <c r="E11" s="5" t="n">
        <v>16816</v>
      </c>
    </row>
    <row r="12" spans="1:5">
      <c r="A12" s="4" t="s">
        <v>82</v>
      </c>
      <c r="B12" s="5" t="n">
        <v>3690</v>
      </c>
      <c r="C12" s="5" t="n">
        <v>52313</v>
      </c>
      <c r="D12" s="5" t="n">
        <v>20165</v>
      </c>
      <c r="E12" s="5" t="n">
        <v>9326</v>
      </c>
    </row>
    <row r="13" spans="1:5">
      <c r="A13" s="4" t="s">
        <v>83</v>
      </c>
      <c r="B13" s="5" t="n">
        <v>0</v>
      </c>
      <c r="C13" s="5" t="n">
        <v>-1750</v>
      </c>
      <c r="D13" s="5" t="n">
        <v>0</v>
      </c>
      <c r="E13" s="5" t="n">
        <v>0</v>
      </c>
    </row>
    <row r="14" spans="1:5">
      <c r="A14" s="4" t="s">
        <v>84</v>
      </c>
      <c r="B14" s="5" t="n">
        <v>12165</v>
      </c>
      <c r="C14" s="5" t="n">
        <v>136131</v>
      </c>
      <c r="D14" s="5" t="n">
        <v>63667</v>
      </c>
      <c r="E14" s="5" t="n">
        <v>37856</v>
      </c>
    </row>
    <row r="15" spans="1:5">
      <c r="A15" s="4" t="s">
        <v>85</v>
      </c>
      <c r="B15" s="5" t="n">
        <v>-6565</v>
      </c>
      <c r="C15" s="5" t="n">
        <v>53351</v>
      </c>
      <c r="D15" s="5" t="n">
        <v>2560</v>
      </c>
      <c r="E15" s="5" t="n">
        <v>-18757</v>
      </c>
    </row>
    <row r="16" spans="1:5">
      <c r="A16" s="4" t="s">
        <v>86</v>
      </c>
      <c r="B16" s="5" t="n">
        <v>1</v>
      </c>
      <c r="C16" s="5" t="n">
        <v>84</v>
      </c>
      <c r="D16" s="5" t="n">
        <v>25</v>
      </c>
      <c r="E16" s="5" t="n">
        <v>31</v>
      </c>
    </row>
    <row r="17" spans="1:5">
      <c r="A17" s="4" t="s">
        <v>87</v>
      </c>
      <c r="B17" s="5" t="n">
        <v>-1</v>
      </c>
      <c r="C17" s="5" t="n">
        <v>-8</v>
      </c>
      <c r="D17" s="5" t="n">
        <v>-11</v>
      </c>
      <c r="E17" s="5" t="n">
        <v>-8</v>
      </c>
    </row>
    <row r="18" spans="1:5">
      <c r="A18" s="4" t="s">
        <v>88</v>
      </c>
      <c r="B18" s="5" t="n">
        <v>0</v>
      </c>
      <c r="C18" s="5" t="n">
        <v>0</v>
      </c>
      <c r="D18" s="5" t="n">
        <v>0</v>
      </c>
      <c r="E18" s="5" t="n">
        <v>-573</v>
      </c>
    </row>
    <row r="19" spans="1:5">
      <c r="A19" s="4" t="s">
        <v>89</v>
      </c>
      <c r="B19" s="5" t="n">
        <v>0</v>
      </c>
      <c r="C19" s="5" t="n">
        <v>0</v>
      </c>
      <c r="D19" s="5" t="n">
        <v>0</v>
      </c>
      <c r="E19" s="5" t="n">
        <v>35</v>
      </c>
    </row>
    <row r="20" spans="1:5">
      <c r="A20" s="4" t="s">
        <v>90</v>
      </c>
      <c r="B20" s="5" t="n">
        <v>0</v>
      </c>
      <c r="C20" s="5" t="n">
        <v>76</v>
      </c>
      <c r="D20" s="5" t="n">
        <v>14</v>
      </c>
      <c r="E20" s="5" t="n">
        <v>-515</v>
      </c>
    </row>
    <row r="21" spans="1:5">
      <c r="A21" s="4" t="s">
        <v>91</v>
      </c>
      <c r="B21" s="5" t="n">
        <v>-6565</v>
      </c>
      <c r="C21" s="5" t="n">
        <v>53427</v>
      </c>
      <c r="D21" s="5" t="n">
        <v>2574</v>
      </c>
      <c r="E21" s="5" t="n">
        <v>-19272</v>
      </c>
    </row>
    <row r="22" spans="1:5">
      <c r="A22" s="4" t="s">
        <v>92</v>
      </c>
      <c r="B22" s="5" t="n">
        <v>1059</v>
      </c>
      <c r="C22" s="5" t="n">
        <v>28026</v>
      </c>
      <c r="D22" s="5" t="n">
        <v>-3</v>
      </c>
      <c r="E22" s="5" t="n">
        <v>1295</v>
      </c>
    </row>
    <row r="23" spans="1:5">
      <c r="A23" s="4" t="s">
        <v>93</v>
      </c>
      <c r="B23" s="5" t="n">
        <v>-5506</v>
      </c>
      <c r="C23" s="5" t="n">
        <v>81453</v>
      </c>
      <c r="D23" s="5" t="n">
        <v>2571</v>
      </c>
      <c r="E23" s="5" t="n">
        <v>-17977</v>
      </c>
    </row>
    <row r="24" spans="1:5">
      <c r="A24" s="4" t="s">
        <v>94</v>
      </c>
      <c r="B24" s="5" t="n">
        <v>0</v>
      </c>
      <c r="C24" s="5" t="n">
        <v>0</v>
      </c>
      <c r="D24" s="5" t="n">
        <v>0</v>
      </c>
      <c r="E24" s="5" t="n">
        <v>-1666</v>
      </c>
    </row>
    <row r="25" spans="1:5">
      <c r="A25" s="4" t="s">
        <v>95</v>
      </c>
      <c r="B25" s="6" t="n">
        <v>-5506</v>
      </c>
      <c r="C25" s="6" t="n">
        <v>81453</v>
      </c>
      <c r="D25" s="6" t="n">
        <v>2571</v>
      </c>
      <c r="E25" s="6" t="n">
        <v>-19643</v>
      </c>
    </row>
    <row r="26" spans="1:5">
      <c r="A26" s="3" t="s">
        <v>96</v>
      </c>
    </row>
    <row r="27" spans="1:5">
      <c r="A27" s="4" t="s">
        <v>97</v>
      </c>
      <c r="B27" s="8" t="n">
        <v>-0.39</v>
      </c>
      <c r="C27" s="8" t="n">
        <v>5.24</v>
      </c>
      <c r="D27" s="8" t="n">
        <v>0.17</v>
      </c>
      <c r="E27" s="8" t="n">
        <v>-1.97</v>
      </c>
    </row>
    <row r="28" spans="1:5">
      <c r="A28" s="4" t="s">
        <v>98</v>
      </c>
      <c r="B28" s="8" t="n">
        <v>-0.39</v>
      </c>
      <c r="C28" s="8" t="n">
        <v>4.96</v>
      </c>
      <c r="D28" s="8" t="n">
        <v>0.16</v>
      </c>
      <c r="E28" s="8" t="n">
        <v>-1.97</v>
      </c>
    </row>
    <row r="29" spans="1:5">
      <c r="A29" s="3" t="s">
        <v>99</v>
      </c>
    </row>
    <row r="30" spans="1:5">
      <c r="A30" s="4" t="s">
        <v>100</v>
      </c>
      <c r="B30" s="5" t="n">
        <v>14032828</v>
      </c>
      <c r="C30" s="5" t="n">
        <v>15533681</v>
      </c>
      <c r="D30" s="5" t="n">
        <v>15250154</v>
      </c>
      <c r="E30" s="5" t="n">
        <v>9955937</v>
      </c>
    </row>
    <row r="31" spans="1:5">
      <c r="A31" s="4" t="s">
        <v>101</v>
      </c>
      <c r="B31" s="5" t="n">
        <v>14032828</v>
      </c>
      <c r="C31" s="5" t="n">
        <v>16434104</v>
      </c>
      <c r="D31" s="5" t="n">
        <v>16253781</v>
      </c>
      <c r="E31" s="5" t="n">
        <v>9955937</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2</v>
      </c>
      <c r="B1" s="2" t="s">
        <v>70</v>
      </c>
      <c r="C1" s="2" t="s">
        <v>1</v>
      </c>
    </row>
    <row r="2" spans="1:5">
      <c r="B2" s="2" t="s">
        <v>71</v>
      </c>
      <c r="C2" s="2" t="s">
        <v>2</v>
      </c>
      <c r="D2" s="2" t="s">
        <v>30</v>
      </c>
      <c r="E2" s="2" t="s">
        <v>72</v>
      </c>
    </row>
    <row r="3" spans="1:5">
      <c r="A3" s="4" t="s">
        <v>483</v>
      </c>
    </row>
    <row r="4" spans="1:5">
      <c r="A4" s="3" t="s">
        <v>484</v>
      </c>
    </row>
    <row r="5" spans="1:5">
      <c r="A5" s="4" t="s">
        <v>485</v>
      </c>
      <c r="B5" s="4" t="s">
        <v>486</v>
      </c>
      <c r="C5" s="4" t="s">
        <v>486</v>
      </c>
      <c r="D5" s="4" t="s">
        <v>486</v>
      </c>
      <c r="E5" s="4" t="s">
        <v>486</v>
      </c>
    </row>
    <row r="6" spans="1:5">
      <c r="A6" s="4" t="s">
        <v>487</v>
      </c>
    </row>
    <row r="7" spans="1:5">
      <c r="A7" s="3" t="s">
        <v>484</v>
      </c>
    </row>
    <row r="8" spans="1:5">
      <c r="A8" s="4" t="s">
        <v>485</v>
      </c>
      <c r="B8" s="4" t="s">
        <v>488</v>
      </c>
      <c r="C8" s="4" t="s">
        <v>489</v>
      </c>
      <c r="D8" s="4" t="s">
        <v>490</v>
      </c>
      <c r="E8" s="4" t="s">
        <v>491</v>
      </c>
    </row>
    <row r="9" spans="1:5">
      <c r="A9" s="4" t="s">
        <v>492</v>
      </c>
    </row>
    <row r="10" spans="1:5">
      <c r="A10" s="3" t="s">
        <v>484</v>
      </c>
    </row>
    <row r="11" spans="1:5">
      <c r="A11" s="4" t="s">
        <v>485</v>
      </c>
      <c r="B11" s="4" t="s">
        <v>493</v>
      </c>
      <c r="C11" s="4" t="s">
        <v>494</v>
      </c>
      <c r="D11" s="4" t="s">
        <v>494</v>
      </c>
      <c r="E11" s="4" t="s">
        <v>495</v>
      </c>
    </row>
    <row r="12" spans="1:5">
      <c r="A12" s="4" t="s">
        <v>496</v>
      </c>
    </row>
    <row r="13" spans="1:5">
      <c r="A13" s="3" t="s">
        <v>484</v>
      </c>
    </row>
    <row r="14" spans="1:5">
      <c r="A14" s="4" t="s">
        <v>485</v>
      </c>
      <c r="B14" s="4" t="s">
        <v>497</v>
      </c>
      <c r="C14" s="4" t="s">
        <v>498</v>
      </c>
      <c r="D14" s="4" t="s">
        <v>499</v>
      </c>
      <c r="E14" s="4" t="s">
        <v>497</v>
      </c>
    </row>
    <row r="15" spans="1:5">
      <c r="A15" s="4" t="s">
        <v>500</v>
      </c>
    </row>
    <row r="16" spans="1:5">
      <c r="A16" s="3" t="s">
        <v>484</v>
      </c>
    </row>
    <row r="17" spans="1:5">
      <c r="A17" s="4" t="s">
        <v>485</v>
      </c>
      <c r="B17" s="4" t="s">
        <v>501</v>
      </c>
      <c r="C17" s="4" t="s">
        <v>502</v>
      </c>
      <c r="D17" s="4" t="s">
        <v>503</v>
      </c>
      <c r="E17" s="4" t="s">
        <v>504</v>
      </c>
    </row>
    <row r="18" spans="1:5">
      <c r="A18" s="4" t="s">
        <v>505</v>
      </c>
    </row>
    <row r="19" spans="1:5">
      <c r="A19" s="3" t="s">
        <v>484</v>
      </c>
    </row>
    <row r="20" spans="1:5">
      <c r="A20" s="4" t="s">
        <v>485</v>
      </c>
      <c r="C20" s="4" t="s">
        <v>486</v>
      </c>
      <c r="D20" s="4" t="s">
        <v>486</v>
      </c>
    </row>
    <row r="21" spans="1:5">
      <c r="A21" s="4" t="s">
        <v>506</v>
      </c>
    </row>
    <row r="22" spans="1:5">
      <c r="A22" s="3" t="s">
        <v>484</v>
      </c>
    </row>
    <row r="23" spans="1:5">
      <c r="A23" s="4" t="s">
        <v>485</v>
      </c>
      <c r="C23" s="4" t="s">
        <v>437</v>
      </c>
      <c r="D23" s="4" t="s">
        <v>507</v>
      </c>
    </row>
    <row r="24" spans="1:5">
      <c r="A24" s="4" t="s">
        <v>508</v>
      </c>
    </row>
    <row r="25" spans="1:5">
      <c r="A25" s="3" t="s">
        <v>484</v>
      </c>
    </row>
    <row r="26" spans="1:5">
      <c r="A26" s="4" t="s">
        <v>485</v>
      </c>
      <c r="C26" s="4" t="s">
        <v>509</v>
      </c>
      <c r="D26" s="4" t="s">
        <v>497</v>
      </c>
    </row>
    <row r="27" spans="1:5">
      <c r="A27" s="4" t="s">
        <v>510</v>
      </c>
    </row>
    <row r="28" spans="1:5">
      <c r="A28" s="3" t="s">
        <v>484</v>
      </c>
    </row>
    <row r="29" spans="1:5">
      <c r="A29" s="4" t="s">
        <v>485</v>
      </c>
      <c r="C29" s="4" t="s">
        <v>511</v>
      </c>
      <c r="D29" s="4" t="s">
        <v>512</v>
      </c>
    </row>
    <row r="30" spans="1:5">
      <c r="A30" s="4" t="s">
        <v>513</v>
      </c>
    </row>
    <row r="31" spans="1:5">
      <c r="A31" s="3" t="s">
        <v>484</v>
      </c>
    </row>
    <row r="32" spans="1:5">
      <c r="A32" s="4" t="s">
        <v>485</v>
      </c>
      <c r="C32" s="4" t="s">
        <v>438</v>
      </c>
      <c r="D32" s="4" t="s">
        <v>509</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4</v>
      </c>
      <c r="B1" s="2" t="s">
        <v>70</v>
      </c>
      <c r="C1" s="2" t="s">
        <v>1</v>
      </c>
    </row>
    <row r="2" spans="1:5">
      <c r="B2" s="2" t="s">
        <v>71</v>
      </c>
      <c r="C2" s="2" t="s">
        <v>2</v>
      </c>
      <c r="D2" s="2" t="s">
        <v>30</v>
      </c>
      <c r="E2" s="2" t="s">
        <v>72</v>
      </c>
    </row>
    <row r="3" spans="1:5">
      <c r="A3" s="3" t="s">
        <v>515</v>
      </c>
    </row>
    <row r="4" spans="1:5">
      <c r="A4" s="4" t="s">
        <v>516</v>
      </c>
      <c r="B4" s="5" t="n">
        <v>1302685</v>
      </c>
      <c r="C4" s="5" t="n">
        <v>869957</v>
      </c>
      <c r="D4" s="5" t="n">
        <v>96610</v>
      </c>
      <c r="E4" s="5" t="n">
        <v>3871141</v>
      </c>
    </row>
    <row r="5" spans="1:5">
      <c r="A5" s="4" t="s">
        <v>517</v>
      </c>
    </row>
    <row r="6" spans="1:5">
      <c r="A6" s="3" t="s">
        <v>515</v>
      </c>
    </row>
    <row r="7" spans="1:5">
      <c r="A7" s="4" t="s">
        <v>516</v>
      </c>
      <c r="B7" s="5" t="n">
        <v>0</v>
      </c>
      <c r="C7" s="5" t="n">
        <v>0</v>
      </c>
      <c r="D7" s="5" t="n">
        <v>0</v>
      </c>
      <c r="E7" s="5" t="n">
        <v>888099</v>
      </c>
    </row>
    <row r="8" spans="1:5">
      <c r="A8" s="4" t="s">
        <v>518</v>
      </c>
    </row>
    <row r="9" spans="1:5">
      <c r="A9" s="3" t="s">
        <v>515</v>
      </c>
    </row>
    <row r="10" spans="1:5">
      <c r="A10" s="4" t="s">
        <v>516</v>
      </c>
      <c r="B10" s="5" t="n">
        <v>0</v>
      </c>
      <c r="C10" s="5" t="n">
        <v>0</v>
      </c>
      <c r="D10" s="5" t="n">
        <v>0</v>
      </c>
      <c r="E10" s="5" t="n">
        <v>754191</v>
      </c>
    </row>
    <row r="11" spans="1:5">
      <c r="A11" s="4" t="s">
        <v>519</v>
      </c>
    </row>
    <row r="12" spans="1:5">
      <c r="A12" s="3" t="s">
        <v>515</v>
      </c>
    </row>
    <row r="13" spans="1:5">
      <c r="A13" s="4" t="s">
        <v>516</v>
      </c>
      <c r="B13" s="5" t="n">
        <v>0</v>
      </c>
      <c r="C13" s="5" t="n">
        <v>0</v>
      </c>
      <c r="D13" s="5" t="n">
        <v>0</v>
      </c>
      <c r="E13" s="5" t="n">
        <v>554382</v>
      </c>
    </row>
    <row r="14" spans="1:5">
      <c r="A14" s="4" t="s">
        <v>520</v>
      </c>
    </row>
    <row r="15" spans="1:5">
      <c r="A15" s="3" t="s">
        <v>515</v>
      </c>
    </row>
    <row r="16" spans="1:5">
      <c r="A16" s="4" t="s">
        <v>516</v>
      </c>
      <c r="B16" s="5" t="n">
        <v>0</v>
      </c>
      <c r="C16" s="5" t="n">
        <v>0</v>
      </c>
      <c r="D16" s="5" t="n">
        <v>0</v>
      </c>
      <c r="E16" s="5" t="n">
        <v>654896</v>
      </c>
    </row>
    <row r="17" spans="1:5">
      <c r="A17" s="4" t="s">
        <v>521</v>
      </c>
    </row>
    <row r="18" spans="1:5">
      <c r="A18" s="3" t="s">
        <v>515</v>
      </c>
    </row>
    <row r="19" spans="1:5">
      <c r="A19" s="4" t="s">
        <v>516</v>
      </c>
      <c r="B19" s="5" t="n">
        <v>0</v>
      </c>
      <c r="C19" s="5" t="n">
        <v>0</v>
      </c>
      <c r="D19" s="5" t="n">
        <v>0</v>
      </c>
      <c r="E19" s="5" t="n">
        <v>56078</v>
      </c>
    </row>
    <row r="20" spans="1:5">
      <c r="A20" s="4" t="s">
        <v>522</v>
      </c>
    </row>
    <row r="21" spans="1:5">
      <c r="A21" s="3" t="s">
        <v>515</v>
      </c>
    </row>
    <row r="22" spans="1:5">
      <c r="A22" s="4" t="s">
        <v>516</v>
      </c>
      <c r="B22" s="5" t="n">
        <v>1302685</v>
      </c>
      <c r="C22" s="5" t="n">
        <v>869957</v>
      </c>
      <c r="D22" s="5" t="n">
        <v>96610</v>
      </c>
      <c r="E22" s="5" t="n">
        <v>963495</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3</v>
      </c>
      <c r="B1" s="2" t="s">
        <v>70</v>
      </c>
      <c r="K1" s="2" t="s">
        <v>1</v>
      </c>
    </row>
    <row r="2" spans="1:13">
      <c r="B2" s="2" t="s">
        <v>2</v>
      </c>
      <c r="C2" s="2" t="s">
        <v>455</v>
      </c>
      <c r="D2" s="2" t="s">
        <v>4</v>
      </c>
      <c r="E2" s="2" t="s">
        <v>456</v>
      </c>
      <c r="F2" s="2" t="s">
        <v>30</v>
      </c>
      <c r="G2" s="2" t="s">
        <v>457</v>
      </c>
      <c r="H2" s="2" t="s">
        <v>458</v>
      </c>
      <c r="I2" s="2" t="s">
        <v>459</v>
      </c>
      <c r="J2" s="2" t="s">
        <v>71</v>
      </c>
      <c r="K2" s="2" t="s">
        <v>2</v>
      </c>
      <c r="L2" s="2" t="s">
        <v>30</v>
      </c>
      <c r="M2" s="2" t="s">
        <v>72</v>
      </c>
    </row>
    <row r="3" spans="1:13">
      <c r="A3" s="3" t="s">
        <v>208</v>
      </c>
    </row>
    <row r="4" spans="1:13">
      <c r="A4" s="4" t="s">
        <v>524</v>
      </c>
      <c r="B4" s="6" t="n">
        <v>57298</v>
      </c>
      <c r="C4" s="6" t="n">
        <v>11952</v>
      </c>
      <c r="D4" s="6" t="n">
        <v>13099</v>
      </c>
      <c r="E4" s="6" t="n">
        <v>-896</v>
      </c>
      <c r="F4" s="6" t="n">
        <v>1218</v>
      </c>
      <c r="G4" s="6" t="n">
        <v>-10167</v>
      </c>
      <c r="H4" s="6" t="n">
        <v>-8177</v>
      </c>
      <c r="I4" s="6" t="n">
        <v>19697</v>
      </c>
      <c r="J4" s="6" t="n">
        <v>-5506</v>
      </c>
      <c r="K4" s="6" t="n">
        <v>81453</v>
      </c>
      <c r="L4" s="6" t="n">
        <v>2571</v>
      </c>
      <c r="M4" s="6" t="n">
        <v>-19643</v>
      </c>
    </row>
    <row r="5" spans="1:13">
      <c r="A5" s="4" t="s">
        <v>525</v>
      </c>
      <c r="J5" s="5" t="n">
        <v>14032828</v>
      </c>
      <c r="K5" s="5" t="n">
        <v>15533681</v>
      </c>
      <c r="L5" s="5" t="n">
        <v>15250154</v>
      </c>
      <c r="M5" s="5" t="n">
        <v>9955937</v>
      </c>
    </row>
    <row r="6" spans="1:13">
      <c r="A6" s="4" t="s">
        <v>526</v>
      </c>
      <c r="J6" s="5" t="n">
        <v>0</v>
      </c>
      <c r="K6" s="5" t="n">
        <v>900423</v>
      </c>
      <c r="L6" s="5" t="n">
        <v>1003627</v>
      </c>
      <c r="M6" s="5" t="n">
        <v>0</v>
      </c>
    </row>
    <row r="7" spans="1:13">
      <c r="A7" s="4" t="s">
        <v>527</v>
      </c>
      <c r="J7" s="5" t="n">
        <v>14032828</v>
      </c>
      <c r="K7" s="5" t="n">
        <v>16434104</v>
      </c>
      <c r="L7" s="5" t="n">
        <v>16253781</v>
      </c>
      <c r="M7" s="5" t="n">
        <v>9955937</v>
      </c>
    </row>
    <row r="8" spans="1:13">
      <c r="A8" s="4" t="s">
        <v>97</v>
      </c>
      <c r="B8" s="8" t="n">
        <v>3.75</v>
      </c>
      <c r="C8" s="8" t="n">
        <v>0.77</v>
      </c>
      <c r="D8" s="8" t="n">
        <v>0.84</v>
      </c>
      <c r="E8" s="8" t="n">
        <v>-0.06</v>
      </c>
      <c r="F8" s="8" t="n">
        <v>0.08</v>
      </c>
      <c r="G8" s="8" t="n">
        <v>-0.65</v>
      </c>
      <c r="H8" s="8" t="n">
        <v>-0.53</v>
      </c>
      <c r="I8" s="8" t="n">
        <v>1.38</v>
      </c>
      <c r="J8" s="8" t="n">
        <v>-0.39</v>
      </c>
      <c r="K8" s="8" t="n">
        <v>5.24</v>
      </c>
      <c r="L8" s="8" t="n">
        <v>0.17</v>
      </c>
      <c r="M8" s="8" t="n">
        <v>-1.97</v>
      </c>
    </row>
    <row r="9" spans="1:13">
      <c r="A9" s="4" t="s">
        <v>98</v>
      </c>
      <c r="B9" s="8" t="n">
        <v>3.52</v>
      </c>
      <c r="C9" s="8" t="n">
        <v>0.73</v>
      </c>
      <c r="D9" s="8" t="n">
        <v>0.8</v>
      </c>
      <c r="E9" s="8" t="n">
        <v>-0.06</v>
      </c>
      <c r="F9" s="8" t="n">
        <v>0.07000000000000001</v>
      </c>
      <c r="G9" s="8" t="n">
        <v>-0.65</v>
      </c>
      <c r="H9" s="8" t="n">
        <v>-0.53</v>
      </c>
      <c r="I9" s="8" t="n">
        <v>1.31</v>
      </c>
      <c r="J9" s="8" t="n">
        <v>-0.39</v>
      </c>
      <c r="K9" s="8" t="n">
        <v>4.96</v>
      </c>
      <c r="L9" s="8" t="n">
        <v>0.16</v>
      </c>
      <c r="M9" s="8" t="n">
        <v>-1.97</v>
      </c>
    </row>
  </sheetData>
  <mergeCells count="3">
    <mergeCell ref="A1:A2"/>
    <mergeCell ref="B1:J1"/>
    <mergeCell ref="K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8</v>
      </c>
      <c r="B1" s="2" t="s">
        <v>2</v>
      </c>
      <c r="C1" s="2" t="s">
        <v>30</v>
      </c>
    </row>
    <row r="2" spans="1:3">
      <c r="A2" s="3" t="s">
        <v>210</v>
      </c>
    </row>
    <row r="3" spans="1:3">
      <c r="A3" s="4" t="s">
        <v>529</v>
      </c>
      <c r="B3" s="6" t="n">
        <v>1131</v>
      </c>
      <c r="C3" s="6" t="n">
        <v>8687</v>
      </c>
    </row>
    <row r="4" spans="1:3">
      <c r="A4" s="4" t="s">
        <v>530</v>
      </c>
      <c r="B4" s="5" t="n">
        <v>900</v>
      </c>
      <c r="C4" s="5" t="n">
        <v>6044</v>
      </c>
    </row>
    <row r="5" spans="1:3">
      <c r="A5" s="4" t="s">
        <v>531</v>
      </c>
      <c r="B5" s="5" t="n">
        <v>708</v>
      </c>
      <c r="C5" s="5" t="n">
        <v>311</v>
      </c>
    </row>
    <row r="6" spans="1:3">
      <c r="A6" s="4" t="s">
        <v>532</v>
      </c>
      <c r="B6" s="6" t="n">
        <v>2739</v>
      </c>
      <c r="C6" s="6" t="n">
        <v>150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533</v>
      </c>
      <c r="B1" s="2" t="s">
        <v>70</v>
      </c>
      <c r="C1" s="2" t="s">
        <v>1</v>
      </c>
    </row>
    <row r="2" spans="1:5">
      <c r="B2" s="2" t="s">
        <v>71</v>
      </c>
      <c r="C2" s="2" t="s">
        <v>2</v>
      </c>
      <c r="D2" s="2" t="s">
        <v>30</v>
      </c>
      <c r="E2" s="2" t="s">
        <v>72</v>
      </c>
    </row>
    <row r="3" spans="1:5">
      <c r="A3" s="3" t="s">
        <v>534</v>
      </c>
    </row>
    <row r="4" spans="1:5">
      <c r="A4" s="4" t="s">
        <v>535</v>
      </c>
      <c r="C4" s="6" t="n">
        <v>4822</v>
      </c>
      <c r="D4" s="6" t="n">
        <v>3070</v>
      </c>
    </row>
    <row r="5" spans="1:5">
      <c r="A5" s="4" t="s">
        <v>536</v>
      </c>
      <c r="C5" s="5" t="n">
        <v>-1506</v>
      </c>
      <c r="D5" s="5" t="n">
        <v>-865</v>
      </c>
    </row>
    <row r="6" spans="1:5">
      <c r="A6" s="4" t="s">
        <v>37</v>
      </c>
      <c r="C6" s="5" t="n">
        <v>3316</v>
      </c>
      <c r="D6" s="5" t="n">
        <v>2205</v>
      </c>
    </row>
    <row r="7" spans="1:5">
      <c r="A7" s="4" t="s">
        <v>152</v>
      </c>
      <c r="B7" s="6" t="n">
        <v>13</v>
      </c>
      <c r="C7" s="5" t="n">
        <v>641</v>
      </c>
      <c r="D7" s="5" t="n">
        <v>112</v>
      </c>
      <c r="E7" s="6" t="n">
        <v>104</v>
      </c>
    </row>
    <row r="8" spans="1:5">
      <c r="A8" s="4" t="s">
        <v>537</v>
      </c>
    </row>
    <row r="9" spans="1:5">
      <c r="A9" s="3" t="s">
        <v>534</v>
      </c>
    </row>
    <row r="10" spans="1:5">
      <c r="A10" s="4" t="s">
        <v>535</v>
      </c>
      <c r="C10" s="6" t="n">
        <v>1121</v>
      </c>
      <c r="D10" s="5" t="n">
        <v>582</v>
      </c>
    </row>
    <row r="11" spans="1:5">
      <c r="A11" s="4" t="s">
        <v>538</v>
      </c>
      <c r="C11" s="4" t="s">
        <v>432</v>
      </c>
    </row>
    <row r="12" spans="1:5">
      <c r="A12" s="4" t="s">
        <v>539</v>
      </c>
    </row>
    <row r="13" spans="1:5">
      <c r="A13" s="3" t="s">
        <v>534</v>
      </c>
    </row>
    <row r="14" spans="1:5">
      <c r="A14" s="4" t="s">
        <v>535</v>
      </c>
      <c r="C14" s="6" t="n">
        <v>513</v>
      </c>
      <c r="D14" s="5" t="n">
        <v>328</v>
      </c>
    </row>
    <row r="15" spans="1:5">
      <c r="A15" s="4" t="s">
        <v>538</v>
      </c>
      <c r="C15" s="4" t="s">
        <v>540</v>
      </c>
    </row>
    <row r="16" spans="1:5">
      <c r="A16" s="4" t="s">
        <v>541</v>
      </c>
    </row>
    <row r="17" spans="1:5">
      <c r="A17" s="3" t="s">
        <v>534</v>
      </c>
    </row>
    <row r="18" spans="1:5">
      <c r="A18" s="4" t="s">
        <v>535</v>
      </c>
      <c r="C18" s="6" t="n">
        <v>2059</v>
      </c>
      <c r="D18" s="5" t="n">
        <v>1182</v>
      </c>
    </row>
    <row r="19" spans="1:5">
      <c r="A19" s="4" t="s">
        <v>538</v>
      </c>
      <c r="C19" s="4" t="s">
        <v>432</v>
      </c>
    </row>
    <row r="20" spans="1:5">
      <c r="A20" s="4" t="s">
        <v>542</v>
      </c>
    </row>
    <row r="21" spans="1:5">
      <c r="A21" s="3" t="s">
        <v>534</v>
      </c>
    </row>
    <row r="22" spans="1:5">
      <c r="A22" s="4" t="s">
        <v>535</v>
      </c>
      <c r="C22" s="6" t="n">
        <v>1129</v>
      </c>
      <c r="D22" s="6" t="n">
        <v>978</v>
      </c>
    </row>
    <row r="23" spans="1:5">
      <c r="A23" s="4" t="s">
        <v>538</v>
      </c>
      <c r="C23" s="4" t="s">
        <v>54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216</v>
      </c>
    </row>
    <row r="3" spans="1:3">
      <c r="A3" s="4" t="s">
        <v>545</v>
      </c>
      <c r="B3" s="6" t="n">
        <v>7600</v>
      </c>
      <c r="C3" s="6" t="n">
        <v>85</v>
      </c>
    </row>
    <row r="4" spans="1:3">
      <c r="A4" s="4" t="s">
        <v>546</v>
      </c>
      <c r="B4" s="5" t="n">
        <v>1592</v>
      </c>
      <c r="C4" s="5" t="n">
        <v>551</v>
      </c>
    </row>
    <row r="5" spans="1:3">
      <c r="A5" s="4" t="s">
        <v>547</v>
      </c>
      <c r="B5" s="5" t="n">
        <v>135</v>
      </c>
      <c r="C5" s="5" t="n">
        <v>218</v>
      </c>
    </row>
    <row r="6" spans="1:3">
      <c r="A6" s="4" t="s">
        <v>548</v>
      </c>
      <c r="B6" s="5" t="n">
        <v>21</v>
      </c>
      <c r="C6" s="5" t="n">
        <v>283</v>
      </c>
    </row>
    <row r="7" spans="1:3">
      <c r="A7" s="4" t="s">
        <v>549</v>
      </c>
      <c r="B7" s="5" t="n">
        <v>1654</v>
      </c>
      <c r="C7" s="5" t="n">
        <v>508</v>
      </c>
    </row>
    <row r="8" spans="1:3">
      <c r="A8" s="4" t="s">
        <v>550</v>
      </c>
      <c r="B8" s="5" t="n">
        <v>355</v>
      </c>
      <c r="C8" s="5" t="n">
        <v>220</v>
      </c>
    </row>
    <row r="9" spans="1:3">
      <c r="A9" s="4" t="s">
        <v>551</v>
      </c>
      <c r="B9" s="6" t="n">
        <v>11357</v>
      </c>
      <c r="C9" s="6" t="n">
        <v>18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2</v>
      </c>
      <c r="B1" s="2" t="s">
        <v>2</v>
      </c>
      <c r="C1" s="2" t="s">
        <v>30</v>
      </c>
    </row>
    <row r="2" spans="1:3">
      <c r="A2" s="3" t="s">
        <v>553</v>
      </c>
    </row>
    <row r="3" spans="1:3">
      <c r="A3" s="4" t="s">
        <v>554</v>
      </c>
      <c r="B3" s="6" t="n">
        <v>3528</v>
      </c>
      <c r="C3" s="6" t="n">
        <v>1784</v>
      </c>
    </row>
    <row r="4" spans="1:3">
      <c r="A4" s="4" t="s">
        <v>555</v>
      </c>
      <c r="B4" s="5" t="n">
        <v>2094</v>
      </c>
      <c r="C4" s="5" t="n">
        <v>792</v>
      </c>
    </row>
    <row r="5" spans="1:3">
      <c r="A5" s="4" t="s">
        <v>556</v>
      </c>
      <c r="B5" s="5" t="n">
        <v>6003</v>
      </c>
      <c r="C5" s="5" t="n">
        <v>2242</v>
      </c>
    </row>
    <row r="6" spans="1:3">
      <c r="A6" s="4" t="s">
        <v>557</v>
      </c>
      <c r="B6" s="5" t="n">
        <v>2856</v>
      </c>
      <c r="C6" s="5" t="n">
        <v>9232</v>
      </c>
    </row>
    <row r="7" spans="1:3">
      <c r="A7" s="4" t="s">
        <v>550</v>
      </c>
      <c r="B7" s="5" t="n">
        <v>1688</v>
      </c>
      <c r="C7" s="5" t="n">
        <v>521</v>
      </c>
    </row>
    <row r="8" spans="1:3">
      <c r="A8" s="4" t="s">
        <v>558</v>
      </c>
      <c r="B8" s="5" t="n">
        <v>25237</v>
      </c>
      <c r="C8" s="5" t="n">
        <v>24405</v>
      </c>
    </row>
    <row r="9" spans="1:3">
      <c r="A9" s="4" t="s">
        <v>559</v>
      </c>
    </row>
    <row r="10" spans="1:3">
      <c r="A10" s="3" t="s">
        <v>553</v>
      </c>
    </row>
    <row r="11" spans="1:3">
      <c r="A11" s="4" t="s">
        <v>560</v>
      </c>
      <c r="B11" s="5" t="n">
        <v>1030</v>
      </c>
      <c r="C11" s="5" t="n">
        <v>6948</v>
      </c>
    </row>
    <row r="12" spans="1:3">
      <c r="A12" s="4" t="s">
        <v>561</v>
      </c>
    </row>
    <row r="13" spans="1:3">
      <c r="A13" s="3" t="s">
        <v>553</v>
      </c>
    </row>
    <row r="14" spans="1:3">
      <c r="A14" s="4" t="s">
        <v>560</v>
      </c>
      <c r="B14" s="5" t="n">
        <v>8038</v>
      </c>
      <c r="C14" s="5" t="n">
        <v>1637</v>
      </c>
    </row>
    <row r="15" spans="1:3">
      <c r="A15" s="4" t="s">
        <v>562</v>
      </c>
    </row>
    <row r="16" spans="1:3">
      <c r="A16" s="3" t="s">
        <v>553</v>
      </c>
    </row>
    <row r="17" spans="1:3">
      <c r="A17" s="4" t="s">
        <v>560</v>
      </c>
      <c r="B17" s="6" t="n">
        <v>0</v>
      </c>
      <c r="C17" s="6" t="n">
        <v>12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47</v>
      </c>
      <c r="B3" s="6" t="n">
        <v>0</v>
      </c>
      <c r="C3" s="6" t="n">
        <v>6000</v>
      </c>
    </row>
    <row r="4" spans="1:3">
      <c r="A4" s="4" t="s">
        <v>565</v>
      </c>
    </row>
    <row r="5" spans="1:3">
      <c r="A5" s="3" t="s">
        <v>564</v>
      </c>
    </row>
    <row r="6" spans="1:3">
      <c r="A6" s="4" t="s">
        <v>47</v>
      </c>
      <c r="B6" s="5" t="n">
        <v>0</v>
      </c>
      <c r="C6" s="5" t="n">
        <v>6000</v>
      </c>
    </row>
    <row r="7" spans="1:3">
      <c r="A7" s="4" t="s">
        <v>566</v>
      </c>
    </row>
    <row r="8" spans="1:3">
      <c r="A8" s="3" t="s">
        <v>564</v>
      </c>
    </row>
    <row r="9" spans="1:3">
      <c r="A9" s="4" t="s">
        <v>47</v>
      </c>
      <c r="B9" s="5" t="n">
        <v>0</v>
      </c>
      <c r="C9" s="5" t="n">
        <v>5500</v>
      </c>
    </row>
    <row r="10" spans="1:3">
      <c r="A10" s="4" t="s">
        <v>567</v>
      </c>
    </row>
    <row r="11" spans="1:3">
      <c r="A11" s="3" t="s">
        <v>564</v>
      </c>
    </row>
    <row r="12" spans="1:3">
      <c r="A12" s="4" t="s">
        <v>47</v>
      </c>
      <c r="B12" s="6" t="n">
        <v>0</v>
      </c>
      <c r="C12"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21"/>
    <col customWidth="1" max="7" min="7" width="21"/>
    <col customWidth="1" max="8" min="8" width="37"/>
    <col customWidth="1" max="9" min="9" width="27"/>
    <col customWidth="1" max="10" min="10" width="21"/>
    <col customWidth="1" max="11" min="11" width="21"/>
    <col customWidth="1" max="12" min="12" width="27"/>
    <col customWidth="1" max="13" min="13" width="24"/>
  </cols>
  <sheetData>
    <row r="1" spans="1:13">
      <c r="A1" s="1" t="s">
        <v>568</v>
      </c>
      <c r="B1" s="2" t="s">
        <v>569</v>
      </c>
      <c r="C1" s="2" t="s">
        <v>361</v>
      </c>
      <c r="D1" s="2" t="s">
        <v>367</v>
      </c>
      <c r="E1" s="2" t="s">
        <v>368</v>
      </c>
      <c r="F1" s="2" t="s">
        <v>373</v>
      </c>
      <c r="G1" s="2" t="s">
        <v>467</v>
      </c>
      <c r="H1" s="2" t="s">
        <v>570</v>
      </c>
      <c r="I1" s="2" t="s">
        <v>366</v>
      </c>
      <c r="J1" s="2" t="s">
        <v>469</v>
      </c>
      <c r="K1" s="2" t="s">
        <v>571</v>
      </c>
      <c r="L1" s="2" t="s">
        <v>572</v>
      </c>
      <c r="M1" s="2" t="s">
        <v>573</v>
      </c>
    </row>
    <row r="2" spans="1:13">
      <c r="A2" s="3" t="s">
        <v>470</v>
      </c>
    </row>
    <row r="3" spans="1:13">
      <c r="A3" s="4" t="s">
        <v>471</v>
      </c>
      <c r="H3" s="5" t="n">
        <v>0</v>
      </c>
    </row>
    <row r="4" spans="1:13">
      <c r="A4" s="4" t="s">
        <v>574</v>
      </c>
      <c r="H4" s="4" t="s">
        <v>575</v>
      </c>
    </row>
    <row r="5" spans="1:13">
      <c r="A5" s="4" t="s">
        <v>576</v>
      </c>
      <c r="H5" s="4" t="s">
        <v>577</v>
      </c>
    </row>
    <row r="6" spans="1:13">
      <c r="A6" s="4" t="s">
        <v>578</v>
      </c>
      <c r="D6" s="6" t="n">
        <v>21000</v>
      </c>
      <c r="E6" s="6" t="n">
        <v>21000</v>
      </c>
      <c r="F6" s="6" t="n">
        <v>0</v>
      </c>
      <c r="H6" s="6" t="n">
        <v>0</v>
      </c>
      <c r="I6" s="6" t="n">
        <v>0</v>
      </c>
      <c r="J6" s="6" t="n">
        <v>21000</v>
      </c>
    </row>
    <row r="7" spans="1:13">
      <c r="A7" s="4" t="s">
        <v>379</v>
      </c>
      <c r="D7" s="5" t="n">
        <v>1788</v>
      </c>
      <c r="E7" s="5" t="n">
        <v>1788</v>
      </c>
    </row>
    <row r="8" spans="1:13">
      <c r="A8" s="4" t="s">
        <v>579</v>
      </c>
      <c r="F8" s="5" t="n">
        <v>0</v>
      </c>
      <c r="G8" s="6" t="n">
        <v>191000</v>
      </c>
      <c r="H8" s="6" t="n">
        <v>0</v>
      </c>
      <c r="I8" s="6" t="n">
        <v>0</v>
      </c>
      <c r="J8" s="5" t="n">
        <v>573000</v>
      </c>
    </row>
    <row r="9" spans="1:13">
      <c r="A9" s="4" t="s">
        <v>275</v>
      </c>
    </row>
    <row r="10" spans="1:13">
      <c r="A10" s="3" t="s">
        <v>470</v>
      </c>
    </row>
    <row r="11" spans="1:13">
      <c r="A11" s="4" t="s">
        <v>580</v>
      </c>
      <c r="C11" s="5" t="n">
        <v>8943447</v>
      </c>
    </row>
    <row r="12" spans="1:13">
      <c r="A12" s="4" t="s">
        <v>393</v>
      </c>
    </row>
    <row r="13" spans="1:13">
      <c r="A13" s="3" t="s">
        <v>470</v>
      </c>
    </row>
    <row r="14" spans="1:13">
      <c r="A14" s="4" t="s">
        <v>581</v>
      </c>
      <c r="C14" s="5" t="n">
        <v>1395226</v>
      </c>
    </row>
    <row r="15" spans="1:13">
      <c r="A15" s="4" t="s">
        <v>107</v>
      </c>
    </row>
    <row r="16" spans="1:13">
      <c r="A16" s="3" t="s">
        <v>470</v>
      </c>
    </row>
    <row r="17" spans="1:13">
      <c r="A17" s="4" t="s">
        <v>581</v>
      </c>
      <c r="B17" s="5" t="n">
        <v>1719693</v>
      </c>
    </row>
    <row r="18" spans="1:13">
      <c r="A18" s="4" t="s">
        <v>582</v>
      </c>
    </row>
    <row r="19" spans="1:13">
      <c r="A19" s="3" t="s">
        <v>470</v>
      </c>
    </row>
    <row r="20" spans="1:13">
      <c r="A20" s="4" t="s">
        <v>583</v>
      </c>
      <c r="M20" s="4" t="s">
        <v>504</v>
      </c>
    </row>
    <row r="21" spans="1:13">
      <c r="A21" s="4" t="s">
        <v>471</v>
      </c>
      <c r="H21" s="5" t="n">
        <v>0</v>
      </c>
      <c r="I21" s="5" t="n">
        <v>0</v>
      </c>
      <c r="L21" s="5" t="n">
        <v>944210</v>
      </c>
    </row>
    <row r="22" spans="1:13">
      <c r="A22" s="4" t="s">
        <v>584</v>
      </c>
      <c r="B22" s="6" t="n">
        <v>2280000</v>
      </c>
    </row>
    <row r="23" spans="1:13">
      <c r="A23" s="4" t="s">
        <v>585</v>
      </c>
      <c r="H23" s="8" t="n">
        <v>1.82</v>
      </c>
    </row>
    <row r="24" spans="1:13">
      <c r="A24" s="4" t="s">
        <v>579</v>
      </c>
      <c r="F24" s="6" t="n">
        <v>0</v>
      </c>
      <c r="H24" s="6" t="n">
        <v>0</v>
      </c>
      <c r="J24" s="6" t="n">
        <v>573000</v>
      </c>
    </row>
    <row r="25" spans="1:13">
      <c r="A25" s="4" t="s">
        <v>586</v>
      </c>
    </row>
    <row r="26" spans="1:13">
      <c r="A26" s="3" t="s">
        <v>470</v>
      </c>
    </row>
    <row r="27" spans="1:13">
      <c r="A27" s="4" t="s">
        <v>579</v>
      </c>
      <c r="B27" s="6" t="n">
        <v>383000</v>
      </c>
    </row>
    <row r="28" spans="1:13">
      <c r="A28" s="4" t="s">
        <v>587</v>
      </c>
    </row>
    <row r="29" spans="1:13">
      <c r="A29" s="3" t="s">
        <v>470</v>
      </c>
    </row>
    <row r="30" spans="1:13">
      <c r="A30" s="4" t="s">
        <v>588</v>
      </c>
      <c r="H30" s="8" t="n">
        <v>1.82</v>
      </c>
    </row>
    <row r="31" spans="1:13">
      <c r="A31" s="4" t="s">
        <v>589</v>
      </c>
      <c r="H31" s="8" t="n">
        <v>1.82</v>
      </c>
    </row>
    <row r="32" spans="1:13">
      <c r="A32" s="4" t="s">
        <v>590</v>
      </c>
      <c r="H32" s="4" t="s">
        <v>591</v>
      </c>
    </row>
    <row r="33" spans="1:13">
      <c r="A33" s="4" t="s">
        <v>592</v>
      </c>
      <c r="H33" s="4" t="s">
        <v>593</v>
      </c>
    </row>
    <row r="34" spans="1:13">
      <c r="A34" s="4" t="s">
        <v>594</v>
      </c>
      <c r="H34" s="4" t="s">
        <v>595</v>
      </c>
    </row>
    <row r="35" spans="1:13">
      <c r="A35" s="4" t="s">
        <v>596</v>
      </c>
      <c r="H35" s="4" t="s">
        <v>575</v>
      </c>
    </row>
    <row r="36" spans="1:13">
      <c r="A36" s="4" t="s">
        <v>597</v>
      </c>
    </row>
    <row r="37" spans="1:13">
      <c r="A37" s="3" t="s">
        <v>470</v>
      </c>
    </row>
    <row r="38" spans="1:13">
      <c r="A38" s="4" t="s">
        <v>598</v>
      </c>
      <c r="F38" s="5" t="n">
        <v>2</v>
      </c>
    </row>
    <row r="39" spans="1:13">
      <c r="A39" s="4" t="s">
        <v>599</v>
      </c>
    </row>
    <row r="40" spans="1:13">
      <c r="A40" s="3" t="s">
        <v>470</v>
      </c>
    </row>
    <row r="41" spans="1:13">
      <c r="A41" s="4" t="s">
        <v>600</v>
      </c>
      <c r="L41" s="6" t="n">
        <v>9662755</v>
      </c>
    </row>
    <row r="42" spans="1:13">
      <c r="A42" s="4" t="s">
        <v>601</v>
      </c>
      <c r="K42" s="5" t="n">
        <v>2</v>
      </c>
    </row>
    <row r="43" spans="1:13">
      <c r="A43" s="4" t="s">
        <v>602</v>
      </c>
      <c r="M43" s="4" t="s">
        <v>593</v>
      </c>
    </row>
    <row r="44" spans="1:13">
      <c r="A44" s="4" t="s">
        <v>603</v>
      </c>
      <c r="M44" s="8" t="n">
        <v>1.82</v>
      </c>
    </row>
    <row r="45" spans="1:13">
      <c r="A45" s="4" t="s">
        <v>604</v>
      </c>
    </row>
    <row r="46" spans="1:13">
      <c r="A46" s="3" t="s">
        <v>470</v>
      </c>
    </row>
    <row r="47" spans="1:13">
      <c r="A47" s="4" t="s">
        <v>581</v>
      </c>
      <c r="B47" s="5" t="n">
        <v>32286</v>
      </c>
    </row>
    <row r="48" spans="1:13">
      <c r="A48" s="4" t="s">
        <v>605</v>
      </c>
    </row>
    <row r="49" spans="1:13">
      <c r="A49" s="3" t="s">
        <v>470</v>
      </c>
    </row>
    <row r="50" spans="1:13">
      <c r="A50" s="4" t="s">
        <v>584</v>
      </c>
      <c r="L50" s="6" t="n">
        <v>65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6</v>
      </c>
      <c r="B1" s="2" t="s">
        <v>607</v>
      </c>
      <c r="C1" s="2" t="s">
        <v>607</v>
      </c>
      <c r="D1" s="2" t="s">
        <v>608</v>
      </c>
      <c r="E1" s="2" t="s">
        <v>609</v>
      </c>
      <c r="F1" s="2" t="s">
        <v>610</v>
      </c>
      <c r="G1" s="2" t="s">
        <v>71</v>
      </c>
      <c r="H1" s="2" t="s">
        <v>611</v>
      </c>
      <c r="I1" s="2" t="s">
        <v>2</v>
      </c>
      <c r="J1" s="2" t="s">
        <v>30</v>
      </c>
      <c r="K1" s="2" t="s">
        <v>72</v>
      </c>
      <c r="L1" s="2" t="s">
        <v>612</v>
      </c>
      <c r="M1" s="2" t="s">
        <v>613</v>
      </c>
    </row>
    <row r="2" spans="1:13">
      <c r="A2" s="3" t="s">
        <v>614</v>
      </c>
    </row>
    <row r="3" spans="1:13">
      <c r="A3" s="4" t="s">
        <v>615</v>
      </c>
      <c r="G3" s="6" t="n">
        <v>0</v>
      </c>
      <c r="I3" s="6" t="n">
        <v>0</v>
      </c>
      <c r="J3" s="6" t="n">
        <v>0</v>
      </c>
      <c r="K3" s="6" t="n">
        <v>1</v>
      </c>
    </row>
    <row r="4" spans="1:13">
      <c r="A4" s="4" t="s">
        <v>104</v>
      </c>
    </row>
    <row r="5" spans="1:13">
      <c r="A5" s="3" t="s">
        <v>614</v>
      </c>
    </row>
    <row r="6" spans="1:13">
      <c r="A6" s="4" t="s">
        <v>616</v>
      </c>
      <c r="F6" s="5" t="n">
        <v>20237911</v>
      </c>
    </row>
    <row r="7" spans="1:13">
      <c r="A7" s="4" t="s">
        <v>617</v>
      </c>
      <c r="F7" s="7" t="n">
        <v>0.001</v>
      </c>
    </row>
    <row r="8" spans="1:13">
      <c r="A8" s="4" t="s">
        <v>618</v>
      </c>
      <c r="F8" s="7" t="n">
        <v>0.971</v>
      </c>
    </row>
    <row r="9" spans="1:13">
      <c r="A9" s="4" t="s">
        <v>129</v>
      </c>
      <c r="B9" s="5" t="n">
        <v>2332051</v>
      </c>
    </row>
    <row r="10" spans="1:13">
      <c r="A10" s="4" t="s">
        <v>619</v>
      </c>
      <c r="F10" s="6" t="n">
        <v>19651</v>
      </c>
    </row>
    <row r="11" spans="1:13">
      <c r="A11" s="4" t="s">
        <v>615</v>
      </c>
      <c r="F11" s="6" t="n">
        <v>180</v>
      </c>
    </row>
    <row r="12" spans="1:13">
      <c r="A12" s="4" t="s">
        <v>620</v>
      </c>
      <c r="B12" s="6" t="n">
        <v>97</v>
      </c>
      <c r="C12" s="6" t="n">
        <v>97</v>
      </c>
    </row>
    <row r="13" spans="1:13">
      <c r="A13" s="4" t="s">
        <v>105</v>
      </c>
    </row>
    <row r="14" spans="1:13">
      <c r="A14" s="3" t="s">
        <v>614</v>
      </c>
    </row>
    <row r="15" spans="1:13">
      <c r="A15" s="4" t="s">
        <v>616</v>
      </c>
      <c r="E15" s="5" t="n">
        <v>16052343</v>
      </c>
    </row>
    <row r="16" spans="1:13">
      <c r="A16" s="4" t="s">
        <v>617</v>
      </c>
      <c r="E16" s="7" t="n">
        <v>0.001</v>
      </c>
    </row>
    <row r="17" spans="1:13">
      <c r="A17" s="4" t="s">
        <v>618</v>
      </c>
      <c r="E17" s="8" t="n">
        <v>1.82</v>
      </c>
    </row>
    <row r="18" spans="1:13">
      <c r="A18" s="4" t="s">
        <v>129</v>
      </c>
      <c r="B18" s="5" t="n">
        <v>1980431</v>
      </c>
    </row>
    <row r="19" spans="1:13">
      <c r="A19" s="4" t="s">
        <v>619</v>
      </c>
      <c r="E19" s="6" t="n">
        <v>29215</v>
      </c>
    </row>
    <row r="20" spans="1:13">
      <c r="A20" s="4" t="s">
        <v>615</v>
      </c>
      <c r="E20" s="6" t="n">
        <v>126</v>
      </c>
    </row>
    <row r="21" spans="1:13">
      <c r="A21" s="4" t="s">
        <v>620</v>
      </c>
      <c r="B21" s="6" t="n">
        <v>173</v>
      </c>
      <c r="C21" s="6" t="n">
        <v>173</v>
      </c>
    </row>
    <row r="22" spans="1:13">
      <c r="A22" s="4" t="s">
        <v>106</v>
      </c>
    </row>
    <row r="23" spans="1:13">
      <c r="A23" s="3" t="s">
        <v>614</v>
      </c>
    </row>
    <row r="24" spans="1:13">
      <c r="A24" s="4" t="s">
        <v>616</v>
      </c>
      <c r="H24" s="5" t="n">
        <v>10177085</v>
      </c>
    </row>
    <row r="25" spans="1:13">
      <c r="A25" s="4" t="s">
        <v>617</v>
      </c>
      <c r="H25" s="7" t="n">
        <v>0.001</v>
      </c>
    </row>
    <row r="26" spans="1:13">
      <c r="A26" s="4" t="s">
        <v>618</v>
      </c>
      <c r="H26" s="8" t="n">
        <v>1.82</v>
      </c>
    </row>
    <row r="27" spans="1:13">
      <c r="A27" s="4" t="s">
        <v>129</v>
      </c>
      <c r="C27" s="5" t="n">
        <v>1455753</v>
      </c>
    </row>
    <row r="28" spans="1:13">
      <c r="A28" s="4" t="s">
        <v>619</v>
      </c>
      <c r="H28" s="6" t="n">
        <v>17522</v>
      </c>
    </row>
    <row r="29" spans="1:13">
      <c r="A29" s="4" t="s">
        <v>615</v>
      </c>
      <c r="H29" s="6" t="n">
        <v>144</v>
      </c>
    </row>
    <row r="30" spans="1:13">
      <c r="A30" s="4" t="s">
        <v>620</v>
      </c>
      <c r="B30" s="6" t="n">
        <v>125</v>
      </c>
      <c r="C30" s="6" t="n">
        <v>125</v>
      </c>
    </row>
    <row r="31" spans="1:13">
      <c r="A31" s="4" t="s">
        <v>621</v>
      </c>
      <c r="M31" s="5" t="n">
        <v>549451</v>
      </c>
    </row>
    <row r="32" spans="1:13">
      <c r="A32" s="4" t="s">
        <v>622</v>
      </c>
      <c r="L32" s="5" t="n">
        <v>9331374</v>
      </c>
    </row>
    <row r="33" spans="1:13">
      <c r="A33" s="4" t="s">
        <v>107</v>
      </c>
    </row>
    <row r="34" spans="1:13">
      <c r="A34" s="3" t="s">
        <v>614</v>
      </c>
    </row>
    <row r="35" spans="1:13">
      <c r="A35" s="4" t="s">
        <v>616</v>
      </c>
      <c r="D35" s="5" t="n">
        <v>11023232</v>
      </c>
    </row>
    <row r="36" spans="1:13">
      <c r="A36" s="4" t="s">
        <v>617</v>
      </c>
      <c r="D36" s="7" t="n">
        <v>0.001</v>
      </c>
    </row>
    <row r="37" spans="1:13">
      <c r="A37" s="4" t="s">
        <v>618</v>
      </c>
      <c r="D37" s="8" t="n">
        <v>1.82</v>
      </c>
    </row>
    <row r="38" spans="1:13">
      <c r="A38" s="4" t="s">
        <v>129</v>
      </c>
      <c r="B38" s="5" t="n">
        <v>1719693</v>
      </c>
    </row>
    <row r="39" spans="1:13">
      <c r="A39" s="4" t="s">
        <v>619</v>
      </c>
      <c r="D39" s="6" t="n">
        <v>20062</v>
      </c>
    </row>
    <row r="40" spans="1:13">
      <c r="A40" s="4" t="s">
        <v>615</v>
      </c>
      <c r="D40" s="6" t="n">
        <v>167</v>
      </c>
    </row>
    <row r="41" spans="1:13">
      <c r="A41" s="4" t="s">
        <v>620</v>
      </c>
      <c r="B41" s="6" t="n">
        <v>139</v>
      </c>
      <c r="C41" s="6" t="n">
        <v>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39"/>
    <col customWidth="1" max="6" min="6" width="37"/>
    <col customWidth="1" max="7" min="7" width="34"/>
    <col customWidth="1" max="8" min="8" width="13"/>
    <col customWidth="1" max="9" min="9" width="49"/>
    <col customWidth="1" max="10" min="10" width="49"/>
    <col customWidth="1" max="11" min="11" width="51"/>
    <col customWidth="1" max="12" min="12" width="49"/>
    <col customWidth="1" max="13" min="13" width="46"/>
    <col customWidth="1" max="14" min="14" width="27"/>
    <col customWidth="1" max="15" min="15" width="63"/>
    <col customWidth="1" max="16" min="16" width="63"/>
    <col customWidth="1" max="17" min="17" width="65"/>
    <col customWidth="1" max="18" min="18" width="63"/>
    <col customWidth="1" max="19" min="19" width="60"/>
    <col customWidth="1" max="20" min="20" width="15"/>
    <col customWidth="1" max="21" min="21" width="20"/>
  </cols>
  <sheetData>
    <row r="1" spans="1:21">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c r="S1" s="2" t="s">
        <v>120</v>
      </c>
      <c r="T1" s="2" t="s">
        <v>121</v>
      </c>
      <c r="U1" s="2" t="s">
        <v>122</v>
      </c>
    </row>
    <row r="2" spans="1:21">
      <c r="A2" s="4" t="s">
        <v>123</v>
      </c>
      <c r="H2" s="5" t="n">
        <v>3048000</v>
      </c>
    </row>
    <row r="3" spans="1:21">
      <c r="A3" s="4" t="s">
        <v>124</v>
      </c>
      <c r="B3" s="6" t="n">
        <v>-87929</v>
      </c>
      <c r="H3" s="6" t="n">
        <v>3</v>
      </c>
      <c r="N3" s="6" t="n">
        <v>14204</v>
      </c>
      <c r="U3" s="6" t="n">
        <v>-102136</v>
      </c>
    </row>
    <row r="4" spans="1:21">
      <c r="A4" s="3" t="s">
        <v>125</v>
      </c>
    </row>
    <row r="5" spans="1:21">
      <c r="A5" s="4" t="s">
        <v>126</v>
      </c>
      <c r="B5" s="5" t="n">
        <v>606</v>
      </c>
      <c r="N5" s="5" t="n">
        <v>606</v>
      </c>
    </row>
    <row r="6" spans="1:21">
      <c r="A6" s="4" t="s">
        <v>127</v>
      </c>
      <c r="H6" s="5" t="n">
        <v>3450000</v>
      </c>
    </row>
    <row r="7" spans="1:21">
      <c r="A7" s="4" t="s">
        <v>128</v>
      </c>
      <c r="B7" s="5" t="n">
        <v>46048</v>
      </c>
      <c r="H7" s="6" t="n">
        <v>3</v>
      </c>
      <c r="N7" s="5" t="n">
        <v>46045</v>
      </c>
    </row>
    <row r="8" spans="1:21">
      <c r="A8" s="4" t="s">
        <v>129</v>
      </c>
      <c r="I8" s="5" t="n">
        <v>2332000</v>
      </c>
      <c r="J8" s="5" t="n">
        <v>1980000</v>
      </c>
      <c r="K8" s="5" t="n">
        <v>1456000</v>
      </c>
      <c r="L8" s="5" t="n">
        <v>1720000</v>
      </c>
      <c r="M8" s="5" t="n">
        <v>32000</v>
      </c>
    </row>
    <row r="9" spans="1:21">
      <c r="A9" s="4" t="s">
        <v>130</v>
      </c>
      <c r="C9" s="6" t="n">
        <v>20377</v>
      </c>
      <c r="D9" s="6" t="n">
        <v>30612</v>
      </c>
      <c r="E9" s="6" t="n">
        <v>19756</v>
      </c>
      <c r="F9" s="6" t="n">
        <v>20903</v>
      </c>
      <c r="G9" s="6" t="n">
        <v>2280</v>
      </c>
      <c r="I9" s="6" t="n">
        <v>3</v>
      </c>
      <c r="J9" s="6" t="n">
        <v>2</v>
      </c>
      <c r="K9" s="6" t="n">
        <v>1</v>
      </c>
      <c r="L9" s="6" t="n">
        <v>2</v>
      </c>
      <c r="O9" s="6" t="n">
        <v>20374</v>
      </c>
      <c r="P9" s="6" t="n">
        <v>30610</v>
      </c>
      <c r="Q9" s="6" t="n">
        <v>19755</v>
      </c>
      <c r="R9" s="6" t="n">
        <v>20901</v>
      </c>
      <c r="S9" s="6" t="n">
        <v>2280</v>
      </c>
    </row>
    <row r="10" spans="1:21">
      <c r="A10" s="4" t="s">
        <v>131</v>
      </c>
      <c r="H10" s="5" t="n">
        <v>2000</v>
      </c>
    </row>
    <row r="11" spans="1:21">
      <c r="A11" s="4" t="s">
        <v>132</v>
      </c>
      <c r="B11" s="5" t="n">
        <v>21</v>
      </c>
      <c r="N11" s="5" t="n">
        <v>21</v>
      </c>
    </row>
    <row r="12" spans="1:21">
      <c r="A12" s="4" t="s">
        <v>133</v>
      </c>
      <c r="H12" s="5" t="n">
        <v>12000</v>
      </c>
    </row>
    <row r="13" spans="1:21">
      <c r="A13" s="4" t="s">
        <v>134</v>
      </c>
      <c r="B13" s="5" t="n">
        <v>65</v>
      </c>
      <c r="N13" s="5" t="n">
        <v>65</v>
      </c>
    </row>
    <row r="14" spans="1:21">
      <c r="A14" s="4" t="s">
        <v>135</v>
      </c>
      <c r="N14" s="5" t="n">
        <v>-17602</v>
      </c>
      <c r="U14" s="5" t="n">
        <v>17602</v>
      </c>
    </row>
    <row r="15" spans="1:21">
      <c r="A15" s="4" t="s">
        <v>136</v>
      </c>
      <c r="B15" s="5" t="n">
        <v>-17977</v>
      </c>
      <c r="U15" s="5" t="n">
        <v>-17977</v>
      </c>
    </row>
    <row r="16" spans="1:21">
      <c r="A16" s="4" t="s">
        <v>137</v>
      </c>
      <c r="B16" s="5" t="n">
        <v>-1666</v>
      </c>
      <c r="U16" s="5" t="n">
        <v>-1666</v>
      </c>
    </row>
    <row r="17" spans="1:21">
      <c r="A17" s="4" t="s">
        <v>138</v>
      </c>
      <c r="H17" s="5" t="n">
        <v>14032000</v>
      </c>
    </row>
    <row r="18" spans="1:21">
      <c r="A18" s="4" t="s">
        <v>139</v>
      </c>
      <c r="B18" s="5" t="n">
        <v>33096</v>
      </c>
      <c r="H18" s="6" t="n">
        <v>14</v>
      </c>
      <c r="N18" s="5" t="n">
        <v>137259</v>
      </c>
      <c r="U18" s="5" t="n">
        <v>-104177</v>
      </c>
    </row>
    <row r="19" spans="1:21">
      <c r="A19" s="3" t="s">
        <v>125</v>
      </c>
    </row>
    <row r="20" spans="1:21">
      <c r="A20" s="4" t="s">
        <v>126</v>
      </c>
      <c r="B20" s="6" t="n">
        <v>284</v>
      </c>
      <c r="N20" s="5" t="n">
        <v>284</v>
      </c>
    </row>
    <row r="21" spans="1:21">
      <c r="A21" s="4" t="s">
        <v>133</v>
      </c>
      <c r="B21" s="5" t="n">
        <v>4513</v>
      </c>
      <c r="H21" s="5" t="n">
        <v>5000</v>
      </c>
    </row>
    <row r="22" spans="1:21">
      <c r="A22" s="4" t="s">
        <v>134</v>
      </c>
      <c r="B22" s="6" t="n">
        <v>34</v>
      </c>
      <c r="N22" s="5" t="n">
        <v>34</v>
      </c>
    </row>
    <row r="23" spans="1:21">
      <c r="A23" s="4" t="s">
        <v>136</v>
      </c>
      <c r="B23" s="5" t="n">
        <v>-5506</v>
      </c>
      <c r="U23" s="5" t="n">
        <v>-5506</v>
      </c>
    </row>
    <row r="24" spans="1:21">
      <c r="A24" s="4" t="s">
        <v>140</v>
      </c>
      <c r="H24" s="5" t="n">
        <v>14037000</v>
      </c>
    </row>
    <row r="25" spans="1:21">
      <c r="A25" s="4" t="s">
        <v>141</v>
      </c>
      <c r="B25" s="5" t="n">
        <v>27908</v>
      </c>
      <c r="H25" s="6" t="n">
        <v>14</v>
      </c>
      <c r="N25" s="5" t="n">
        <v>137577</v>
      </c>
      <c r="U25" s="5" t="n">
        <v>-109683</v>
      </c>
    </row>
    <row r="26" spans="1:21">
      <c r="A26" s="3" t="s">
        <v>125</v>
      </c>
    </row>
    <row r="27" spans="1:21">
      <c r="A27" s="4" t="s">
        <v>126</v>
      </c>
      <c r="B27" s="5" t="n">
        <v>4051</v>
      </c>
      <c r="N27" s="5" t="n">
        <v>4051</v>
      </c>
    </row>
    <row r="28" spans="1:21">
      <c r="A28" s="4" t="s">
        <v>127</v>
      </c>
      <c r="H28" s="5" t="n">
        <v>1389000</v>
      </c>
    </row>
    <row r="29" spans="1:21">
      <c r="A29" s="4" t="s">
        <v>128</v>
      </c>
      <c r="B29" s="6" t="n">
        <v>54331</v>
      </c>
      <c r="H29" s="6" t="n">
        <v>1</v>
      </c>
      <c r="N29" s="5" t="n">
        <v>54330</v>
      </c>
    </row>
    <row r="30" spans="1:21">
      <c r="A30" s="4" t="s">
        <v>133</v>
      </c>
      <c r="B30" s="5" t="n">
        <v>211190</v>
      </c>
      <c r="H30" s="5" t="n">
        <v>211000</v>
      </c>
    </row>
    <row r="31" spans="1:21">
      <c r="A31" s="4" t="s">
        <v>134</v>
      </c>
      <c r="B31" s="6" t="n">
        <v>1482</v>
      </c>
      <c r="N31" s="5" t="n">
        <v>1482</v>
      </c>
    </row>
    <row r="32" spans="1:21">
      <c r="A32" s="4" t="s">
        <v>136</v>
      </c>
      <c r="B32" s="5" t="n">
        <v>2571</v>
      </c>
      <c r="U32" s="5" t="n">
        <v>2571</v>
      </c>
    </row>
    <row r="33" spans="1:21">
      <c r="A33" s="4" t="s">
        <v>142</v>
      </c>
      <c r="H33" s="5" t="n">
        <v>15637000</v>
      </c>
    </row>
    <row r="34" spans="1:21">
      <c r="A34" s="4" t="s">
        <v>143</v>
      </c>
      <c r="B34" s="5" t="n">
        <v>90343</v>
      </c>
      <c r="H34" s="6" t="n">
        <v>15</v>
      </c>
      <c r="N34" s="5" t="n">
        <v>197440</v>
      </c>
      <c r="T34" s="6" t="n">
        <v>0</v>
      </c>
      <c r="U34" s="5" t="n">
        <v>-107112</v>
      </c>
    </row>
    <row r="35" spans="1:21">
      <c r="A35" s="3" t="s">
        <v>125</v>
      </c>
    </row>
    <row r="36" spans="1:21">
      <c r="A36" s="4" t="s">
        <v>126</v>
      </c>
      <c r="B36" s="6" t="n">
        <v>9768</v>
      </c>
      <c r="N36" s="5" t="n">
        <v>9768</v>
      </c>
    </row>
    <row r="37" spans="1:21">
      <c r="A37" s="4" t="s">
        <v>133</v>
      </c>
      <c r="B37" s="5" t="n">
        <v>214194</v>
      </c>
      <c r="H37" s="5" t="n">
        <v>214000</v>
      </c>
    </row>
    <row r="38" spans="1:21">
      <c r="A38" s="4" t="s">
        <v>134</v>
      </c>
      <c r="B38" s="6" t="n">
        <v>3619</v>
      </c>
      <c r="H38" s="6" t="n">
        <v>1</v>
      </c>
      <c r="N38" s="5" t="n">
        <v>3618</v>
      </c>
    </row>
    <row r="39" spans="1:21">
      <c r="A39" s="4" t="s">
        <v>144</v>
      </c>
      <c r="B39" s="5" t="n">
        <v>-37003</v>
      </c>
      <c r="T39" s="5" t="n">
        <v>-37003</v>
      </c>
    </row>
    <row r="40" spans="1:21">
      <c r="A40" s="4" t="s">
        <v>136</v>
      </c>
      <c r="B40" s="5" t="n">
        <v>81453</v>
      </c>
      <c r="U40" s="5" t="n">
        <v>81453</v>
      </c>
    </row>
    <row r="41" spans="1:21">
      <c r="A41" s="4" t="s">
        <v>145</v>
      </c>
      <c r="H41" s="5" t="n">
        <v>40000</v>
      </c>
    </row>
    <row r="42" spans="1:21">
      <c r="A42" s="4" t="s">
        <v>146</v>
      </c>
      <c r="B42" s="5" t="n">
        <v>3046</v>
      </c>
      <c r="N42" s="5" t="n">
        <v>3046</v>
      </c>
    </row>
    <row r="43" spans="1:21">
      <c r="A43" s="4" t="s">
        <v>147</v>
      </c>
      <c r="H43" s="5" t="n">
        <v>15891000</v>
      </c>
    </row>
    <row r="44" spans="1:21">
      <c r="A44" s="4" t="s">
        <v>148</v>
      </c>
      <c r="B44" s="6" t="n">
        <v>151226</v>
      </c>
      <c r="H44" s="6" t="n">
        <v>16</v>
      </c>
      <c r="N44" s="6" t="n">
        <v>213872</v>
      </c>
      <c r="T44" s="6" t="n">
        <v>-37003</v>
      </c>
      <c r="U44" s="6" t="n">
        <v>-256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7"/>
    <col customWidth="1" max="8" min="8" width="17"/>
    <col customWidth="1" max="9" min="9" width="15"/>
  </cols>
  <sheetData>
    <row r="1" spans="1:9">
      <c r="A1" s="1" t="s">
        <v>623</v>
      </c>
      <c r="B1" s="2" t="s">
        <v>624</v>
      </c>
      <c r="C1" s="2" t="s">
        <v>4</v>
      </c>
      <c r="D1" s="2" t="s">
        <v>71</v>
      </c>
      <c r="E1" s="2" t="s">
        <v>2</v>
      </c>
      <c r="F1" s="2" t="s">
        <v>30</v>
      </c>
      <c r="G1" s="2" t="s">
        <v>71</v>
      </c>
      <c r="H1" s="2" t="s">
        <v>72</v>
      </c>
      <c r="I1" s="2" t="s">
        <v>625</v>
      </c>
    </row>
    <row r="2" spans="1:9">
      <c r="A2" s="3" t="s">
        <v>626</v>
      </c>
    </row>
    <row r="3" spans="1:9">
      <c r="A3" s="4" t="s">
        <v>385</v>
      </c>
      <c r="I3" s="6" t="n">
        <v>75000000</v>
      </c>
    </row>
    <row r="4" spans="1:9">
      <c r="A4" s="4" t="s">
        <v>627</v>
      </c>
      <c r="E4" s="4" t="s">
        <v>628</v>
      </c>
    </row>
    <row r="5" spans="1:9">
      <c r="A5" s="4" t="s">
        <v>629</v>
      </c>
      <c r="E5" s="5" t="n">
        <v>2106545</v>
      </c>
    </row>
    <row r="6" spans="1:9">
      <c r="A6" s="4" t="s">
        <v>630</v>
      </c>
      <c r="D6" s="8" t="n">
        <v>6.73</v>
      </c>
      <c r="E6" s="8" t="n">
        <v>27.79</v>
      </c>
      <c r="F6" s="8" t="n">
        <v>15.92</v>
      </c>
      <c r="H6" s="8" t="n">
        <v>4.61</v>
      </c>
    </row>
    <row r="7" spans="1:9">
      <c r="A7" s="4" t="s">
        <v>631</v>
      </c>
      <c r="E7" s="6" t="n">
        <v>15476000</v>
      </c>
    </row>
    <row r="8" spans="1:9">
      <c r="A8" s="4" t="s">
        <v>632</v>
      </c>
      <c r="E8" s="6" t="n">
        <v>11521000</v>
      </c>
    </row>
    <row r="9" spans="1:9">
      <c r="A9" s="4" t="s">
        <v>633</v>
      </c>
      <c r="D9" s="5" t="n">
        <v>4513</v>
      </c>
      <c r="E9" s="5" t="n">
        <v>214194</v>
      </c>
      <c r="F9" s="5" t="n">
        <v>211190</v>
      </c>
    </row>
    <row r="10" spans="1:9">
      <c r="A10" s="4" t="s">
        <v>634</v>
      </c>
      <c r="E10" s="4" t="s">
        <v>432</v>
      </c>
      <c r="F10" s="4" t="s">
        <v>635</v>
      </c>
      <c r="G10" s="4" t="s">
        <v>635</v>
      </c>
      <c r="H10" s="4" t="s">
        <v>635</v>
      </c>
    </row>
    <row r="11" spans="1:9">
      <c r="A11" s="4" t="s">
        <v>636</v>
      </c>
      <c r="D11" s="6" t="n">
        <v>9600000</v>
      </c>
      <c r="E11" s="6" t="n">
        <v>59200000</v>
      </c>
      <c r="F11" s="6" t="n">
        <v>54700000</v>
      </c>
      <c r="G11" s="6" t="n">
        <v>9600000</v>
      </c>
      <c r="H11" s="6" t="n">
        <v>5900000</v>
      </c>
    </row>
    <row r="12" spans="1:9">
      <c r="A12" s="4" t="s">
        <v>393</v>
      </c>
    </row>
    <row r="13" spans="1:9">
      <c r="A13" s="3" t="s">
        <v>626</v>
      </c>
    </row>
    <row r="14" spans="1:9">
      <c r="A14" s="4" t="s">
        <v>637</v>
      </c>
      <c r="B14" s="5" t="n">
        <v>500000</v>
      </c>
    </row>
    <row r="15" spans="1:9">
      <c r="A15" s="4" t="s">
        <v>522</v>
      </c>
    </row>
    <row r="16" spans="1:9">
      <c r="A16" s="3" t="s">
        <v>626</v>
      </c>
    </row>
    <row r="17" spans="1:9">
      <c r="A17" s="4" t="s">
        <v>638</v>
      </c>
      <c r="C17" s="6" t="n">
        <v>0</v>
      </c>
    </row>
    <row r="18" spans="1:9">
      <c r="A18" s="4" t="s">
        <v>639</v>
      </c>
      <c r="C18" s="6" t="n">
        <v>0</v>
      </c>
    </row>
    <row r="19" spans="1:9">
      <c r="A19" s="4" t="s">
        <v>640</v>
      </c>
      <c r="E19" s="4" t="s">
        <v>6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1</v>
      </c>
      <c r="B1" s="2" t="s">
        <v>70</v>
      </c>
      <c r="C1" s="2" t="s">
        <v>1</v>
      </c>
    </row>
    <row r="2" spans="1:3">
      <c r="B2" s="2" t="s">
        <v>2</v>
      </c>
      <c r="C2" s="2" t="s">
        <v>2</v>
      </c>
    </row>
    <row r="3" spans="1:3">
      <c r="A3" s="3" t="s">
        <v>226</v>
      </c>
    </row>
    <row r="4" spans="1:3">
      <c r="A4" s="4" t="s">
        <v>642</v>
      </c>
      <c r="B4" s="5" t="n">
        <v>276244</v>
      </c>
      <c r="C4" s="5" t="n">
        <v>566838</v>
      </c>
    </row>
    <row r="5" spans="1:3">
      <c r="A5" s="4" t="s">
        <v>387</v>
      </c>
      <c r="B5" s="6" t="n">
        <v>19000</v>
      </c>
      <c r="C5" s="6" t="n">
        <v>370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7"/>
    <col customWidth="1" max="5" min="5" width="25"/>
  </cols>
  <sheetData>
    <row r="1" spans="1:5">
      <c r="A1" s="1" t="s">
        <v>643</v>
      </c>
      <c r="B1" s="2" t="s">
        <v>70</v>
      </c>
      <c r="C1" s="2" t="s">
        <v>1</v>
      </c>
    </row>
    <row r="2" spans="1:5">
      <c r="B2" s="2" t="s">
        <v>71</v>
      </c>
      <c r="C2" s="2" t="s">
        <v>2</v>
      </c>
      <c r="D2" s="2" t="s">
        <v>30</v>
      </c>
      <c r="E2" s="2" t="s">
        <v>72</v>
      </c>
    </row>
    <row r="3" spans="1:5">
      <c r="A3" s="3" t="s">
        <v>626</v>
      </c>
    </row>
    <row r="4" spans="1:5">
      <c r="A4" s="4" t="s">
        <v>644</v>
      </c>
      <c r="B4" s="4" t="s">
        <v>645</v>
      </c>
      <c r="C4" s="4" t="s">
        <v>646</v>
      </c>
      <c r="D4" s="4" t="s">
        <v>647</v>
      </c>
      <c r="E4" s="4" t="s">
        <v>648</v>
      </c>
    </row>
    <row r="5" spans="1:5">
      <c r="A5" s="4" t="s">
        <v>649</v>
      </c>
      <c r="B5" s="4" t="s">
        <v>650</v>
      </c>
      <c r="C5" s="4" t="s">
        <v>651</v>
      </c>
      <c r="D5" s="4" t="s">
        <v>652</v>
      </c>
      <c r="E5" s="4" t="s">
        <v>650</v>
      </c>
    </row>
    <row r="6" spans="1:5">
      <c r="A6" s="4" t="s">
        <v>653</v>
      </c>
      <c r="B6" s="4" t="s">
        <v>654</v>
      </c>
      <c r="C6" s="4" t="s">
        <v>655</v>
      </c>
      <c r="D6" s="4" t="s">
        <v>656</v>
      </c>
      <c r="E6" s="4" t="s">
        <v>657</v>
      </c>
    </row>
    <row r="7" spans="1:5">
      <c r="A7" s="4" t="s">
        <v>658</v>
      </c>
      <c r="C7" s="4" t="s">
        <v>659</v>
      </c>
      <c r="D7" s="4" t="s">
        <v>660</v>
      </c>
      <c r="E7" s="4" t="s">
        <v>591</v>
      </c>
    </row>
    <row r="8" spans="1:5">
      <c r="A8" s="4" t="s">
        <v>661</v>
      </c>
      <c r="B8" s="4" t="s">
        <v>497</v>
      </c>
      <c r="C8" s="4" t="s">
        <v>497</v>
      </c>
      <c r="D8" s="4" t="s">
        <v>497</v>
      </c>
      <c r="E8" s="4" t="s">
        <v>497</v>
      </c>
    </row>
    <row r="9" spans="1:5">
      <c r="A9" s="4" t="s">
        <v>662</v>
      </c>
    </row>
    <row r="10" spans="1:5">
      <c r="A10" s="3" t="s">
        <v>626</v>
      </c>
    </row>
    <row r="11" spans="1:5">
      <c r="A11" s="4" t="s">
        <v>663</v>
      </c>
      <c r="B11" s="4" t="s">
        <v>664</v>
      </c>
      <c r="C11" s="4" t="s">
        <v>665</v>
      </c>
      <c r="D11" s="4" t="s">
        <v>666</v>
      </c>
      <c r="E11" s="4" t="s">
        <v>667</v>
      </c>
    </row>
    <row r="12" spans="1:5">
      <c r="A12" s="4" t="s">
        <v>668</v>
      </c>
    </row>
    <row r="13" spans="1:5">
      <c r="A13" s="3" t="s">
        <v>626</v>
      </c>
    </row>
    <row r="14" spans="1:5">
      <c r="A14" s="4" t="s">
        <v>663</v>
      </c>
      <c r="B14" s="4" t="s">
        <v>384</v>
      </c>
      <c r="C14" s="4" t="s">
        <v>432</v>
      </c>
      <c r="D14" s="4" t="s">
        <v>432</v>
      </c>
      <c r="E14" s="4" t="s">
        <v>66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0</v>
      </c>
      <c r="B1" s="2" t="s">
        <v>70</v>
      </c>
      <c r="C1" s="2" t="s">
        <v>1</v>
      </c>
    </row>
    <row r="2" spans="1:5">
      <c r="B2" s="2" t="s">
        <v>71</v>
      </c>
      <c r="C2" s="2" t="s">
        <v>2</v>
      </c>
      <c r="D2" s="2" t="s">
        <v>30</v>
      </c>
      <c r="E2" s="2" t="s">
        <v>72</v>
      </c>
    </row>
    <row r="3" spans="1:5">
      <c r="A3" s="3" t="s">
        <v>671</v>
      </c>
    </row>
    <row r="4" spans="1:5">
      <c r="A4" s="4" t="s">
        <v>672</v>
      </c>
      <c r="B4" s="6" t="n">
        <v>284</v>
      </c>
      <c r="C4" s="6" t="n">
        <v>9768</v>
      </c>
      <c r="D4" s="6" t="n">
        <v>4051</v>
      </c>
      <c r="E4" s="6" t="n">
        <v>606</v>
      </c>
    </row>
    <row r="5" spans="1:5">
      <c r="A5" s="4" t="s">
        <v>82</v>
      </c>
    </row>
    <row r="6" spans="1:5">
      <c r="A6" s="3" t="s">
        <v>671</v>
      </c>
    </row>
    <row r="7" spans="1:5">
      <c r="A7" s="4" t="s">
        <v>672</v>
      </c>
      <c r="B7" s="5" t="n">
        <v>144</v>
      </c>
      <c r="C7" s="5" t="n">
        <v>7073</v>
      </c>
      <c r="D7" s="5" t="n">
        <v>2780</v>
      </c>
      <c r="E7" s="5" t="n">
        <v>303</v>
      </c>
    </row>
    <row r="8" spans="1:5">
      <c r="A8" s="4" t="s">
        <v>81</v>
      </c>
    </row>
    <row r="9" spans="1:5">
      <c r="A9" s="3" t="s">
        <v>671</v>
      </c>
    </row>
    <row r="10" spans="1:5">
      <c r="A10" s="4" t="s">
        <v>672</v>
      </c>
      <c r="B10" s="6" t="n">
        <v>140</v>
      </c>
      <c r="C10" s="6" t="n">
        <v>2695</v>
      </c>
      <c r="D10" s="6" t="n">
        <v>1271</v>
      </c>
      <c r="E10" s="6" t="n">
        <v>30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3</v>
      </c>
      <c r="B1" s="2" t="s">
        <v>70</v>
      </c>
      <c r="C1" s="2" t="s">
        <v>1</v>
      </c>
    </row>
    <row r="2" spans="1:5">
      <c r="B2" s="2" t="s">
        <v>71</v>
      </c>
      <c r="C2" s="2" t="s">
        <v>2</v>
      </c>
      <c r="D2" s="2" t="s">
        <v>30</v>
      </c>
      <c r="E2" s="2" t="s">
        <v>72</v>
      </c>
    </row>
    <row r="3" spans="1:5">
      <c r="A3" s="3" t="s">
        <v>674</v>
      </c>
    </row>
    <row r="4" spans="1:5">
      <c r="A4" s="4" t="s">
        <v>675</v>
      </c>
      <c r="B4" s="5" t="n">
        <v>1308993</v>
      </c>
      <c r="C4" s="5" t="n">
        <v>1844842</v>
      </c>
      <c r="D4" s="5" t="n">
        <v>1322170</v>
      </c>
    </row>
    <row r="5" spans="1:5">
      <c r="A5" s="4" t="s">
        <v>676</v>
      </c>
      <c r="B5" s="5" t="n">
        <v>29000</v>
      </c>
      <c r="C5" s="5" t="n">
        <v>792500</v>
      </c>
      <c r="D5" s="5" t="n">
        <v>773458</v>
      </c>
    </row>
    <row r="6" spans="1:5">
      <c r="A6" s="4" t="s">
        <v>677</v>
      </c>
      <c r="B6" s="5" t="n">
        <v>-4513</v>
      </c>
      <c r="C6" s="5" t="n">
        <v>-214194</v>
      </c>
      <c r="D6" s="5" t="n">
        <v>-211190</v>
      </c>
    </row>
    <row r="7" spans="1:5">
      <c r="A7" s="4" t="s">
        <v>678</v>
      </c>
      <c r="B7" s="5" t="n">
        <v>-11310</v>
      </c>
      <c r="C7" s="5" t="n">
        <v>-98230</v>
      </c>
      <c r="D7" s="5" t="n">
        <v>-39596</v>
      </c>
    </row>
    <row r="8" spans="1:5">
      <c r="A8" s="4" t="s">
        <v>679</v>
      </c>
      <c r="B8" s="5" t="n">
        <v>1322170</v>
      </c>
      <c r="C8" s="5" t="n">
        <v>2324918</v>
      </c>
      <c r="D8" s="5" t="n">
        <v>1844842</v>
      </c>
      <c r="E8" s="5" t="n">
        <v>1308993</v>
      </c>
    </row>
    <row r="9" spans="1:5">
      <c r="A9" s="3" t="s">
        <v>680</v>
      </c>
    </row>
    <row r="10" spans="1:5">
      <c r="A10" s="4" t="s">
        <v>681</v>
      </c>
      <c r="B10" s="8" t="n">
        <v>8.16</v>
      </c>
      <c r="C10" s="8" t="n">
        <v>25.16</v>
      </c>
      <c r="D10" s="8" t="n">
        <v>8.289999999999999</v>
      </c>
    </row>
    <row r="11" spans="1:5">
      <c r="A11" s="4" t="s">
        <v>682</v>
      </c>
      <c r="B11" s="10" t="n">
        <v>12.61</v>
      </c>
      <c r="C11" s="10" t="n">
        <v>81.61</v>
      </c>
      <c r="D11" s="10" t="n">
        <v>48.65</v>
      </c>
    </row>
    <row r="12" spans="1:5">
      <c r="A12" s="4" t="s">
        <v>683</v>
      </c>
      <c r="B12" s="10" t="n">
        <v>7.62</v>
      </c>
      <c r="C12" s="10" t="n">
        <v>16.94</v>
      </c>
      <c r="D12" s="10" t="n">
        <v>7.06</v>
      </c>
    </row>
    <row r="13" spans="1:5">
      <c r="A13" s="4" t="s">
        <v>684</v>
      </c>
      <c r="B13" s="8" t="n">
        <v>8.289999999999999</v>
      </c>
      <c r="C13" s="8" t="n">
        <v>44.53</v>
      </c>
      <c r="D13" s="8" t="n">
        <v>25.16</v>
      </c>
      <c r="E13" s="8" t="n">
        <v>8.16</v>
      </c>
    </row>
    <row r="14" spans="1:5">
      <c r="A14" s="4" t="s">
        <v>685</v>
      </c>
      <c r="B14" s="5" t="n">
        <v>710486</v>
      </c>
      <c r="C14" s="5" t="n">
        <v>1281208</v>
      </c>
      <c r="D14" s="5" t="n">
        <v>1176140</v>
      </c>
      <c r="E14" s="5" t="n">
        <v>712901</v>
      </c>
    </row>
    <row r="15" spans="1:5">
      <c r="A15" s="4" t="s">
        <v>686</v>
      </c>
      <c r="B15" s="5" t="n">
        <v>611684</v>
      </c>
      <c r="C15" s="5" t="n">
        <v>1043710</v>
      </c>
      <c r="D15" s="5" t="n">
        <v>668702</v>
      </c>
      <c r="E15" s="5" t="n">
        <v>59609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7</v>
      </c>
      <c r="B1" s="2" t="s">
        <v>70</v>
      </c>
      <c r="D1" s="2" t="s">
        <v>1</v>
      </c>
    </row>
    <row r="2" spans="1:6">
      <c r="B2" s="2" t="s">
        <v>71</v>
      </c>
      <c r="C2" s="2" t="s">
        <v>460</v>
      </c>
      <c r="D2" s="2" t="s">
        <v>2</v>
      </c>
      <c r="E2" s="2" t="s">
        <v>30</v>
      </c>
      <c r="F2" s="2" t="s">
        <v>72</v>
      </c>
    </row>
    <row r="3" spans="1:6">
      <c r="A3" s="3" t="s">
        <v>688</v>
      </c>
    </row>
    <row r="4" spans="1:6">
      <c r="A4" s="4" t="s">
        <v>689</v>
      </c>
      <c r="B4" s="6" t="n">
        <v>0</v>
      </c>
      <c r="D4" s="6" t="n">
        <v>-1175</v>
      </c>
      <c r="E4" s="6" t="n">
        <v>0</v>
      </c>
      <c r="F4" s="6" t="n">
        <v>0</v>
      </c>
    </row>
    <row r="5" spans="1:6">
      <c r="A5" s="4" t="s">
        <v>690</v>
      </c>
      <c r="B5" s="5" t="n">
        <v>1059</v>
      </c>
      <c r="D5" s="5" t="n">
        <v>-919</v>
      </c>
      <c r="E5" s="5" t="n">
        <v>-3</v>
      </c>
      <c r="F5" s="5" t="n">
        <v>1295</v>
      </c>
    </row>
    <row r="6" spans="1:6">
      <c r="A6" s="4" t="s">
        <v>103</v>
      </c>
      <c r="B6" s="5" t="n">
        <v>1059</v>
      </c>
      <c r="D6" s="5" t="n">
        <v>-2094</v>
      </c>
      <c r="E6" s="5" t="n">
        <v>-3</v>
      </c>
      <c r="F6" s="5" t="n">
        <v>1295</v>
      </c>
    </row>
    <row r="7" spans="1:6">
      <c r="A7" s="3" t="s">
        <v>691</v>
      </c>
    </row>
    <row r="8" spans="1:6">
      <c r="A8" s="4" t="s">
        <v>689</v>
      </c>
      <c r="B8" s="5" t="n">
        <v>0</v>
      </c>
      <c r="D8" s="5" t="n">
        <v>29553</v>
      </c>
      <c r="E8" s="5" t="n">
        <v>0</v>
      </c>
      <c r="F8" s="5" t="n">
        <v>0</v>
      </c>
    </row>
    <row r="9" spans="1:6">
      <c r="A9" s="4" t="s">
        <v>690</v>
      </c>
      <c r="B9" s="5" t="n">
        <v>0</v>
      </c>
      <c r="D9" s="5" t="n">
        <v>567</v>
      </c>
      <c r="E9" s="5" t="n">
        <v>0</v>
      </c>
      <c r="F9" s="5" t="n">
        <v>0</v>
      </c>
    </row>
    <row r="10" spans="1:6">
      <c r="A10" s="4" t="s">
        <v>103</v>
      </c>
      <c r="B10" s="5" t="n">
        <v>0</v>
      </c>
      <c r="D10" s="5" t="n">
        <v>30120</v>
      </c>
      <c r="E10" s="5" t="n">
        <v>0</v>
      </c>
      <c r="F10" s="5" t="n">
        <v>0</v>
      </c>
    </row>
    <row r="11" spans="1:6">
      <c r="A11" s="4" t="s">
        <v>92</v>
      </c>
      <c r="B11" s="6" t="n">
        <v>1059</v>
      </c>
      <c r="C11" s="6" t="n">
        <v>0</v>
      </c>
      <c r="D11" s="6" t="n">
        <v>28026</v>
      </c>
      <c r="E11" s="6" t="n">
        <v>-3</v>
      </c>
      <c r="F11" s="6" t="n">
        <v>1295</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692</v>
      </c>
      <c r="B1" s="2" t="s">
        <v>70</v>
      </c>
      <c r="C1" s="2" t="s">
        <v>1</v>
      </c>
    </row>
    <row r="2" spans="1:5">
      <c r="B2" s="2" t="s">
        <v>71</v>
      </c>
      <c r="C2" s="2" t="s">
        <v>2</v>
      </c>
      <c r="D2" s="2" t="s">
        <v>30</v>
      </c>
      <c r="E2" s="2" t="s">
        <v>72</v>
      </c>
    </row>
    <row r="3" spans="1:5">
      <c r="A3" s="3" t="s">
        <v>229</v>
      </c>
    </row>
    <row r="4" spans="1:5">
      <c r="A4" s="4" t="s">
        <v>693</v>
      </c>
      <c r="B4" s="4" t="s">
        <v>694</v>
      </c>
      <c r="C4" s="4" t="s">
        <v>507</v>
      </c>
      <c r="D4" s="4" t="s">
        <v>694</v>
      </c>
      <c r="E4" s="4" t="s">
        <v>694</v>
      </c>
    </row>
    <row r="5" spans="1:5">
      <c r="A5" s="4" t="s">
        <v>695</v>
      </c>
      <c r="B5" s="4" t="s">
        <v>696</v>
      </c>
      <c r="C5" s="4" t="s">
        <v>437</v>
      </c>
      <c r="D5" s="4" t="s">
        <v>497</v>
      </c>
      <c r="E5" s="4" t="s">
        <v>697</v>
      </c>
    </row>
    <row r="6" spans="1:5">
      <c r="A6" s="4" t="s">
        <v>698</v>
      </c>
      <c r="B6" s="4" t="s">
        <v>699</v>
      </c>
      <c r="C6" s="4" t="s">
        <v>700</v>
      </c>
      <c r="D6" s="4" t="s">
        <v>699</v>
      </c>
      <c r="E6" s="4" t="s">
        <v>699</v>
      </c>
    </row>
    <row r="7" spans="1:5">
      <c r="A7" s="4" t="s">
        <v>701</v>
      </c>
      <c r="B7" s="4" t="s">
        <v>702</v>
      </c>
      <c r="C7" s="4" t="s">
        <v>702</v>
      </c>
      <c r="D7" s="4" t="s">
        <v>703</v>
      </c>
      <c r="E7" s="4" t="s">
        <v>704</v>
      </c>
    </row>
    <row r="8" spans="1:5">
      <c r="A8" s="4" t="s">
        <v>705</v>
      </c>
      <c r="B8" s="4" t="s">
        <v>497</v>
      </c>
      <c r="C8" s="4" t="s">
        <v>704</v>
      </c>
      <c r="D8" s="4" t="s">
        <v>706</v>
      </c>
      <c r="E8" s="4" t="s">
        <v>704</v>
      </c>
    </row>
    <row r="9" spans="1:5">
      <c r="A9" s="4" t="s">
        <v>707</v>
      </c>
      <c r="B9" s="4" t="s">
        <v>708</v>
      </c>
      <c r="C9" s="4" t="s">
        <v>709</v>
      </c>
      <c r="D9" s="4" t="s">
        <v>710</v>
      </c>
      <c r="E9" s="4" t="s">
        <v>711</v>
      </c>
    </row>
    <row r="10" spans="1:5">
      <c r="A10" s="4" t="s">
        <v>712</v>
      </c>
      <c r="B10" s="4" t="s">
        <v>696</v>
      </c>
      <c r="C10" s="4" t="s">
        <v>713</v>
      </c>
      <c r="D10" s="4" t="s">
        <v>497</v>
      </c>
      <c r="E10" s="4" t="s">
        <v>69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4</v>
      </c>
      <c r="B1" s="2" t="s">
        <v>2</v>
      </c>
      <c r="C1" s="2" t="s">
        <v>30</v>
      </c>
    </row>
    <row r="2" spans="1:3">
      <c r="A2" s="3" t="s">
        <v>229</v>
      </c>
    </row>
    <row r="3" spans="1:3">
      <c r="A3" s="4" t="s">
        <v>715</v>
      </c>
      <c r="B3" s="6" t="n">
        <v>17700</v>
      </c>
      <c r="C3" s="6" t="n">
        <v>30837</v>
      </c>
    </row>
    <row r="4" spans="1:3">
      <c r="A4" s="4" t="s">
        <v>716</v>
      </c>
      <c r="B4" s="5" t="n">
        <v>5185</v>
      </c>
      <c r="C4" s="5" t="n">
        <v>2100</v>
      </c>
    </row>
    <row r="5" spans="1:3">
      <c r="A5" s="4" t="s">
        <v>717</v>
      </c>
      <c r="B5" s="5" t="n">
        <v>4993</v>
      </c>
      <c r="C5" s="5" t="n">
        <v>2790</v>
      </c>
    </row>
    <row r="6" spans="1:3">
      <c r="A6" s="4" t="s">
        <v>718</v>
      </c>
      <c r="B6" s="5" t="n">
        <v>1946</v>
      </c>
      <c r="C6" s="5" t="n">
        <v>741</v>
      </c>
    </row>
    <row r="7" spans="1:3">
      <c r="A7" s="4" t="s">
        <v>719</v>
      </c>
      <c r="B7" s="5" t="n">
        <v>1643</v>
      </c>
      <c r="C7" s="5" t="n">
        <v>1884</v>
      </c>
    </row>
    <row r="8" spans="1:3">
      <c r="A8" s="4" t="s">
        <v>705</v>
      </c>
      <c r="B8" s="5" t="n">
        <v>285</v>
      </c>
      <c r="C8" s="5" t="n">
        <v>254</v>
      </c>
    </row>
    <row r="9" spans="1:3">
      <c r="A9" s="4" t="s">
        <v>720</v>
      </c>
      <c r="B9" s="5" t="n">
        <v>31752</v>
      </c>
      <c r="C9" s="5" t="n">
        <v>38606</v>
      </c>
    </row>
    <row r="10" spans="1:3">
      <c r="A10" s="4" t="s">
        <v>721</v>
      </c>
      <c r="B10" s="5" t="n">
        <v>2944</v>
      </c>
      <c r="C10" s="5" t="n">
        <v>0</v>
      </c>
    </row>
    <row r="11" spans="1:3">
      <c r="A11" s="4" t="s">
        <v>722</v>
      </c>
      <c r="B11" s="5" t="n">
        <v>80</v>
      </c>
      <c r="C11" s="5" t="n">
        <v>81</v>
      </c>
    </row>
    <row r="12" spans="1:3">
      <c r="A12" s="4" t="s">
        <v>723</v>
      </c>
      <c r="B12" s="5" t="n">
        <v>78</v>
      </c>
      <c r="C12" s="5" t="n">
        <v>0</v>
      </c>
    </row>
    <row r="13" spans="1:3">
      <c r="A13" s="4" t="s">
        <v>705</v>
      </c>
      <c r="B13" s="5" t="n">
        <v>7</v>
      </c>
      <c r="C13" s="5" t="n">
        <v>7</v>
      </c>
    </row>
    <row r="14" spans="1:3">
      <c r="A14" s="4" t="s">
        <v>724</v>
      </c>
      <c r="B14" s="5" t="n">
        <v>3109</v>
      </c>
      <c r="C14" s="5" t="n">
        <v>88</v>
      </c>
    </row>
    <row r="15" spans="1:3">
      <c r="A15" s="4" t="s">
        <v>725</v>
      </c>
      <c r="B15" s="5" t="n">
        <v>0</v>
      </c>
      <c r="C15" s="5" t="n">
        <v>-38518</v>
      </c>
    </row>
    <row r="16" spans="1:3">
      <c r="A16" s="4" t="s">
        <v>726</v>
      </c>
      <c r="B16" s="6" t="n">
        <v>28643</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727</v>
      </c>
      <c r="B1" s="2" t="s">
        <v>70</v>
      </c>
      <c r="D1" s="2" t="s">
        <v>1</v>
      </c>
    </row>
    <row r="2" spans="1:6">
      <c r="B2" s="2" t="s">
        <v>71</v>
      </c>
      <c r="C2" s="2" t="s">
        <v>460</v>
      </c>
      <c r="D2" s="2" t="s">
        <v>2</v>
      </c>
      <c r="E2" s="2" t="s">
        <v>30</v>
      </c>
      <c r="F2" s="2" t="s">
        <v>72</v>
      </c>
    </row>
    <row r="3" spans="1:6">
      <c r="A3" s="3" t="s">
        <v>728</v>
      </c>
    </row>
    <row r="4" spans="1:6">
      <c r="A4" s="4" t="s">
        <v>690</v>
      </c>
      <c r="B4" s="6" t="n">
        <v>-1059</v>
      </c>
      <c r="D4" s="6" t="n">
        <v>919</v>
      </c>
      <c r="E4" s="6" t="n">
        <v>3</v>
      </c>
      <c r="F4" s="6" t="n">
        <v>-1295</v>
      </c>
    </row>
    <row r="5" spans="1:6">
      <c r="A5" s="4" t="s">
        <v>729</v>
      </c>
      <c r="B5" s="5" t="n">
        <v>12588</v>
      </c>
      <c r="F5" s="5" t="n">
        <v>25389</v>
      </c>
    </row>
    <row r="6" spans="1:6">
      <c r="A6" s="4" t="s">
        <v>730</v>
      </c>
      <c r="B6" s="5" t="n">
        <v>15</v>
      </c>
      <c r="F6" s="5" t="n">
        <v>177</v>
      </c>
    </row>
    <row r="7" spans="1:6">
      <c r="A7" s="4" t="s">
        <v>92</v>
      </c>
      <c r="B7" s="6" t="n">
        <v>1059</v>
      </c>
      <c r="C7" s="6" t="n">
        <v>0</v>
      </c>
      <c r="D7" s="5" t="n">
        <v>28026</v>
      </c>
      <c r="E7" s="6" t="n">
        <v>-3</v>
      </c>
      <c r="F7" s="6" t="n">
        <v>1295</v>
      </c>
    </row>
    <row r="8" spans="1:6">
      <c r="A8" s="4" t="s">
        <v>689</v>
      </c>
    </row>
    <row r="9" spans="1:6">
      <c r="A9" s="3" t="s">
        <v>728</v>
      </c>
    </row>
    <row r="10" spans="1:6">
      <c r="A10" s="4" t="s">
        <v>731</v>
      </c>
      <c r="D10" s="5" t="n">
        <v>50060</v>
      </c>
    </row>
    <row r="11" spans="1:6">
      <c r="A11" s="4" t="s">
        <v>690</v>
      </c>
    </row>
    <row r="12" spans="1:6">
      <c r="A12" s="3" t="s">
        <v>728</v>
      </c>
    </row>
    <row r="13" spans="1:6">
      <c r="A13" s="4" t="s">
        <v>731</v>
      </c>
      <c r="D13" s="5" t="n">
        <v>3435</v>
      </c>
    </row>
    <row r="14" spans="1:6">
      <c r="A14" s="4" t="s">
        <v>732</v>
      </c>
    </row>
    <row r="15" spans="1:6">
      <c r="A15" s="3" t="s">
        <v>728</v>
      </c>
    </row>
    <row r="16" spans="1:6">
      <c r="A16" s="4" t="s">
        <v>733</v>
      </c>
      <c r="D16" s="5" t="n">
        <v>6550</v>
      </c>
    </row>
    <row r="17" spans="1:6">
      <c r="A17" s="4" t="s">
        <v>734</v>
      </c>
    </row>
    <row r="18" spans="1:6">
      <c r="A18" s="3" t="s">
        <v>728</v>
      </c>
    </row>
    <row r="19" spans="1:6">
      <c r="A19" s="4" t="s">
        <v>733</v>
      </c>
      <c r="D19" s="6" t="n">
        <v>4</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8"/>
    <col customWidth="1" max="9" min="9" width="21"/>
  </cols>
  <sheetData>
    <row r="1" spans="1:9">
      <c r="A1" s="1" t="s">
        <v>735</v>
      </c>
      <c r="B1" s="2" t="s">
        <v>358</v>
      </c>
      <c r="C1" s="2" t="s">
        <v>364</v>
      </c>
      <c r="D1" s="2" t="s">
        <v>365</v>
      </c>
      <c r="E1" s="2" t="s">
        <v>465</v>
      </c>
      <c r="F1" s="2" t="s">
        <v>736</v>
      </c>
      <c r="G1" s="2" t="s">
        <v>737</v>
      </c>
      <c r="H1" s="2" t="s">
        <v>738</v>
      </c>
      <c r="I1" s="2" t="s">
        <v>739</v>
      </c>
    </row>
    <row r="2" spans="1:9">
      <c r="A2" s="3" t="s">
        <v>740</v>
      </c>
    </row>
    <row r="3" spans="1:9">
      <c r="A3" s="4" t="s">
        <v>741</v>
      </c>
      <c r="H3" s="5" t="n">
        <v>33</v>
      </c>
    </row>
    <row r="4" spans="1:9">
      <c r="A4" s="4" t="s">
        <v>742</v>
      </c>
      <c r="H4" s="4" t="s">
        <v>384</v>
      </c>
    </row>
    <row r="5" spans="1:9">
      <c r="A5" s="4" t="s">
        <v>743</v>
      </c>
      <c r="F5" s="6" t="n">
        <v>750000</v>
      </c>
    </row>
    <row r="6" spans="1:9">
      <c r="A6" s="4" t="s">
        <v>744</v>
      </c>
      <c r="F6" s="5" t="n">
        <v>13000000</v>
      </c>
    </row>
    <row r="7" spans="1:9">
      <c r="A7" s="4" t="s">
        <v>745</v>
      </c>
      <c r="F7" s="6" t="n">
        <v>2000000</v>
      </c>
    </row>
    <row r="8" spans="1:9">
      <c r="A8" s="4" t="s">
        <v>746</v>
      </c>
      <c r="G8" s="6" t="n">
        <v>200000</v>
      </c>
    </row>
    <row r="9" spans="1:9">
      <c r="A9" s="4" t="s">
        <v>747</v>
      </c>
    </row>
    <row r="10" spans="1:9">
      <c r="A10" s="3" t="s">
        <v>740</v>
      </c>
    </row>
    <row r="11" spans="1:9">
      <c r="A11" s="4" t="s">
        <v>748</v>
      </c>
      <c r="F11" s="4" t="s">
        <v>384</v>
      </c>
    </row>
    <row r="12" spans="1:9">
      <c r="A12" s="4" t="s">
        <v>749</v>
      </c>
    </row>
    <row r="13" spans="1:9">
      <c r="A13" s="3" t="s">
        <v>740</v>
      </c>
    </row>
    <row r="14" spans="1:9">
      <c r="A14" s="4" t="s">
        <v>750</v>
      </c>
      <c r="I14" s="6" t="n">
        <v>0</v>
      </c>
    </row>
    <row r="15" spans="1:9">
      <c r="A15" s="4" t="s">
        <v>407</v>
      </c>
    </row>
    <row r="16" spans="1:9">
      <c r="A16" s="3" t="s">
        <v>740</v>
      </c>
    </row>
    <row r="17" spans="1:9">
      <c r="A17" s="4" t="s">
        <v>408</v>
      </c>
      <c r="B17" s="6" t="n">
        <v>30000000</v>
      </c>
      <c r="D17" s="6" t="n">
        <v>30000000</v>
      </c>
      <c r="E17" s="6" t="n">
        <v>15000000</v>
      </c>
    </row>
    <row r="18" spans="1:9">
      <c r="A18" s="4" t="s">
        <v>409</v>
      </c>
      <c r="C18" s="6" t="n">
        <v>40000000</v>
      </c>
      <c r="D18" s="5" t="n">
        <v>15000000</v>
      </c>
    </row>
    <row r="19" spans="1:9">
      <c r="A19" s="4" t="s">
        <v>410</v>
      </c>
      <c r="H19" s="6" t="n">
        <v>25000000</v>
      </c>
    </row>
    <row r="20" spans="1:9">
      <c r="A20" s="4" t="s">
        <v>411</v>
      </c>
      <c r="B20" s="4" t="s">
        <v>412</v>
      </c>
      <c r="C20" s="4" t="s">
        <v>413</v>
      </c>
    </row>
    <row r="21" spans="1:9">
      <c r="A21" s="4" t="s">
        <v>751</v>
      </c>
    </row>
    <row r="22" spans="1:9">
      <c r="A22" s="3" t="s">
        <v>740</v>
      </c>
    </row>
    <row r="23" spans="1:9">
      <c r="A23" s="4" t="s">
        <v>409</v>
      </c>
      <c r="D23" s="6" t="n">
        <v>48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9</v>
      </c>
      <c r="B1" s="2" t="s">
        <v>70</v>
      </c>
      <c r="C1" s="2" t="s">
        <v>1</v>
      </c>
    </row>
    <row r="2" spans="1:5">
      <c r="B2" s="2" t="s">
        <v>71</v>
      </c>
      <c r="C2" s="2" t="s">
        <v>2</v>
      </c>
      <c r="D2" s="2" t="s">
        <v>30</v>
      </c>
      <c r="E2" s="2" t="s">
        <v>72</v>
      </c>
    </row>
    <row r="3" spans="1:5">
      <c r="A3" s="3" t="s">
        <v>150</v>
      </c>
    </row>
    <row r="4" spans="1:5">
      <c r="A4" s="4" t="s">
        <v>136</v>
      </c>
      <c r="B4" s="6" t="n">
        <v>-5506</v>
      </c>
      <c r="C4" s="6" t="n">
        <v>81453</v>
      </c>
      <c r="D4" s="6" t="n">
        <v>2571</v>
      </c>
      <c r="E4" s="6" t="n">
        <v>-17977</v>
      </c>
    </row>
    <row r="5" spans="1:5">
      <c r="A5" s="4" t="s">
        <v>151</v>
      </c>
      <c r="B5" s="5" t="n">
        <v>0</v>
      </c>
      <c r="C5" s="5" t="n">
        <v>-30116</v>
      </c>
      <c r="D5" s="5" t="n">
        <v>0</v>
      </c>
      <c r="E5" s="5" t="n">
        <v>0</v>
      </c>
    </row>
    <row r="6" spans="1:5">
      <c r="A6" s="4" t="s">
        <v>152</v>
      </c>
      <c r="B6" s="5" t="n">
        <v>13</v>
      </c>
      <c r="C6" s="5" t="n">
        <v>641</v>
      </c>
      <c r="D6" s="5" t="n">
        <v>112</v>
      </c>
      <c r="E6" s="5" t="n">
        <v>104</v>
      </c>
    </row>
    <row r="7" spans="1:5">
      <c r="A7" s="4" t="s">
        <v>153</v>
      </c>
      <c r="B7" s="5" t="n">
        <v>0</v>
      </c>
      <c r="C7" s="5" t="n">
        <v>948</v>
      </c>
      <c r="D7" s="5" t="n">
        <v>0</v>
      </c>
      <c r="E7" s="5" t="n">
        <v>0</v>
      </c>
    </row>
    <row r="8" spans="1:5">
      <c r="A8" s="3" t="s">
        <v>154</v>
      </c>
    </row>
    <row r="9" spans="1:5">
      <c r="A9" s="4" t="s">
        <v>155</v>
      </c>
      <c r="B9" s="5" t="n">
        <v>284</v>
      </c>
      <c r="C9" s="5" t="n">
        <v>9768</v>
      </c>
      <c r="D9" s="5" t="n">
        <v>4051</v>
      </c>
      <c r="E9" s="5" t="n">
        <v>606</v>
      </c>
    </row>
    <row r="10" spans="1:5">
      <c r="A10" s="4" t="s">
        <v>156</v>
      </c>
      <c r="B10" s="5" t="n">
        <v>0</v>
      </c>
      <c r="C10" s="5" t="n">
        <v>957</v>
      </c>
      <c r="D10" s="5" t="n">
        <v>0</v>
      </c>
      <c r="E10" s="5" t="n">
        <v>0</v>
      </c>
    </row>
    <row r="11" spans="1:5">
      <c r="A11" s="4" t="s">
        <v>83</v>
      </c>
      <c r="B11" s="5" t="n">
        <v>0</v>
      </c>
      <c r="C11" s="5" t="n">
        <v>-1750</v>
      </c>
      <c r="D11" s="5" t="n">
        <v>0</v>
      </c>
      <c r="E11" s="5" t="n">
        <v>0</v>
      </c>
    </row>
    <row r="12" spans="1:5">
      <c r="A12" s="4" t="s">
        <v>157</v>
      </c>
      <c r="B12" s="5" t="n">
        <v>0</v>
      </c>
      <c r="C12" s="5" t="n">
        <v>0</v>
      </c>
      <c r="D12" s="5" t="n">
        <v>0</v>
      </c>
      <c r="E12" s="5" t="n">
        <v>573</v>
      </c>
    </row>
    <row r="13" spans="1:5">
      <c r="A13" s="4" t="s">
        <v>158</v>
      </c>
      <c r="B13" s="5" t="n">
        <v>0</v>
      </c>
      <c r="C13" s="5" t="n">
        <v>0</v>
      </c>
      <c r="D13" s="5" t="n">
        <v>273</v>
      </c>
      <c r="E13" s="5" t="n">
        <v>0</v>
      </c>
    </row>
    <row r="14" spans="1:5">
      <c r="A14" s="3" t="s">
        <v>159</v>
      </c>
    </row>
    <row r="15" spans="1:5">
      <c r="A15" s="4" t="s">
        <v>160</v>
      </c>
      <c r="B15" s="5" t="n">
        <v>-4660</v>
      </c>
      <c r="C15" s="5" t="n">
        <v>-15919</v>
      </c>
      <c r="D15" s="5" t="n">
        <v>-14311</v>
      </c>
      <c r="E15" s="5" t="n">
        <v>-2172</v>
      </c>
    </row>
    <row r="16" spans="1:5">
      <c r="A16" s="4" t="s">
        <v>161</v>
      </c>
      <c r="B16" s="5" t="n">
        <v>52</v>
      </c>
      <c r="C16" s="5" t="n">
        <v>12303</v>
      </c>
      <c r="D16" s="5" t="n">
        <v>-13800</v>
      </c>
      <c r="E16" s="5" t="n">
        <v>-1294</v>
      </c>
    </row>
    <row r="17" spans="1:5">
      <c r="A17" s="4" t="s">
        <v>162</v>
      </c>
      <c r="B17" s="5" t="n">
        <v>71</v>
      </c>
      <c r="C17" s="5" t="n">
        <v>-9423</v>
      </c>
      <c r="D17" s="5" t="n">
        <v>-225</v>
      </c>
      <c r="E17" s="5" t="n">
        <v>192</v>
      </c>
    </row>
    <row r="18" spans="1:5">
      <c r="A18" s="4" t="s">
        <v>163</v>
      </c>
      <c r="B18" s="5" t="n">
        <v>0</v>
      </c>
      <c r="C18" s="5" t="n">
        <v>-7</v>
      </c>
      <c r="D18" s="5" t="n">
        <v>-98</v>
      </c>
      <c r="E18" s="5" t="n">
        <v>1</v>
      </c>
    </row>
    <row r="19" spans="1:5">
      <c r="A19" s="4" t="s">
        <v>164</v>
      </c>
      <c r="B19" s="5" t="n">
        <v>-558</v>
      </c>
      <c r="C19" s="5" t="n">
        <v>10668</v>
      </c>
      <c r="D19" s="5" t="n">
        <v>356</v>
      </c>
      <c r="E19" s="5" t="n">
        <v>2867</v>
      </c>
    </row>
    <row r="20" spans="1:5">
      <c r="A20" s="4" t="s">
        <v>165</v>
      </c>
      <c r="B20" s="5" t="n">
        <v>-65</v>
      </c>
      <c r="C20" s="5" t="n">
        <v>-6000</v>
      </c>
      <c r="D20" s="5" t="n">
        <v>-520</v>
      </c>
      <c r="E20" s="5" t="n">
        <v>-3435</v>
      </c>
    </row>
    <row r="21" spans="1:5">
      <c r="A21" s="4" t="s">
        <v>166</v>
      </c>
      <c r="B21" s="5" t="n">
        <v>2494</v>
      </c>
      <c r="C21" s="5" t="n">
        <v>-316</v>
      </c>
      <c r="D21" s="5" t="n">
        <v>11873</v>
      </c>
      <c r="E21" s="5" t="n">
        <v>6692</v>
      </c>
    </row>
    <row r="22" spans="1:5">
      <c r="A22" s="4" t="s">
        <v>167</v>
      </c>
      <c r="B22" s="5" t="n">
        <v>-7875</v>
      </c>
      <c r="C22" s="5" t="n">
        <v>53207</v>
      </c>
      <c r="D22" s="5" t="n">
        <v>-9718</v>
      </c>
      <c r="E22" s="5" t="n">
        <v>-13843</v>
      </c>
    </row>
    <row r="23" spans="1:5">
      <c r="A23" s="3" t="s">
        <v>168</v>
      </c>
    </row>
    <row r="24" spans="1:5">
      <c r="A24" s="4" t="s">
        <v>169</v>
      </c>
      <c r="B24" s="5" t="n">
        <v>-11</v>
      </c>
      <c r="C24" s="5" t="n">
        <v>-1590</v>
      </c>
      <c r="D24" s="5" t="n">
        <v>-1881</v>
      </c>
      <c r="E24" s="5" t="n">
        <v>-46</v>
      </c>
    </row>
    <row r="25" spans="1:5">
      <c r="A25" s="4" t="s">
        <v>170</v>
      </c>
      <c r="B25" s="5" t="n">
        <v>0</v>
      </c>
      <c r="C25" s="5" t="n">
        <v>-62000</v>
      </c>
      <c r="D25" s="5" t="n">
        <v>-105999</v>
      </c>
      <c r="E25" s="5" t="n">
        <v>-19999</v>
      </c>
    </row>
    <row r="26" spans="1:5">
      <c r="A26" s="4" t="s">
        <v>171</v>
      </c>
      <c r="B26" s="5" t="n">
        <v>19999</v>
      </c>
      <c r="C26" s="5" t="n">
        <v>62000</v>
      </c>
      <c r="D26" s="5" t="n">
        <v>105999</v>
      </c>
      <c r="E26" s="5" t="n">
        <v>0</v>
      </c>
    </row>
    <row r="27" spans="1:5">
      <c r="A27" s="4" t="s">
        <v>172</v>
      </c>
      <c r="B27" s="5" t="n">
        <v>0</v>
      </c>
      <c r="C27" s="5" t="n">
        <v>-4850</v>
      </c>
      <c r="D27" s="5" t="n">
        <v>0</v>
      </c>
      <c r="E27" s="5" t="n">
        <v>0</v>
      </c>
    </row>
    <row r="28" spans="1:5">
      <c r="A28" s="4" t="s">
        <v>173</v>
      </c>
      <c r="B28" s="5" t="n">
        <v>0</v>
      </c>
      <c r="C28" s="5" t="n">
        <v>-14250</v>
      </c>
      <c r="D28" s="5" t="n">
        <v>0</v>
      </c>
      <c r="E28" s="5" t="n">
        <v>0</v>
      </c>
    </row>
    <row r="29" spans="1:5">
      <c r="A29" s="4" t="s">
        <v>174</v>
      </c>
      <c r="B29" s="5" t="n">
        <v>0</v>
      </c>
      <c r="C29" s="5" t="n">
        <v>-26860</v>
      </c>
      <c r="D29" s="5" t="n">
        <v>0</v>
      </c>
      <c r="E29" s="5" t="n">
        <v>0</v>
      </c>
    </row>
    <row r="30" spans="1:5">
      <c r="A30" s="4" t="s">
        <v>175</v>
      </c>
      <c r="B30" s="5" t="n">
        <v>0</v>
      </c>
      <c r="C30" s="5" t="n">
        <v>1750</v>
      </c>
      <c r="D30" s="5" t="n">
        <v>0</v>
      </c>
      <c r="E30" s="5" t="n">
        <v>0</v>
      </c>
    </row>
    <row r="31" spans="1:5">
      <c r="A31" s="4" t="s">
        <v>176</v>
      </c>
      <c r="B31" s="5" t="n">
        <v>19988</v>
      </c>
      <c r="C31" s="5" t="n">
        <v>-45800</v>
      </c>
      <c r="D31" s="5" t="n">
        <v>-1881</v>
      </c>
      <c r="E31" s="5" t="n">
        <v>-20045</v>
      </c>
    </row>
    <row r="32" spans="1:5">
      <c r="A32" s="3" t="s">
        <v>177</v>
      </c>
    </row>
    <row r="33" spans="1:5">
      <c r="A33" s="4" t="s">
        <v>178</v>
      </c>
      <c r="B33" s="5" t="n">
        <v>0</v>
      </c>
      <c r="C33" s="5" t="n">
        <v>-37003</v>
      </c>
      <c r="D33" s="5" t="n">
        <v>0</v>
      </c>
      <c r="E33" s="5" t="n">
        <v>0</v>
      </c>
    </row>
    <row r="34" spans="1:5">
      <c r="A34" s="4" t="s">
        <v>179</v>
      </c>
      <c r="B34" s="5" t="n">
        <v>0</v>
      </c>
      <c r="C34" s="5" t="n">
        <v>-286</v>
      </c>
      <c r="D34" s="5" t="n">
        <v>0</v>
      </c>
      <c r="E34" s="5" t="n">
        <v>0</v>
      </c>
    </row>
    <row r="35" spans="1:5">
      <c r="A35" s="4" t="s">
        <v>180</v>
      </c>
      <c r="B35" s="5" t="n">
        <v>0</v>
      </c>
      <c r="C35" s="5" t="n">
        <v>0</v>
      </c>
      <c r="D35" s="5" t="n">
        <v>0</v>
      </c>
      <c r="E35" s="5" t="n">
        <v>-1</v>
      </c>
    </row>
    <row r="36" spans="1:5">
      <c r="A36" s="4" t="s">
        <v>181</v>
      </c>
      <c r="B36" s="5" t="n">
        <v>0</v>
      </c>
      <c r="C36" s="5" t="n">
        <v>0</v>
      </c>
      <c r="D36" s="5" t="n">
        <v>0</v>
      </c>
      <c r="E36" s="5" t="n">
        <v>21</v>
      </c>
    </row>
    <row r="37" spans="1:5">
      <c r="A37" s="4" t="s">
        <v>182</v>
      </c>
      <c r="B37" s="5" t="n">
        <v>0</v>
      </c>
      <c r="C37" s="5" t="n">
        <v>0</v>
      </c>
      <c r="D37" s="5" t="n">
        <v>0</v>
      </c>
      <c r="E37" s="5" t="n">
        <v>46069</v>
      </c>
    </row>
    <row r="38" spans="1:5">
      <c r="A38" s="4" t="s">
        <v>183</v>
      </c>
      <c r="B38" s="5" t="n">
        <v>0</v>
      </c>
      <c r="C38" s="5" t="n">
        <v>0</v>
      </c>
      <c r="D38" s="5" t="n">
        <v>54331</v>
      </c>
      <c r="E38" s="5" t="n">
        <v>0</v>
      </c>
    </row>
    <row r="39" spans="1:5">
      <c r="A39" s="4" t="s">
        <v>184</v>
      </c>
      <c r="B39" s="5" t="n">
        <v>34</v>
      </c>
      <c r="C39" s="5" t="n">
        <v>3619</v>
      </c>
      <c r="D39" s="5" t="n">
        <v>1482</v>
      </c>
      <c r="E39" s="5" t="n">
        <v>65</v>
      </c>
    </row>
    <row r="40" spans="1:5">
      <c r="A40" s="4" t="s">
        <v>185</v>
      </c>
      <c r="B40" s="5" t="n">
        <v>34</v>
      </c>
      <c r="C40" s="5" t="n">
        <v>-33670</v>
      </c>
      <c r="D40" s="5" t="n">
        <v>55813</v>
      </c>
      <c r="E40" s="5" t="n">
        <v>46154</v>
      </c>
    </row>
    <row r="41" spans="1:5">
      <c r="A41" s="4" t="s">
        <v>186</v>
      </c>
      <c r="B41" s="5" t="n">
        <v>12147</v>
      </c>
      <c r="C41" s="5" t="n">
        <v>-26263</v>
      </c>
      <c r="D41" s="5" t="n">
        <v>44214</v>
      </c>
      <c r="E41" s="5" t="n">
        <v>12266</v>
      </c>
    </row>
    <row r="42" spans="1:5">
      <c r="A42" s="4" t="s">
        <v>187</v>
      </c>
      <c r="B42" s="5" t="n">
        <v>22722</v>
      </c>
      <c r="C42" s="5" t="n">
        <v>79083</v>
      </c>
      <c r="D42" s="5" t="n">
        <v>34869</v>
      </c>
      <c r="E42" s="5" t="n">
        <v>10456</v>
      </c>
    </row>
    <row r="43" spans="1:5">
      <c r="A43" s="4" t="s">
        <v>188</v>
      </c>
      <c r="B43" s="5" t="n">
        <v>34869</v>
      </c>
      <c r="C43" s="5" t="n">
        <v>52820</v>
      </c>
      <c r="D43" s="5" t="n">
        <v>79083</v>
      </c>
      <c r="E43" s="5" t="n">
        <v>22722</v>
      </c>
    </row>
    <row r="44" spans="1:5">
      <c r="A44" s="3" t="s">
        <v>189</v>
      </c>
    </row>
    <row r="45" spans="1:5">
      <c r="A45" s="4" t="s">
        <v>190</v>
      </c>
      <c r="B45" s="5" t="n">
        <v>1</v>
      </c>
      <c r="C45" s="5" t="n">
        <v>8</v>
      </c>
      <c r="D45" s="5" t="n">
        <v>11</v>
      </c>
      <c r="E45" s="5" t="n">
        <v>8</v>
      </c>
    </row>
    <row r="46" spans="1:5">
      <c r="A46" s="4" t="s">
        <v>191</v>
      </c>
      <c r="B46" s="5" t="n">
        <v>0</v>
      </c>
      <c r="C46" s="5" t="n">
        <v>2800</v>
      </c>
      <c r="D46" s="5" t="n">
        <v>482</v>
      </c>
      <c r="E46" s="5" t="n">
        <v>0</v>
      </c>
    </row>
    <row r="47" spans="1:5">
      <c r="A47" s="3" t="s">
        <v>192</v>
      </c>
    </row>
    <row r="48" spans="1:5">
      <c r="A48" s="4" t="s">
        <v>193</v>
      </c>
      <c r="B48" s="5" t="n">
        <v>0</v>
      </c>
      <c r="C48" s="5" t="n">
        <v>0</v>
      </c>
      <c r="D48" s="5" t="n">
        <v>367</v>
      </c>
      <c r="E48" s="5" t="n">
        <v>0</v>
      </c>
    </row>
    <row r="49" spans="1:5">
      <c r="A49" s="3" t="s">
        <v>194</v>
      </c>
    </row>
    <row r="50" spans="1:5">
      <c r="A50" s="4" t="s">
        <v>195</v>
      </c>
      <c r="C50" s="5" t="n">
        <v>3046</v>
      </c>
    </row>
    <row r="51" spans="1:5">
      <c r="A51" s="3" t="s">
        <v>196</v>
      </c>
    </row>
    <row r="52" spans="1:5">
      <c r="A52" s="4" t="s">
        <v>197</v>
      </c>
      <c r="B52" s="5" t="n">
        <v>0</v>
      </c>
      <c r="C52" s="5" t="n">
        <v>22470</v>
      </c>
      <c r="D52" s="5" t="n">
        <v>0</v>
      </c>
      <c r="E52" s="5" t="n">
        <v>0</v>
      </c>
    </row>
    <row r="53" spans="1:5">
      <c r="A53" s="4" t="s">
        <v>198</v>
      </c>
    </row>
    <row r="54" spans="1:5">
      <c r="A54" s="3" t="s">
        <v>196</v>
      </c>
    </row>
    <row r="55" spans="1:5">
      <c r="A55" s="4" t="s">
        <v>199</v>
      </c>
      <c r="B55" s="5" t="n">
        <v>0</v>
      </c>
      <c r="C55" s="5" t="n">
        <v>0</v>
      </c>
      <c r="D55" s="5" t="n">
        <v>0</v>
      </c>
      <c r="E55" s="5" t="n">
        <v>91648</v>
      </c>
    </row>
    <row r="56" spans="1:5">
      <c r="A56" s="4" t="s">
        <v>200</v>
      </c>
    </row>
    <row r="57" spans="1:5">
      <c r="A57" s="3" t="s">
        <v>196</v>
      </c>
    </row>
    <row r="58" spans="1:5">
      <c r="A58" s="4" t="s">
        <v>199</v>
      </c>
      <c r="B58" s="6" t="n">
        <v>0</v>
      </c>
      <c r="C58" s="6" t="n">
        <v>0</v>
      </c>
      <c r="D58" s="6" t="n">
        <v>0</v>
      </c>
      <c r="E58" s="6" t="n">
        <v>228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2</v>
      </c>
      <c r="B1" s="2" t="s">
        <v>351</v>
      </c>
      <c r="C1" s="2" t="s">
        <v>753</v>
      </c>
      <c r="D1" s="2" t="s">
        <v>754</v>
      </c>
      <c r="E1" s="2" t="s">
        <v>755</v>
      </c>
      <c r="F1" s="2" t="s">
        <v>362</v>
      </c>
      <c r="G1" s="2" t="s">
        <v>456</v>
      </c>
      <c r="H1" s="2" t="s">
        <v>71</v>
      </c>
      <c r="I1" s="2" t="s">
        <v>455</v>
      </c>
      <c r="J1" s="2" t="s">
        <v>2</v>
      </c>
      <c r="K1" s="2" t="s">
        <v>30</v>
      </c>
      <c r="L1" s="2" t="s">
        <v>72</v>
      </c>
      <c r="M1" s="2" t="s">
        <v>756</v>
      </c>
    </row>
    <row r="2" spans="1:13">
      <c r="A2" s="3" t="s">
        <v>564</v>
      </c>
    </row>
    <row r="3" spans="1:13">
      <c r="A3" s="4" t="s">
        <v>757</v>
      </c>
      <c r="F3" s="6" t="n">
        <v>1000000</v>
      </c>
    </row>
    <row r="4" spans="1:13">
      <c r="A4" s="4" t="s">
        <v>758</v>
      </c>
      <c r="F4" s="6" t="n">
        <v>500000</v>
      </c>
    </row>
    <row r="5" spans="1:13">
      <c r="A5" s="4" t="s">
        <v>383</v>
      </c>
      <c r="F5" s="4" t="s">
        <v>384</v>
      </c>
    </row>
    <row r="6" spans="1:13">
      <c r="A6" s="4" t="s">
        <v>759</v>
      </c>
      <c r="M6" s="6" t="n">
        <v>6500000</v>
      </c>
    </row>
    <row r="7" spans="1:13">
      <c r="A7" s="4" t="s">
        <v>175</v>
      </c>
      <c r="H7" s="6" t="n">
        <v>0</v>
      </c>
      <c r="J7" s="6" t="n">
        <v>1750000</v>
      </c>
      <c r="K7" s="6" t="n">
        <v>0</v>
      </c>
      <c r="L7" s="6" t="n">
        <v>0</v>
      </c>
    </row>
    <row r="8" spans="1:13">
      <c r="A8" s="4" t="s">
        <v>565</v>
      </c>
    </row>
    <row r="9" spans="1:13">
      <c r="A9" s="3" t="s">
        <v>564</v>
      </c>
    </row>
    <row r="10" spans="1:13">
      <c r="A10" s="4" t="s">
        <v>760</v>
      </c>
      <c r="G10" s="6" t="n">
        <v>6000</v>
      </c>
      <c r="M10" s="5" t="n">
        <v>6000</v>
      </c>
    </row>
    <row r="11" spans="1:13">
      <c r="A11" s="4" t="s">
        <v>761</v>
      </c>
    </row>
    <row r="12" spans="1:13">
      <c r="A12" s="3" t="s">
        <v>564</v>
      </c>
    </row>
    <row r="13" spans="1:13">
      <c r="A13" s="4" t="s">
        <v>762</v>
      </c>
      <c r="C13" s="6" t="n">
        <v>3500000</v>
      </c>
      <c r="D13" s="6" t="n">
        <v>3500000</v>
      </c>
      <c r="E13" s="6" t="n">
        <v>3500000</v>
      </c>
      <c r="F13" s="6" t="n">
        <v>3500000</v>
      </c>
    </row>
    <row r="14" spans="1:13">
      <c r="A14" s="4" t="s">
        <v>566</v>
      </c>
    </row>
    <row r="15" spans="1:13">
      <c r="A15" s="3" t="s">
        <v>564</v>
      </c>
    </row>
    <row r="16" spans="1:13">
      <c r="A16" s="4" t="s">
        <v>760</v>
      </c>
      <c r="M16" s="5" t="n">
        <v>5500000</v>
      </c>
    </row>
    <row r="17" spans="1:13">
      <c r="A17" s="4" t="s">
        <v>763</v>
      </c>
    </row>
    <row r="18" spans="1:13">
      <c r="A18" s="3" t="s">
        <v>564</v>
      </c>
    </row>
    <row r="19" spans="1:13">
      <c r="A19" s="4" t="s">
        <v>759</v>
      </c>
      <c r="M19" s="5" t="n">
        <v>500000</v>
      </c>
    </row>
    <row r="20" spans="1:13">
      <c r="A20" s="4" t="s">
        <v>760</v>
      </c>
      <c r="M20" s="5" t="n">
        <v>250000</v>
      </c>
    </row>
    <row r="21" spans="1:13">
      <c r="A21" s="4" t="s">
        <v>764</v>
      </c>
    </row>
    <row r="22" spans="1:13">
      <c r="A22" s="3" t="s">
        <v>564</v>
      </c>
    </row>
    <row r="23" spans="1:13">
      <c r="A23" s="4" t="s">
        <v>759</v>
      </c>
      <c r="M23" s="5" t="n">
        <v>500000</v>
      </c>
    </row>
    <row r="24" spans="1:13">
      <c r="A24" s="4" t="s">
        <v>760</v>
      </c>
      <c r="M24" s="6" t="n">
        <v>250000</v>
      </c>
    </row>
    <row r="25" spans="1:13">
      <c r="A25" s="4" t="s">
        <v>439</v>
      </c>
    </row>
    <row r="26" spans="1:13">
      <c r="A26" s="3" t="s">
        <v>564</v>
      </c>
    </row>
    <row r="27" spans="1:13">
      <c r="A27" s="4" t="s">
        <v>383</v>
      </c>
      <c r="B27" s="4" t="s">
        <v>441</v>
      </c>
      <c r="I27" s="4" t="s">
        <v>441</v>
      </c>
    </row>
    <row r="28" spans="1:13">
      <c r="A28" s="4" t="s">
        <v>175</v>
      </c>
      <c r="G28" s="6" t="n">
        <v>1750000</v>
      </c>
    </row>
    <row r="29" spans="1:13">
      <c r="A29" s="4" t="s">
        <v>440</v>
      </c>
      <c r="B29" s="4" t="s">
        <v>413</v>
      </c>
      <c r="I29" s="4" t="s">
        <v>4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765</v>
      </c>
      <c r="B1" s="2" t="s">
        <v>766</v>
      </c>
      <c r="C1" s="2" t="s">
        <v>71</v>
      </c>
      <c r="D1" s="2" t="s">
        <v>2</v>
      </c>
      <c r="E1" s="2" t="s">
        <v>30</v>
      </c>
      <c r="F1" s="2" t="s">
        <v>72</v>
      </c>
    </row>
    <row r="2" spans="1:6">
      <c r="A2" s="3" t="s">
        <v>767</v>
      </c>
    </row>
    <row r="3" spans="1:6">
      <c r="A3" s="4" t="s">
        <v>768</v>
      </c>
      <c r="D3" s="6" t="n">
        <v>16512</v>
      </c>
    </row>
    <row r="4" spans="1:6">
      <c r="A4" s="4" t="s">
        <v>769</v>
      </c>
      <c r="C4" s="6" t="n">
        <v>68</v>
      </c>
      <c r="D4" s="5" t="n">
        <v>634</v>
      </c>
      <c r="E4" s="6" t="n">
        <v>514</v>
      </c>
      <c r="F4" s="6" t="n">
        <v>277</v>
      </c>
    </row>
    <row r="5" spans="1:6">
      <c r="A5" s="4" t="s">
        <v>770</v>
      </c>
      <c r="D5" s="5" t="n">
        <v>1973</v>
      </c>
    </row>
    <row r="6" spans="1:6">
      <c r="A6" s="4" t="s">
        <v>771</v>
      </c>
      <c r="D6" s="5" t="n">
        <v>4530</v>
      </c>
    </row>
    <row r="7" spans="1:6">
      <c r="A7" s="4" t="s">
        <v>772</v>
      </c>
    </row>
    <row r="8" spans="1:6">
      <c r="A8" s="3" t="s">
        <v>767</v>
      </c>
    </row>
    <row r="9" spans="1:6">
      <c r="A9" s="4" t="s">
        <v>771</v>
      </c>
      <c r="D9" s="6" t="n">
        <v>4530</v>
      </c>
    </row>
    <row r="10" spans="1:6">
      <c r="A10" s="4" t="s">
        <v>773</v>
      </c>
      <c r="B10" s="4" t="s">
        <v>7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775</v>
      </c>
      <c r="B1" s="2" t="s">
        <v>776</v>
      </c>
    </row>
    <row r="2" spans="1:2">
      <c r="A2" s="3" t="s">
        <v>777</v>
      </c>
    </row>
    <row r="3" spans="1:2">
      <c r="A3" s="4" t="s">
        <v>778</v>
      </c>
      <c r="B3" s="6" t="n">
        <v>1973</v>
      </c>
    </row>
    <row r="4" spans="1:2">
      <c r="A4" s="4" t="s">
        <v>779</v>
      </c>
      <c r="B4" s="5" t="n">
        <v>564</v>
      </c>
    </row>
    <row r="5" spans="1:2">
      <c r="A5" s="4" t="s">
        <v>780</v>
      </c>
      <c r="B5" s="5" t="n">
        <v>564</v>
      </c>
    </row>
    <row r="6" spans="1:2">
      <c r="A6" s="4" t="s">
        <v>781</v>
      </c>
      <c r="B6" s="5" t="n">
        <v>564</v>
      </c>
    </row>
    <row r="7" spans="1:2">
      <c r="A7" s="4" t="s">
        <v>782</v>
      </c>
      <c r="B7" s="5" t="n">
        <v>281</v>
      </c>
    </row>
    <row r="8" spans="1:2">
      <c r="A8" s="4" t="s">
        <v>783</v>
      </c>
      <c r="B8" s="5" t="n">
        <v>0</v>
      </c>
    </row>
    <row r="9" spans="1:2">
      <c r="A9" s="4" t="s">
        <v>784</v>
      </c>
      <c r="B9" s="5" t="n">
        <v>0</v>
      </c>
    </row>
    <row r="10" spans="1:2">
      <c r="A10" s="3" t="s">
        <v>785</v>
      </c>
    </row>
    <row r="11" spans="1:2">
      <c r="A11" s="4" t="s">
        <v>786</v>
      </c>
      <c r="B11" s="5" t="n">
        <v>16512</v>
      </c>
    </row>
    <row r="12" spans="1:2">
      <c r="A12" s="4" t="s">
        <v>787</v>
      </c>
      <c r="B12" s="5" t="n">
        <v>16512</v>
      </c>
    </row>
    <row r="13" spans="1:2">
      <c r="A13" s="4" t="s">
        <v>788</v>
      </c>
      <c r="B13" s="5" t="n">
        <v>0</v>
      </c>
    </row>
    <row r="14" spans="1:2">
      <c r="A14" s="4" t="s">
        <v>789</v>
      </c>
      <c r="B14" s="5" t="n">
        <v>0</v>
      </c>
    </row>
    <row r="15" spans="1:2">
      <c r="A15" s="4" t="s">
        <v>790</v>
      </c>
      <c r="B15" s="5" t="n">
        <v>0</v>
      </c>
    </row>
    <row r="16" spans="1:2">
      <c r="A16" s="4" t="s">
        <v>791</v>
      </c>
      <c r="B16" s="5" t="n">
        <v>0</v>
      </c>
    </row>
    <row r="17" spans="1:2">
      <c r="A17" s="4" t="s">
        <v>792</v>
      </c>
      <c r="B17" s="5" t="n">
        <v>0</v>
      </c>
    </row>
    <row r="18" spans="1:2">
      <c r="A18" s="3" t="s">
        <v>793</v>
      </c>
    </row>
    <row r="19" spans="1:2">
      <c r="A19" s="4" t="s">
        <v>794</v>
      </c>
      <c r="B19" s="5" t="n">
        <v>4530</v>
      </c>
    </row>
    <row r="20" spans="1:2">
      <c r="A20" s="4" t="s">
        <v>795</v>
      </c>
      <c r="B20" s="5" t="n">
        <v>4530</v>
      </c>
    </row>
    <row r="21" spans="1:2">
      <c r="A21" s="4" t="s">
        <v>796</v>
      </c>
      <c r="B21" s="5" t="n">
        <v>0</v>
      </c>
    </row>
    <row r="22" spans="1:2">
      <c r="A22" s="4" t="s">
        <v>797</v>
      </c>
      <c r="B22" s="5" t="n">
        <v>0</v>
      </c>
    </row>
    <row r="23" spans="1:2">
      <c r="A23" s="4" t="s">
        <v>798</v>
      </c>
      <c r="B23" s="5" t="n">
        <v>0</v>
      </c>
    </row>
    <row r="24" spans="1:2">
      <c r="A24" s="4" t="s">
        <v>799</v>
      </c>
      <c r="B24" s="5" t="n">
        <v>0</v>
      </c>
    </row>
    <row r="25" spans="1:2">
      <c r="A25" s="4" t="s">
        <v>800</v>
      </c>
      <c r="B2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1</v>
      </c>
      <c r="B1" s="2" t="s">
        <v>802</v>
      </c>
      <c r="C1" s="2" t="s">
        <v>803</v>
      </c>
      <c r="D1" s="2" t="s">
        <v>804</v>
      </c>
      <c r="E1" s="2" t="s">
        <v>71</v>
      </c>
      <c r="F1" s="2" t="s">
        <v>460</v>
      </c>
      <c r="G1" s="2" t="s">
        <v>2</v>
      </c>
      <c r="H1" s="2" t="s">
        <v>30</v>
      </c>
      <c r="I1" s="2" t="s">
        <v>72</v>
      </c>
    </row>
    <row r="2" spans="1:9">
      <c r="A2" s="3" t="s">
        <v>805</v>
      </c>
    </row>
    <row r="3" spans="1:9">
      <c r="A3" s="4" t="s">
        <v>382</v>
      </c>
      <c r="E3" s="6" t="n">
        <v>0</v>
      </c>
      <c r="G3" s="6" t="n">
        <v>4850</v>
      </c>
      <c r="H3" s="6" t="n">
        <v>0</v>
      </c>
      <c r="I3" s="6" t="n">
        <v>0</v>
      </c>
    </row>
    <row r="4" spans="1:9">
      <c r="A4" s="4" t="s">
        <v>74</v>
      </c>
      <c r="E4" s="5" t="n">
        <v>1506</v>
      </c>
      <c r="F4" s="6" t="n">
        <v>2224</v>
      </c>
      <c r="G4" s="5" t="n">
        <v>40646</v>
      </c>
      <c r="H4" s="5" t="n">
        <v>12968</v>
      </c>
      <c r="I4" s="5" t="n">
        <v>4626</v>
      </c>
    </row>
    <row r="5" spans="1:9">
      <c r="A5" s="4" t="s">
        <v>136</v>
      </c>
      <c r="E5" s="6" t="n">
        <v>-5506</v>
      </c>
      <c r="F5" s="6" t="n">
        <v>-3255</v>
      </c>
      <c r="G5" s="5" t="n">
        <v>81453</v>
      </c>
      <c r="H5" s="6" t="n">
        <v>2571</v>
      </c>
      <c r="I5" s="6" t="n">
        <v>-17977</v>
      </c>
    </row>
    <row r="6" spans="1:9">
      <c r="A6" s="4" t="s">
        <v>806</v>
      </c>
    </row>
    <row r="7" spans="1:9">
      <c r="A7" s="3" t="s">
        <v>805</v>
      </c>
    </row>
    <row r="8" spans="1:9">
      <c r="A8" s="4" t="s">
        <v>382</v>
      </c>
      <c r="B8" s="6" t="n">
        <v>4850</v>
      </c>
      <c r="C8" s="6" t="n">
        <v>250</v>
      </c>
      <c r="D8" s="6" t="n">
        <v>4850</v>
      </c>
    </row>
    <row r="9" spans="1:9">
      <c r="A9" s="4" t="s">
        <v>807</v>
      </c>
      <c r="B9" s="6" t="n">
        <v>11220</v>
      </c>
    </row>
    <row r="10" spans="1:9">
      <c r="A10" s="4" t="s">
        <v>808</v>
      </c>
    </row>
    <row r="11" spans="1:9">
      <c r="A11" s="3" t="s">
        <v>805</v>
      </c>
    </row>
    <row r="12" spans="1:9">
      <c r="A12" s="4" t="s">
        <v>450</v>
      </c>
      <c r="B12" s="4" t="s">
        <v>413</v>
      </c>
      <c r="D12" s="4" t="s">
        <v>413</v>
      </c>
    </row>
    <row r="13" spans="1:9">
      <c r="A13" s="4" t="s">
        <v>809</v>
      </c>
    </row>
    <row r="14" spans="1:9">
      <c r="A14" s="3" t="s">
        <v>805</v>
      </c>
    </row>
    <row r="15" spans="1:9">
      <c r="A15" s="4" t="s">
        <v>74</v>
      </c>
      <c r="G15" s="5" t="n">
        <v>3912</v>
      </c>
    </row>
    <row r="16" spans="1:9">
      <c r="A16" s="4" t="s">
        <v>136</v>
      </c>
      <c r="G16" s="6" t="n">
        <v>-94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776</v>
      </c>
    </row>
    <row r="3" spans="1:2">
      <c r="A3" s="3" t="s">
        <v>811</v>
      </c>
    </row>
    <row r="4" spans="1:2">
      <c r="A4" s="4" t="s">
        <v>812</v>
      </c>
      <c r="B4" s="6" t="n">
        <v>6370</v>
      </c>
    </row>
    <row r="5" spans="1:2">
      <c r="A5" s="4" t="s">
        <v>813</v>
      </c>
      <c r="B5" s="5" t="n">
        <v>856</v>
      </c>
    </row>
    <row r="6" spans="1:2">
      <c r="A6" s="4" t="s">
        <v>179</v>
      </c>
      <c r="B6" s="5" t="n">
        <v>-286</v>
      </c>
    </row>
    <row r="7" spans="1:2">
      <c r="A7" s="4" t="s">
        <v>814</v>
      </c>
      <c r="B7" s="6" t="n">
        <v>69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5</v>
      </c>
      <c r="B1" s="2" t="s">
        <v>816</v>
      </c>
      <c r="C1" s="2" t="s">
        <v>2</v>
      </c>
      <c r="D1" s="2" t="s">
        <v>71</v>
      </c>
      <c r="E1" s="2" t="s">
        <v>2</v>
      </c>
      <c r="F1" s="2" t="s">
        <v>30</v>
      </c>
      <c r="G1" s="2" t="s">
        <v>72</v>
      </c>
    </row>
    <row r="2" spans="1:7">
      <c r="A2" s="3" t="s">
        <v>805</v>
      </c>
    </row>
    <row r="3" spans="1:7">
      <c r="A3" s="4" t="s">
        <v>382</v>
      </c>
      <c r="D3" s="6" t="n">
        <v>0</v>
      </c>
      <c r="E3" s="6" t="n">
        <v>4850000</v>
      </c>
      <c r="F3" s="6" t="n">
        <v>0</v>
      </c>
      <c r="G3" s="6" t="n">
        <v>0</v>
      </c>
    </row>
    <row r="4" spans="1:7">
      <c r="A4" s="4" t="s">
        <v>445</v>
      </c>
    </row>
    <row r="5" spans="1:7">
      <c r="A5" s="3" t="s">
        <v>805</v>
      </c>
    </row>
    <row r="6" spans="1:7">
      <c r="A6" s="4" t="s">
        <v>382</v>
      </c>
      <c r="B6" s="6" t="n">
        <v>27209000</v>
      </c>
    </row>
    <row r="7" spans="1:7">
      <c r="A7" s="4" t="s">
        <v>817</v>
      </c>
      <c r="B7" s="5" t="n">
        <v>40200</v>
      </c>
    </row>
    <row r="8" spans="1:7">
      <c r="A8" s="4" t="s">
        <v>447</v>
      </c>
      <c r="B8" s="6" t="n">
        <v>3046000</v>
      </c>
    </row>
    <row r="9" spans="1:7">
      <c r="A9" s="4" t="s">
        <v>818</v>
      </c>
      <c r="B9" s="5" t="n">
        <v>16100000</v>
      </c>
      <c r="C9" s="6" t="n">
        <v>16201000</v>
      </c>
      <c r="E9" s="6" t="n">
        <v>16201000</v>
      </c>
    </row>
    <row r="10" spans="1:7">
      <c r="A10" s="4" t="s">
        <v>819</v>
      </c>
      <c r="C10" s="5" t="n">
        <v>40000</v>
      </c>
    </row>
    <row r="11" spans="1:7">
      <c r="A11" s="4" t="s">
        <v>820</v>
      </c>
      <c r="C11" s="6" t="n">
        <v>80000</v>
      </c>
    </row>
    <row r="12" spans="1:7">
      <c r="A12" s="4" t="s">
        <v>451</v>
      </c>
    </row>
    <row r="13" spans="1:7">
      <c r="A13" s="3" t="s">
        <v>805</v>
      </c>
    </row>
    <row r="14" spans="1:7">
      <c r="A14" s="4" t="s">
        <v>453</v>
      </c>
      <c r="B14" s="5" t="n">
        <v>78000000</v>
      </c>
    </row>
    <row r="15" spans="1:7">
      <c r="A15" s="4" t="s">
        <v>452</v>
      </c>
      <c r="B15" s="5" t="n">
        <v>48000000</v>
      </c>
    </row>
    <row r="16" spans="1:7">
      <c r="A16" s="4" t="s">
        <v>818</v>
      </c>
      <c r="B16" s="6" t="n">
        <v>16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1</v>
      </c>
      <c r="B1" s="2" t="s">
        <v>816</v>
      </c>
      <c r="C1" s="2" t="s">
        <v>71</v>
      </c>
      <c r="D1" s="2" t="s">
        <v>2</v>
      </c>
      <c r="E1" s="2" t="s">
        <v>30</v>
      </c>
      <c r="F1" s="2" t="s">
        <v>72</v>
      </c>
    </row>
    <row r="2" spans="1:6">
      <c r="A2" s="3" t="s">
        <v>805</v>
      </c>
    </row>
    <row r="3" spans="1:6">
      <c r="A3" s="4" t="s">
        <v>822</v>
      </c>
      <c r="C3" s="6" t="n">
        <v>0</v>
      </c>
      <c r="D3" s="6" t="n">
        <v>4850</v>
      </c>
      <c r="E3" s="6" t="n">
        <v>0</v>
      </c>
      <c r="F3" s="6" t="n">
        <v>0</v>
      </c>
    </row>
    <row r="4" spans="1:6">
      <c r="A4" s="4" t="s">
        <v>445</v>
      </c>
    </row>
    <row r="5" spans="1:6">
      <c r="A5" s="3" t="s">
        <v>805</v>
      </c>
    </row>
    <row r="6" spans="1:6">
      <c r="A6" s="4" t="s">
        <v>822</v>
      </c>
      <c r="B6" s="6" t="n">
        <v>27209</v>
      </c>
    </row>
    <row r="7" spans="1:6">
      <c r="A7" s="4" t="s">
        <v>823</v>
      </c>
      <c r="B7" s="5" t="n">
        <v>3046</v>
      </c>
    </row>
    <row r="8" spans="1:6">
      <c r="A8" s="4" t="s">
        <v>824</v>
      </c>
      <c r="B8" s="5" t="n">
        <v>16100</v>
      </c>
    </row>
    <row r="9" spans="1:6">
      <c r="A9" s="4" t="s">
        <v>825</v>
      </c>
      <c r="B9" s="6" t="n">
        <v>463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826</v>
      </c>
      <c r="B1" s="2" t="s">
        <v>827</v>
      </c>
      <c r="C1" s="2" t="s">
        <v>776</v>
      </c>
      <c r="D1" s="2" t="s">
        <v>465</v>
      </c>
    </row>
    <row r="2" spans="1:4">
      <c r="A2" s="3" t="s">
        <v>828</v>
      </c>
    </row>
    <row r="3" spans="1:4">
      <c r="A3" s="4" t="s">
        <v>39</v>
      </c>
      <c r="C3" s="6" t="n">
        <v>39743000</v>
      </c>
      <c r="D3" s="6" t="n">
        <v>0</v>
      </c>
    </row>
    <row r="4" spans="1:4">
      <c r="A4" s="4" t="s">
        <v>445</v>
      </c>
    </row>
    <row r="5" spans="1:4">
      <c r="A5" s="3" t="s">
        <v>829</v>
      </c>
    </row>
    <row r="6" spans="1:4">
      <c r="A6" s="4" t="s">
        <v>32</v>
      </c>
      <c r="B6" s="6" t="n">
        <v>349000</v>
      </c>
    </row>
    <row r="7" spans="1:4">
      <c r="A7" s="4" t="s">
        <v>33</v>
      </c>
      <c r="B7" s="5" t="n">
        <v>8000</v>
      </c>
    </row>
    <row r="8" spans="1:4">
      <c r="A8" s="4" t="s">
        <v>35</v>
      </c>
      <c r="B8" s="5" t="n">
        <v>55000</v>
      </c>
    </row>
    <row r="9" spans="1:4">
      <c r="A9" s="4" t="s">
        <v>535</v>
      </c>
      <c r="B9" s="5" t="n">
        <v>162000</v>
      </c>
    </row>
    <row r="10" spans="1:4">
      <c r="A10" s="4" t="s">
        <v>830</v>
      </c>
      <c r="B10" s="5" t="n">
        <v>8100000</v>
      </c>
    </row>
    <row r="11" spans="1:4">
      <c r="A11" s="4" t="s">
        <v>831</v>
      </c>
      <c r="B11" s="5" t="n">
        <v>8674000</v>
      </c>
    </row>
    <row r="12" spans="1:4">
      <c r="A12" s="3" t="s">
        <v>828</v>
      </c>
    </row>
    <row r="13" spans="1:4">
      <c r="A13" s="4" t="s">
        <v>44</v>
      </c>
      <c r="B13" s="5" t="n">
        <v>191000</v>
      </c>
    </row>
    <row r="14" spans="1:4">
      <c r="A14" s="4" t="s">
        <v>832</v>
      </c>
      <c r="B14" s="5" t="n">
        <v>1473000</v>
      </c>
    </row>
    <row r="15" spans="1:4">
      <c r="A15" s="4" t="s">
        <v>45</v>
      </c>
      <c r="B15" s="5" t="n">
        <v>398000</v>
      </c>
    </row>
    <row r="16" spans="1:4">
      <c r="A16" s="4" t="s">
        <v>833</v>
      </c>
      <c r="B16" s="5" t="n">
        <v>2062000</v>
      </c>
    </row>
    <row r="17" spans="1:4">
      <c r="A17" s="4" t="s">
        <v>834</v>
      </c>
      <c r="B17" s="5" t="n">
        <v>6612000</v>
      </c>
    </row>
    <row r="18" spans="1:4">
      <c r="A18" s="4" t="s">
        <v>39</v>
      </c>
      <c r="B18" s="5" t="n">
        <v>39743000</v>
      </c>
    </row>
    <row r="19" spans="1:4">
      <c r="A19" s="4" t="s">
        <v>835</v>
      </c>
      <c r="B19" s="5" t="n">
        <v>46355000</v>
      </c>
    </row>
    <row r="20" spans="1:4">
      <c r="A20" s="4" t="s">
        <v>836</v>
      </c>
      <c r="B20" s="6" t="n">
        <v>2700000</v>
      </c>
    </row>
    <row r="21" spans="1:4">
      <c r="A21" s="4" t="s">
        <v>837</v>
      </c>
      <c r="B21" s="4" t="s">
        <v>402</v>
      </c>
    </row>
    <row r="22" spans="1:4">
      <c r="A22" s="4" t="s">
        <v>838</v>
      </c>
      <c r="B22" s="8" t="n">
        <v>68.18000000000001</v>
      </c>
    </row>
    <row r="23" spans="1:4">
      <c r="A23" s="4" t="s">
        <v>446</v>
      </c>
      <c r="B23" s="5" t="n">
        <v>40200</v>
      </c>
    </row>
    <row r="24" spans="1:4">
      <c r="A24" s="4" t="s">
        <v>839</v>
      </c>
      <c r="B24" s="5" t="n">
        <v>4</v>
      </c>
    </row>
    <row r="25" spans="1:4">
      <c r="A25" s="4" t="s">
        <v>818</v>
      </c>
      <c r="B25" s="6" t="n">
        <v>16100000</v>
      </c>
      <c r="C25" s="6" t="n">
        <v>16201000</v>
      </c>
    </row>
    <row r="26" spans="1:4">
      <c r="A26" s="4" t="s">
        <v>840</v>
      </c>
      <c r="B26" s="6" t="n">
        <v>0</v>
      </c>
    </row>
    <row r="27" spans="1:4">
      <c r="A27" s="4" t="s">
        <v>841</v>
      </c>
    </row>
    <row r="28" spans="1:4">
      <c r="A28" s="3" t="s">
        <v>828</v>
      </c>
    </row>
    <row r="29" spans="1:4">
      <c r="A29" s="4" t="s">
        <v>842</v>
      </c>
      <c r="B29" s="4" t="s">
        <v>441</v>
      </c>
    </row>
    <row r="30" spans="1:4">
      <c r="A30" s="4" t="s">
        <v>843</v>
      </c>
      <c r="B30" s="6" t="n">
        <v>1500000</v>
      </c>
    </row>
    <row r="31" spans="1:4">
      <c r="A31" s="4" t="s">
        <v>451</v>
      </c>
    </row>
    <row r="32" spans="1:4">
      <c r="A32" s="3" t="s">
        <v>828</v>
      </c>
    </row>
    <row r="33" spans="1:4">
      <c r="A33" s="4" t="s">
        <v>452</v>
      </c>
      <c r="B33" s="5" t="n">
        <v>48000000</v>
      </c>
    </row>
    <row r="34" spans="1:4">
      <c r="A34" s="4" t="s">
        <v>818</v>
      </c>
      <c r="B34" s="6" t="n">
        <v>16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44</v>
      </c>
      <c r="B1" s="2" t="s">
        <v>845</v>
      </c>
      <c r="C1" s="2" t="s">
        <v>70</v>
      </c>
      <c r="D1" s="2" t="s">
        <v>1</v>
      </c>
    </row>
    <row r="2" spans="1:6">
      <c r="B2" s="2" t="s">
        <v>2</v>
      </c>
      <c r="C2" s="2" t="s">
        <v>71</v>
      </c>
      <c r="D2" s="2" t="s">
        <v>2</v>
      </c>
      <c r="E2" s="2" t="s">
        <v>30</v>
      </c>
      <c r="F2" s="2" t="s">
        <v>72</v>
      </c>
    </row>
    <row r="3" spans="1:6">
      <c r="A3" s="3" t="s">
        <v>846</v>
      </c>
    </row>
    <row r="4" spans="1:6">
      <c r="A4" s="4" t="s">
        <v>156</v>
      </c>
      <c r="C4" s="6" t="n">
        <v>0</v>
      </c>
      <c r="D4" s="6" t="n">
        <v>957</v>
      </c>
      <c r="E4" s="6" t="n">
        <v>0</v>
      </c>
      <c r="F4" s="6" t="n">
        <v>0</v>
      </c>
    </row>
    <row r="5" spans="1:6">
      <c r="A5" s="4" t="s">
        <v>179</v>
      </c>
      <c r="C5" s="6" t="n">
        <v>0</v>
      </c>
      <c r="D5" s="5" t="n">
        <v>-286</v>
      </c>
      <c r="E5" s="6" t="n">
        <v>0</v>
      </c>
      <c r="F5" s="6" t="n">
        <v>0</v>
      </c>
    </row>
    <row r="6" spans="1:6">
      <c r="A6" s="4" t="s">
        <v>445</v>
      </c>
    </row>
    <row r="7" spans="1:6">
      <c r="A7" s="3" t="s">
        <v>846</v>
      </c>
    </row>
    <row r="8" spans="1:6">
      <c r="A8" s="4" t="s">
        <v>156</v>
      </c>
      <c r="B8" s="6" t="n">
        <v>101</v>
      </c>
    </row>
    <row r="9" spans="1:6">
      <c r="A9" s="4" t="s">
        <v>179</v>
      </c>
      <c r="B9" s="5" t="n">
        <v>0</v>
      </c>
    </row>
    <row r="10" spans="1:6">
      <c r="A10" s="4" t="s">
        <v>847</v>
      </c>
      <c r="B10" s="6" t="n">
        <v>16201</v>
      </c>
      <c r="D10" s="6" t="n">
        <v>16201</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8</v>
      </c>
      <c r="B1" s="2" t="s">
        <v>816</v>
      </c>
      <c r="C1" s="2" t="s">
        <v>71</v>
      </c>
      <c r="D1" s="2" t="s">
        <v>460</v>
      </c>
      <c r="E1" s="2" t="s">
        <v>2</v>
      </c>
      <c r="F1" s="2" t="s">
        <v>30</v>
      </c>
      <c r="G1" s="2" t="s">
        <v>72</v>
      </c>
    </row>
    <row r="2" spans="1:7">
      <c r="A2" s="3" t="s">
        <v>849</v>
      </c>
    </row>
    <row r="3" spans="1:7">
      <c r="A3" s="4" t="s">
        <v>82</v>
      </c>
      <c r="C3" s="6" t="n">
        <v>3690</v>
      </c>
      <c r="D3" s="6" t="n">
        <v>1344</v>
      </c>
      <c r="E3" s="6" t="n">
        <v>52313</v>
      </c>
      <c r="F3" s="6" t="n">
        <v>20165</v>
      </c>
      <c r="G3" s="6" t="n">
        <v>9326</v>
      </c>
    </row>
    <row r="4" spans="1:7">
      <c r="A4" s="4" t="s">
        <v>445</v>
      </c>
    </row>
    <row r="5" spans="1:7">
      <c r="A5" s="3" t="s">
        <v>849</v>
      </c>
    </row>
    <row r="6" spans="1:7">
      <c r="A6" s="4" t="s">
        <v>77</v>
      </c>
      <c r="E6" s="5" t="n">
        <v>193050</v>
      </c>
      <c r="F6" s="5" t="n">
        <v>67117</v>
      </c>
    </row>
    <row r="7" spans="1:7">
      <c r="A7" s="4" t="s">
        <v>850</v>
      </c>
      <c r="E7" s="6" t="n">
        <v>75410</v>
      </c>
      <c r="F7" s="6" t="n">
        <v>608</v>
      </c>
    </row>
    <row r="8" spans="1:7">
      <c r="A8" s="4" t="s">
        <v>97</v>
      </c>
      <c r="E8" s="8" t="n">
        <v>4.85</v>
      </c>
      <c r="F8" s="8" t="n">
        <v>0.04</v>
      </c>
    </row>
    <row r="9" spans="1:7">
      <c r="A9" s="4" t="s">
        <v>98</v>
      </c>
      <c r="E9" s="8" t="n">
        <v>4.59</v>
      </c>
      <c r="F9" s="8" t="n">
        <v>0.04</v>
      </c>
    </row>
    <row r="10" spans="1:7">
      <c r="A10" s="4" t="s">
        <v>851</v>
      </c>
      <c r="B10" s="4" t="s">
        <v>488</v>
      </c>
    </row>
    <row r="11" spans="1:7">
      <c r="A11" s="4" t="s">
        <v>852</v>
      </c>
    </row>
    <row r="12" spans="1:7">
      <c r="A12" s="3" t="s">
        <v>849</v>
      </c>
    </row>
    <row r="13" spans="1:7">
      <c r="A13" s="4" t="s">
        <v>82</v>
      </c>
      <c r="E13" s="6"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3</v>
      </c>
      <c r="B1" s="2" t="s">
        <v>70</v>
      </c>
      <c r="C1" s="2" t="s">
        <v>1</v>
      </c>
    </row>
    <row r="2" spans="1:5">
      <c r="B2" s="2" t="s">
        <v>71</v>
      </c>
      <c r="C2" s="2" t="s">
        <v>2</v>
      </c>
      <c r="D2" s="2" t="s">
        <v>30</v>
      </c>
      <c r="E2" s="2" t="s">
        <v>72</v>
      </c>
    </row>
    <row r="3" spans="1:5">
      <c r="A3" s="3" t="s">
        <v>854</v>
      </c>
    </row>
    <row r="4" spans="1:5">
      <c r="A4" s="4" t="s">
        <v>855</v>
      </c>
      <c r="C4" s="6" t="n">
        <v>34320</v>
      </c>
      <c r="D4" s="6" t="n">
        <v>0</v>
      </c>
    </row>
    <row r="5" spans="1:5">
      <c r="A5" s="4" t="s">
        <v>856</v>
      </c>
      <c r="C5" s="5" t="n">
        <v>-948</v>
      </c>
      <c r="D5" s="5" t="n">
        <v>0</v>
      </c>
    </row>
    <row r="6" spans="1:5">
      <c r="A6" s="4" t="s">
        <v>857</v>
      </c>
      <c r="C6" s="5" t="n">
        <v>33372</v>
      </c>
      <c r="D6" s="5" t="n">
        <v>0</v>
      </c>
    </row>
    <row r="7" spans="1:5">
      <c r="A7" s="4" t="s">
        <v>153</v>
      </c>
      <c r="B7" s="6" t="n">
        <v>0</v>
      </c>
      <c r="C7" s="6" t="n">
        <v>948</v>
      </c>
      <c r="D7" s="5" t="n">
        <v>0</v>
      </c>
      <c r="E7" s="6" t="n">
        <v>0</v>
      </c>
    </row>
    <row r="8" spans="1:5">
      <c r="A8" s="4" t="s">
        <v>858</v>
      </c>
    </row>
    <row r="9" spans="1:5">
      <c r="A9" s="3" t="s">
        <v>854</v>
      </c>
    </row>
    <row r="10" spans="1:5">
      <c r="A10" s="4" t="s">
        <v>859</v>
      </c>
      <c r="C10" s="4" t="s">
        <v>860</v>
      </c>
    </row>
    <row r="11" spans="1:5">
      <c r="A11" s="4" t="s">
        <v>855</v>
      </c>
      <c r="C11" s="6" t="n">
        <v>11220</v>
      </c>
      <c r="D11" s="5" t="n">
        <v>0</v>
      </c>
    </row>
    <row r="12" spans="1:5">
      <c r="A12" s="4" t="s">
        <v>856</v>
      </c>
      <c r="C12" s="5" t="n">
        <v>-571</v>
      </c>
      <c r="D12" s="5" t="n">
        <v>0</v>
      </c>
    </row>
    <row r="13" spans="1:5">
      <c r="A13" s="4" t="s">
        <v>857</v>
      </c>
      <c r="C13" s="6" t="n">
        <v>10649</v>
      </c>
      <c r="D13" s="6" t="n">
        <v>0</v>
      </c>
    </row>
    <row r="14" spans="1:5">
      <c r="A14" s="4" t="s">
        <v>861</v>
      </c>
    </row>
    <row r="15" spans="1:5">
      <c r="A15" s="3" t="s">
        <v>854</v>
      </c>
    </row>
    <row r="16" spans="1:5">
      <c r="A16" s="4" t="s">
        <v>859</v>
      </c>
      <c r="C16" s="4" t="s">
        <v>862</v>
      </c>
    </row>
    <row r="17" spans="1:5">
      <c r="A17" s="4" t="s">
        <v>855</v>
      </c>
      <c r="C17" s="6" t="n">
        <v>15000</v>
      </c>
    </row>
    <row r="18" spans="1:5">
      <c r="A18" s="4" t="s">
        <v>856</v>
      </c>
      <c r="C18" s="5" t="n">
        <v>-174</v>
      </c>
    </row>
    <row r="19" spans="1:5">
      <c r="A19" s="4" t="s">
        <v>857</v>
      </c>
      <c r="C19" s="6" t="n">
        <v>14826</v>
      </c>
    </row>
    <row r="20" spans="1:5">
      <c r="A20" s="4" t="s">
        <v>830</v>
      </c>
    </row>
    <row r="21" spans="1:5">
      <c r="A21" s="3" t="s">
        <v>854</v>
      </c>
    </row>
    <row r="22" spans="1:5">
      <c r="A22" s="4" t="s">
        <v>859</v>
      </c>
      <c r="C22" s="4" t="s">
        <v>441</v>
      </c>
    </row>
    <row r="23" spans="1:5">
      <c r="A23" s="4" t="s">
        <v>855</v>
      </c>
      <c r="C23" s="6" t="n">
        <v>8100</v>
      </c>
    </row>
    <row r="24" spans="1:5">
      <c r="A24" s="4" t="s">
        <v>856</v>
      </c>
      <c r="C24" s="5" t="n">
        <v>-203</v>
      </c>
    </row>
    <row r="25" spans="1:5">
      <c r="A25" s="4" t="s">
        <v>857</v>
      </c>
      <c r="C25" s="6" t="n">
        <v>789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244</v>
      </c>
    </row>
    <row r="3" spans="1:3">
      <c r="A3" s="5" t="n">
        <v>2017</v>
      </c>
      <c r="B3" s="6" t="n">
        <v>2846</v>
      </c>
    </row>
    <row r="4" spans="1:3">
      <c r="A4" s="5" t="n">
        <v>2018</v>
      </c>
      <c r="B4" s="5" t="n">
        <v>3021</v>
      </c>
    </row>
    <row r="5" spans="1:3">
      <c r="A5" s="5" t="n">
        <v>2019</v>
      </c>
      <c r="B5" s="5" t="n">
        <v>3143</v>
      </c>
    </row>
    <row r="6" spans="1:3">
      <c r="A6" s="5" t="n">
        <v>2020</v>
      </c>
      <c r="B6" s="5" t="n">
        <v>3289</v>
      </c>
    </row>
    <row r="7" spans="1:3">
      <c r="A7" s="5" t="n">
        <v>2021</v>
      </c>
      <c r="B7" s="5" t="n">
        <v>3246</v>
      </c>
    </row>
    <row r="8" spans="1:3">
      <c r="A8" s="4" t="s">
        <v>550</v>
      </c>
      <c r="B8" s="5" t="n">
        <v>17827</v>
      </c>
    </row>
    <row r="9" spans="1:3">
      <c r="A9" s="4" t="s">
        <v>857</v>
      </c>
      <c r="B9" s="6" t="n">
        <v>33372</v>
      </c>
      <c r="C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64</v>
      </c>
      <c r="B1" s="2" t="s">
        <v>70</v>
      </c>
      <c r="L1" s="2" t="s">
        <v>1</v>
      </c>
    </row>
    <row r="2" spans="1:14">
      <c r="B2" s="2" t="s">
        <v>2</v>
      </c>
      <c r="C2" s="2" t="s">
        <v>455</v>
      </c>
      <c r="D2" s="2" t="s">
        <v>4</v>
      </c>
      <c r="E2" s="2" t="s">
        <v>456</v>
      </c>
      <c r="F2" s="2" t="s">
        <v>30</v>
      </c>
      <c r="G2" s="2" t="s">
        <v>457</v>
      </c>
      <c r="H2" s="2" t="s">
        <v>458</v>
      </c>
      <c r="I2" s="2" t="s">
        <v>459</v>
      </c>
      <c r="J2" s="2" t="s">
        <v>71</v>
      </c>
      <c r="K2" s="2" t="s">
        <v>460</v>
      </c>
      <c r="L2" s="2" t="s">
        <v>2</v>
      </c>
      <c r="M2" s="2" t="s">
        <v>30</v>
      </c>
      <c r="N2" s="2" t="s">
        <v>72</v>
      </c>
    </row>
    <row r="3" spans="1:14">
      <c r="A3" s="3" t="s">
        <v>205</v>
      </c>
    </row>
    <row r="4" spans="1:14">
      <c r="A4" s="4" t="s">
        <v>865</v>
      </c>
      <c r="B4" s="6" t="n">
        <v>81140</v>
      </c>
      <c r="C4" s="6" t="n">
        <v>37833</v>
      </c>
      <c r="D4" s="6" t="n">
        <v>40918</v>
      </c>
      <c r="E4" s="6" t="n">
        <v>29591</v>
      </c>
      <c r="F4" s="6" t="n">
        <v>18180</v>
      </c>
      <c r="G4" s="6" t="n">
        <v>5736</v>
      </c>
      <c r="H4" s="6" t="n">
        <v>6002</v>
      </c>
      <c r="I4" s="6" t="n">
        <v>36309</v>
      </c>
      <c r="J4" s="6" t="n">
        <v>5600</v>
      </c>
      <c r="K4" s="6" t="n">
        <v>5492</v>
      </c>
      <c r="L4" s="6" t="n">
        <v>189482</v>
      </c>
      <c r="M4" s="6" t="n">
        <v>66227</v>
      </c>
      <c r="N4" s="6" t="n">
        <v>19099</v>
      </c>
    </row>
    <row r="5" spans="1:14">
      <c r="A5" s="4" t="s">
        <v>85</v>
      </c>
      <c r="B5" s="5" t="n">
        <v>28284</v>
      </c>
      <c r="C5" s="5" t="n">
        <v>12308</v>
      </c>
      <c r="D5" s="5" t="n">
        <v>13656</v>
      </c>
      <c r="E5" s="5" t="n">
        <v>-897</v>
      </c>
      <c r="F5" s="5" t="n">
        <v>1193</v>
      </c>
      <c r="G5" s="5" t="n">
        <v>-10388</v>
      </c>
      <c r="H5" s="5" t="n">
        <v>-8335</v>
      </c>
      <c r="I5" s="5" t="n">
        <v>20090</v>
      </c>
      <c r="J5" s="5" t="n">
        <v>-6565</v>
      </c>
      <c r="K5" s="6" t="n">
        <v>-3065</v>
      </c>
      <c r="L5" s="5" t="n">
        <v>53351</v>
      </c>
      <c r="M5" s="5" t="n">
        <v>2560</v>
      </c>
      <c r="N5" s="5" t="n">
        <v>-18757</v>
      </c>
    </row>
    <row r="6" spans="1:14">
      <c r="A6" s="4" t="s">
        <v>95</v>
      </c>
      <c r="B6" s="6" t="n">
        <v>57298</v>
      </c>
      <c r="C6" s="6" t="n">
        <v>11952</v>
      </c>
      <c r="D6" s="6" t="n">
        <v>13099</v>
      </c>
      <c r="E6" s="6" t="n">
        <v>-896</v>
      </c>
      <c r="F6" s="6" t="n">
        <v>1218</v>
      </c>
      <c r="G6" s="6" t="n">
        <v>-10167</v>
      </c>
      <c r="H6" s="6" t="n">
        <v>-8177</v>
      </c>
      <c r="I6" s="6" t="n">
        <v>19697</v>
      </c>
      <c r="J6" s="6" t="n">
        <v>-5506</v>
      </c>
      <c r="L6" s="6" t="n">
        <v>81453</v>
      </c>
      <c r="M6" s="6" t="n">
        <v>2571</v>
      </c>
      <c r="N6" s="6" t="n">
        <v>-19643</v>
      </c>
    </row>
    <row r="7" spans="1:14">
      <c r="A7" s="4" t="s">
        <v>866</v>
      </c>
      <c r="B7" s="8" t="n">
        <v>3.75</v>
      </c>
      <c r="C7" s="8" t="n">
        <v>0.77</v>
      </c>
      <c r="D7" s="8" t="n">
        <v>0.84</v>
      </c>
      <c r="E7" s="8" t="n">
        <v>-0.06</v>
      </c>
      <c r="F7" s="8" t="n">
        <v>0.08</v>
      </c>
      <c r="G7" s="8" t="n">
        <v>-0.65</v>
      </c>
      <c r="H7" s="8" t="n">
        <v>-0.53</v>
      </c>
      <c r="I7" s="8" t="n">
        <v>1.38</v>
      </c>
      <c r="J7" s="8" t="n">
        <v>-0.39</v>
      </c>
      <c r="L7" s="8" t="n">
        <v>5.24</v>
      </c>
      <c r="M7" s="8" t="n">
        <v>0.17</v>
      </c>
      <c r="N7" s="8" t="n">
        <v>-1.97</v>
      </c>
    </row>
    <row r="8" spans="1:14">
      <c r="A8" s="4" t="s">
        <v>867</v>
      </c>
      <c r="B8" s="8" t="n">
        <v>3.52</v>
      </c>
      <c r="C8" s="8" t="n">
        <v>0.73</v>
      </c>
      <c r="D8" s="8" t="n">
        <v>0.8</v>
      </c>
      <c r="E8" s="8" t="n">
        <v>-0.06</v>
      </c>
      <c r="F8" s="8" t="n">
        <v>0.07000000000000001</v>
      </c>
      <c r="G8" s="8" t="n">
        <v>-0.65</v>
      </c>
      <c r="H8" s="8" t="n">
        <v>-0.53</v>
      </c>
      <c r="I8" s="8" t="n">
        <v>1.31</v>
      </c>
      <c r="J8" s="8" t="n">
        <v>-0.39</v>
      </c>
      <c r="L8" s="8" t="n">
        <v>4.96</v>
      </c>
      <c r="M8" s="8" t="n">
        <v>0.16</v>
      </c>
      <c r="N8" s="8" t="n">
        <v>-1.97</v>
      </c>
    </row>
  </sheetData>
  <mergeCells count="3">
    <mergeCell ref="A1:A2"/>
    <mergeCell ref="B1:K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869</v>
      </c>
      <c r="C1" s="2" t="s">
        <v>2</v>
      </c>
    </row>
    <row r="2" spans="1:3">
      <c r="A2" s="4" t="s">
        <v>870</v>
      </c>
    </row>
    <row r="3" spans="1:3">
      <c r="A3" s="3" t="s">
        <v>871</v>
      </c>
    </row>
    <row r="4" spans="1:3">
      <c r="A4" s="4" t="s">
        <v>872</v>
      </c>
      <c r="B4" s="4" t="s">
        <v>540</v>
      </c>
    </row>
    <row r="5" spans="1:3">
      <c r="A5" s="4" t="s">
        <v>873</v>
      </c>
      <c r="B5" s="6" t="n">
        <v>50000000</v>
      </c>
    </row>
    <row r="6" spans="1:3">
      <c r="A6" s="4" t="s">
        <v>874</v>
      </c>
    </row>
    <row r="7" spans="1:3">
      <c r="A7" s="3" t="s">
        <v>871</v>
      </c>
    </row>
    <row r="8" spans="1:3">
      <c r="A8" s="4" t="s">
        <v>873</v>
      </c>
      <c r="B8" s="6" t="n">
        <v>5000000</v>
      </c>
    </row>
    <row r="9" spans="1:3">
      <c r="A9" s="4" t="s">
        <v>875</v>
      </c>
    </row>
    <row r="10" spans="1:3">
      <c r="A10" s="3" t="s">
        <v>871</v>
      </c>
    </row>
    <row r="11" spans="1:3">
      <c r="A11" s="4" t="s">
        <v>876</v>
      </c>
      <c r="B11" s="4" t="s">
        <v>877</v>
      </c>
    </row>
    <row r="12" spans="1:3">
      <c r="A12" s="4" t="s">
        <v>878</v>
      </c>
    </row>
    <row r="13" spans="1:3">
      <c r="A13" s="3" t="s">
        <v>871</v>
      </c>
    </row>
    <row r="14" spans="1:3">
      <c r="A14" s="4" t="s">
        <v>876</v>
      </c>
      <c r="B14" s="4" t="s">
        <v>879</v>
      </c>
    </row>
    <row r="15" spans="1:3">
      <c r="A15" s="4" t="s">
        <v>880</v>
      </c>
    </row>
    <row r="16" spans="1:3">
      <c r="A16" s="3" t="s">
        <v>871</v>
      </c>
    </row>
    <row r="17" spans="1:3">
      <c r="A17" s="4" t="s">
        <v>881</v>
      </c>
      <c r="B17" s="4" t="s">
        <v>882</v>
      </c>
    </row>
    <row r="18" spans="1:3">
      <c r="A18" s="4" t="s">
        <v>883</v>
      </c>
    </row>
    <row r="19" spans="1:3">
      <c r="A19" s="3" t="s">
        <v>871</v>
      </c>
    </row>
    <row r="20" spans="1:3">
      <c r="A20" s="4" t="s">
        <v>881</v>
      </c>
      <c r="B20" s="4" t="s">
        <v>437</v>
      </c>
    </row>
    <row r="21" spans="1:3">
      <c r="A21" s="4" t="s">
        <v>884</v>
      </c>
    </row>
    <row r="22" spans="1:3">
      <c r="A22" s="3" t="s">
        <v>871</v>
      </c>
    </row>
    <row r="23" spans="1:3">
      <c r="A23" s="4" t="s">
        <v>881</v>
      </c>
      <c r="B23" s="4" t="s">
        <v>885</v>
      </c>
    </row>
    <row r="24" spans="1:3">
      <c r="A24" s="4" t="s">
        <v>886</v>
      </c>
    </row>
    <row r="25" spans="1:3">
      <c r="A25" s="3" t="s">
        <v>871</v>
      </c>
    </row>
    <row r="26" spans="1:3">
      <c r="A26" s="4" t="s">
        <v>881</v>
      </c>
      <c r="B26" s="4" t="s">
        <v>504</v>
      </c>
    </row>
    <row r="27" spans="1:3">
      <c r="A27" s="4" t="s">
        <v>407</v>
      </c>
    </row>
    <row r="28" spans="1:3">
      <c r="A28" s="3" t="s">
        <v>871</v>
      </c>
    </row>
    <row r="29" spans="1:3">
      <c r="A29" s="4" t="s">
        <v>410</v>
      </c>
      <c r="C29" s="6" t="n">
        <v>25000000</v>
      </c>
    </row>
    <row r="30" spans="1:3">
      <c r="A30" s="4" t="s">
        <v>887</v>
      </c>
    </row>
    <row r="31" spans="1:3">
      <c r="A31" s="3" t="s">
        <v>871</v>
      </c>
    </row>
    <row r="32" spans="1:3">
      <c r="A32" s="4" t="s">
        <v>888</v>
      </c>
      <c r="C32" s="6" t="n">
        <v>5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2:44Z</dcterms:created>
  <dcterms:modified xmlns:dcterms="http://purl.org/dc/terms/" xmlns:xsi="http://www.w3.org/2001/XMLSchema-instance" xsi:type="dcterms:W3CDTF">2017-03-15T17:22:44Z</dcterms:modified>
</cp:coreProperties>
</file>